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Nature of Business" sheetId="9" state="visible" r:id="rId9"/>
    <sheet xmlns:r="http://schemas.openxmlformats.org/officeDocument/2006/relationships" name="Basis of Presentation and Organ" sheetId="10" state="visible" r:id="rId10"/>
    <sheet xmlns:r="http://schemas.openxmlformats.org/officeDocument/2006/relationships" name="Significant Accounting Policies" sheetId="11" state="visible" r:id="rId11"/>
    <sheet xmlns:r="http://schemas.openxmlformats.org/officeDocument/2006/relationships" name="Restructuring and Asset Impairm" sheetId="12" state="visible" r:id="rId12"/>
    <sheet xmlns:r="http://schemas.openxmlformats.org/officeDocument/2006/relationships" name="Discontinued Operations and Ass"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Earnings per Share (&quot;EPS&quot;)" sheetId="18" state="visible" r:id="rId18"/>
    <sheet xmlns:r="http://schemas.openxmlformats.org/officeDocument/2006/relationships" name="Share-Based and Long-Term Compe"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Change in Working Capital and O" sheetId="23" state="visible" r:id="rId23"/>
    <sheet xmlns:r="http://schemas.openxmlformats.org/officeDocument/2006/relationships" name="Quarterly Financial Data" sheetId="24" state="visible" r:id="rId24"/>
    <sheet xmlns:r="http://schemas.openxmlformats.org/officeDocument/2006/relationships" name="Valuation and Qualifying Accoun"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structuring and Asset Impai_2" sheetId="28" state="visible" r:id="rId28"/>
    <sheet xmlns:r="http://schemas.openxmlformats.org/officeDocument/2006/relationships" name="Discontinued Operations and A_2"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Income Taxes (Tables)" sheetId="32" state="visible" r:id="rId32"/>
    <sheet xmlns:r="http://schemas.openxmlformats.org/officeDocument/2006/relationships" name="Employee Benefit Plans (Tables)" sheetId="33" state="visible" r:id="rId33"/>
    <sheet xmlns:r="http://schemas.openxmlformats.org/officeDocument/2006/relationships" name="Earnings per Share (&quot;EPS&quot;) (Tab" sheetId="34" state="visible" r:id="rId34"/>
    <sheet xmlns:r="http://schemas.openxmlformats.org/officeDocument/2006/relationships" name="Share-Based and Long-Term Com_2" sheetId="35" state="visible" r:id="rId35"/>
    <sheet xmlns:r="http://schemas.openxmlformats.org/officeDocument/2006/relationships" name="Segment Information (Tables)" sheetId="36" state="visible" r:id="rId36"/>
    <sheet xmlns:r="http://schemas.openxmlformats.org/officeDocument/2006/relationships" name="Commitments and Contingencies (" sheetId="37" state="visible" r:id="rId37"/>
    <sheet xmlns:r="http://schemas.openxmlformats.org/officeDocument/2006/relationships" name="Change in Working Capital and_2" sheetId="38" state="visible" r:id="rId38"/>
    <sheet xmlns:r="http://schemas.openxmlformats.org/officeDocument/2006/relationships" name="Quarterly Financial Data (Table" sheetId="39" state="visible" r:id="rId39"/>
    <sheet xmlns:r="http://schemas.openxmlformats.org/officeDocument/2006/relationships" name="Basis of Presentation and Org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Significant Accounting Polic_10" sheetId="47" state="visible" r:id="rId47"/>
    <sheet xmlns:r="http://schemas.openxmlformats.org/officeDocument/2006/relationships" name="Significant Accounting Polic_11" sheetId="48" state="visible" r:id="rId48"/>
    <sheet xmlns:r="http://schemas.openxmlformats.org/officeDocument/2006/relationships" name="Significant Accounting Polic_12" sheetId="49" state="visible" r:id="rId49"/>
    <sheet xmlns:r="http://schemas.openxmlformats.org/officeDocument/2006/relationships" name="Significant Accounting Polic_13" sheetId="50" state="visible" r:id="rId50"/>
    <sheet xmlns:r="http://schemas.openxmlformats.org/officeDocument/2006/relationships" name="Significant Accounting Polic_14" sheetId="51" state="visible" r:id="rId51"/>
    <sheet xmlns:r="http://schemas.openxmlformats.org/officeDocument/2006/relationships" name="Restructuring and Asset Impai_3" sheetId="52" state="visible" r:id="rId52"/>
    <sheet xmlns:r="http://schemas.openxmlformats.org/officeDocument/2006/relationships" name="Restructuring and Asset Impai_4" sheetId="53" state="visible" r:id="rId53"/>
    <sheet xmlns:r="http://schemas.openxmlformats.org/officeDocument/2006/relationships" name="Restructuring and Asset Impai_5" sheetId="54" state="visible" r:id="rId54"/>
    <sheet xmlns:r="http://schemas.openxmlformats.org/officeDocument/2006/relationships" name="Discontinued Operations and A_3" sheetId="55" state="visible" r:id="rId55"/>
    <sheet xmlns:r="http://schemas.openxmlformats.org/officeDocument/2006/relationships" name="Discontinued Operations and A_4" sheetId="56" state="visible" r:id="rId56"/>
    <sheet xmlns:r="http://schemas.openxmlformats.org/officeDocument/2006/relationships" name="Discontinued Operations and A_5" sheetId="57" state="visible" r:id="rId57"/>
    <sheet xmlns:r="http://schemas.openxmlformats.org/officeDocument/2006/relationships" name="Debt (Narrative) (Details)" sheetId="58" state="visible" r:id="rId58"/>
    <sheet xmlns:r="http://schemas.openxmlformats.org/officeDocument/2006/relationships" name="Debt (Schedule of Long-term Deb" sheetId="59" state="visible" r:id="rId59"/>
    <sheet xmlns:r="http://schemas.openxmlformats.org/officeDocument/2006/relationships" name="Debt (Schedule of Future Maturi" sheetId="60" state="visible" r:id="rId60"/>
    <sheet xmlns:r="http://schemas.openxmlformats.org/officeDocument/2006/relationships" name="Debt (Schedule of Debt - Other "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Income Taxes (Narrative) (Detai" sheetId="66" state="visible" r:id="rId66"/>
    <sheet xmlns:r="http://schemas.openxmlformats.org/officeDocument/2006/relationships" name="Income Taxes (Summary of Income" sheetId="67" state="visible" r:id="rId67"/>
    <sheet xmlns:r="http://schemas.openxmlformats.org/officeDocument/2006/relationships" name="Income Taxes (Provision _ (Bene" sheetId="68" state="visible" r:id="rId68"/>
    <sheet xmlns:r="http://schemas.openxmlformats.org/officeDocument/2006/relationships" name="Income Taxes (Reconciliation of" sheetId="69" state="visible" r:id="rId69"/>
    <sheet xmlns:r="http://schemas.openxmlformats.org/officeDocument/2006/relationships" name="Income Taxes (Schedule of Defer" sheetId="70" state="visible" r:id="rId70"/>
    <sheet xmlns:r="http://schemas.openxmlformats.org/officeDocument/2006/relationships" name="Income Taxes (Reconciliation _2" sheetId="71" state="visible" r:id="rId71"/>
    <sheet xmlns:r="http://schemas.openxmlformats.org/officeDocument/2006/relationships" name="Employee Benefit Plans (Narrati" sheetId="72" state="visible" r:id="rId72"/>
    <sheet xmlns:r="http://schemas.openxmlformats.org/officeDocument/2006/relationships" name="Employee Benefit Plans (Reconci" sheetId="73" state="visible" r:id="rId73"/>
    <sheet xmlns:r="http://schemas.openxmlformats.org/officeDocument/2006/relationships" name="Employee Benefit Plans (Compone" sheetId="74" state="visible" r:id="rId74"/>
    <sheet xmlns:r="http://schemas.openxmlformats.org/officeDocument/2006/relationships" name="Employee Benefit Plans (Schedul" sheetId="75" state="visible" r:id="rId75"/>
    <sheet xmlns:r="http://schemas.openxmlformats.org/officeDocument/2006/relationships" name="Employee Benefit Plans (Sched_2" sheetId="76" state="visible" r:id="rId76"/>
    <sheet xmlns:r="http://schemas.openxmlformats.org/officeDocument/2006/relationships" name="Employee Benefit Plans (Signifi" sheetId="77" state="visible" r:id="rId77"/>
    <sheet xmlns:r="http://schemas.openxmlformats.org/officeDocument/2006/relationships" name="Employee Benefit Plans (Assumpt" sheetId="78" state="visible" r:id="rId78"/>
    <sheet xmlns:r="http://schemas.openxmlformats.org/officeDocument/2006/relationships" name="Employee Benefit Plans (Sched_3" sheetId="79" state="visible" r:id="rId79"/>
    <sheet xmlns:r="http://schemas.openxmlformats.org/officeDocument/2006/relationships" name="Employee Benefit Plans (Summary" sheetId="80" state="visible" r:id="rId80"/>
    <sheet xmlns:r="http://schemas.openxmlformats.org/officeDocument/2006/relationships" name="Employee Benefit Plans (Pension" sheetId="81" state="visible" r:id="rId81"/>
    <sheet xmlns:r="http://schemas.openxmlformats.org/officeDocument/2006/relationships" name="Employee Benefit Plans (Recon_2" sheetId="82" state="visible" r:id="rId82"/>
    <sheet xmlns:r="http://schemas.openxmlformats.org/officeDocument/2006/relationships" name="Employee Benefit Plans (Compo_2" sheetId="83" state="visible" r:id="rId83"/>
    <sheet xmlns:r="http://schemas.openxmlformats.org/officeDocument/2006/relationships" name="Employee Benefit Plans (Amounts" sheetId="84" state="visible" r:id="rId84"/>
    <sheet xmlns:r="http://schemas.openxmlformats.org/officeDocument/2006/relationships" name="Employee Benefit Plans (Summa_2" sheetId="85" state="visible" r:id="rId85"/>
    <sheet xmlns:r="http://schemas.openxmlformats.org/officeDocument/2006/relationships" name="Earnings per Share (&quot;EPS&quot;) (Sch" sheetId="86" state="visible" r:id="rId86"/>
    <sheet xmlns:r="http://schemas.openxmlformats.org/officeDocument/2006/relationships" name="Earnings per Share (&quot;EPS&quot;) (S_2" sheetId="87" state="visible" r:id="rId87"/>
    <sheet xmlns:r="http://schemas.openxmlformats.org/officeDocument/2006/relationships" name="Share-Based and Long-Term Com_3" sheetId="88" state="visible" r:id="rId88"/>
    <sheet xmlns:r="http://schemas.openxmlformats.org/officeDocument/2006/relationships" name="Share-Based and Long-Term Com_4" sheetId="89" state="visible" r:id="rId89"/>
    <sheet xmlns:r="http://schemas.openxmlformats.org/officeDocument/2006/relationships" name="Related Party Transactions (Nar" sheetId="90" state="visible" r:id="rId90"/>
    <sheet xmlns:r="http://schemas.openxmlformats.org/officeDocument/2006/relationships" name="Segment Information (Narrative)" sheetId="91" state="visible" r:id="rId91"/>
    <sheet xmlns:r="http://schemas.openxmlformats.org/officeDocument/2006/relationships" name="Segment Information (Schedule o" sheetId="92" state="visible" r:id="rId92"/>
    <sheet xmlns:r="http://schemas.openxmlformats.org/officeDocument/2006/relationships" name="Segment Information (Summary of" sheetId="93" state="visible" r:id="rId93"/>
    <sheet xmlns:r="http://schemas.openxmlformats.org/officeDocument/2006/relationships" name="Segment Information (Summary _2" sheetId="94" state="visible" r:id="rId94"/>
    <sheet xmlns:r="http://schemas.openxmlformats.org/officeDocument/2006/relationships" name="Segment Information (Summary _3"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Change in Working Capital and_3" sheetId="98" state="visible" r:id="rId98"/>
    <sheet xmlns:r="http://schemas.openxmlformats.org/officeDocument/2006/relationships" name="Quarterly Financial Data (Sched" sheetId="99" state="visible" r:id="rId99"/>
    <sheet xmlns:r="http://schemas.openxmlformats.org/officeDocument/2006/relationships" name="Valuation and Qualifying Acco_2" sheetId="100" state="visible" r:id="rId100"/>
  </sheets>
  <definedNames/>
  <calcPr calcId="124519" fullCalcOnLoad="1"/>
</workbook>
</file>

<file path=xl/sharedStrings.xml><?xml version="1.0" encoding="utf-8"?>
<sst xmlns="http://schemas.openxmlformats.org/spreadsheetml/2006/main" uniqueCount="1076">
  <si>
    <t>Document And Entity Information - USD ($)</t>
  </si>
  <si>
    <t>12 Months Ended</t>
  </si>
  <si>
    <t>Dec. 31, 2018</t>
  </si>
  <si>
    <t>Feb. 19,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Tower International, Inc.</t>
  </si>
  <si>
    <t>Entity Central Index Key</t>
  </si>
  <si>
    <t>Current Fiscal Year End Date</t>
  </si>
  <si>
    <t>--12-31</t>
  </si>
  <si>
    <t>Entity Filer Category</t>
  </si>
  <si>
    <t>Accelerated Filer</t>
  </si>
  <si>
    <t>Entity Small Business</t>
  </si>
  <si>
    <t>Trading Symbol</t>
  </si>
  <si>
    <t>towr</t>
  </si>
  <si>
    <t>Entity Current Reporting Status</t>
  </si>
  <si>
    <t>Yes</t>
  </si>
  <si>
    <t>Entity Voluntary Filers</t>
  </si>
  <si>
    <t>No</t>
  </si>
  <si>
    <t>Entity Well-known Seasoned Issuer</t>
  </si>
  <si>
    <t>Entity Emerging Growth Company</t>
  </si>
  <si>
    <t>Entity Shell Company</t>
  </si>
  <si>
    <t>Entity Common Stock, Shares Outstanding</t>
  </si>
  <si>
    <t>Entity Public Float</t>
  </si>
  <si>
    <t>CONSOLIDATED BALANCE SHEETS - USD ($) $ in Thousands</t>
  </si>
  <si>
    <t>Dec. 31, 2017</t>
  </si>
  <si>
    <t>ASSETS</t>
  </si>
  <si>
    <t>Cash and cash equivalents</t>
  </si>
  <si>
    <t>Accounts receivable, net of allowance of $823 and $556</t>
  </si>
  <si>
    <t>Inventories (Note 3)</t>
  </si>
  <si>
    <t>Assets held for sale (Note 5)</t>
  </si>
  <si>
    <t>Prepaid tooling, notes receivable, and other</t>
  </si>
  <si>
    <t>Total current assets</t>
  </si>
  <si>
    <t>Property, plant, and equipment, net</t>
  </si>
  <si>
    <t>Goodwill (Note 3)</t>
  </si>
  <si>
    <t>Deferred tax asset</t>
  </si>
  <si>
    <t>Other assets, net</t>
  </si>
  <si>
    <t>Total assets</t>
  </si>
  <si>
    <t>LIABILITIES AND EQUITY</t>
  </si>
  <si>
    <t>Short-term debt (Note 6)</t>
  </si>
  <si>
    <t>Accounts payable</t>
  </si>
  <si>
    <t>Accrued liabilities</t>
  </si>
  <si>
    <t>Liabilities held for sale (Note 6)</t>
  </si>
  <si>
    <t>Total current liabilities</t>
  </si>
  <si>
    <t>Long-term debt, net of current maturities (Note 6)</t>
  </si>
  <si>
    <t>Pension liability (Note 9)</t>
  </si>
  <si>
    <t>Other non-current liabilities</t>
  </si>
  <si>
    <t>Total non-current liabilities</t>
  </si>
  <si>
    <t>Total liabilities</t>
  </si>
  <si>
    <t>Commitments and contingencies (Note 14)</t>
  </si>
  <si>
    <t xml:space="preserve"> </t>
  </si>
  <si>
    <t>Tower International, Inc.'s stockholders' equity</t>
  </si>
  <si>
    <t>Preferred stock, $0.01 par value, 50,000,000 authorized and 0 issued and outstanding</t>
  </si>
  <si>
    <t>Common stock, $0.01 par value, 350,000,000 authorized, 22,400,074 issued and 20,606,736 outstanding at December 31, 2018, and 22,317,671 issued and 20,542,397 outstanding at December 31, 2017</t>
  </si>
  <si>
    <t>Additional paid in capital</t>
  </si>
  <si>
    <t>Treasury stock, at cost, 1,793,338 and 1,775,274 shares as of December 31, 2018 and December 31, 2017</t>
  </si>
  <si>
    <t>Retained earnings</t>
  </si>
  <si>
    <t>Accumulated other comprehensive loss (Note 3)</t>
  </si>
  <si>
    <t>Total stockholders' equity</t>
  </si>
  <si>
    <t>Total liabilities and stockholders' equity</t>
  </si>
  <si>
    <t>CONSOLIDATED BALANCE SHEETS (Parenthetical) - USD ($) $ in Thousands</t>
  </si>
  <si>
    <t>Statement Of Financial Position [Abstract]</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6</t>
  </si>
  <si>
    <t>CONDENSED CONSOLIDATED STATEMENTS OF OPERATIONS [Abstract]</t>
  </si>
  <si>
    <t>Revenues (Note 3)</t>
  </si>
  <si>
    <t>Cost of sales</t>
  </si>
  <si>
    <t>Gross profit</t>
  </si>
  <si>
    <t>Selling, general, and administrative expenses</t>
  </si>
  <si>
    <t>Amortization expense (Note 3)</t>
  </si>
  <si>
    <t>Restructuring and asset impairment charges, net (Note 4)</t>
  </si>
  <si>
    <t>Operating income</t>
  </si>
  <si>
    <t>Interest expense</t>
  </si>
  <si>
    <t>Interest income</t>
  </si>
  <si>
    <t>Net periodic benefit income / (expense)</t>
  </si>
  <si>
    <t>Other expense</t>
  </si>
  <si>
    <t>Income before provision for income taxes and income / (loss) from discontinued operations</t>
  </si>
  <si>
    <t>Provision for income taxes (Note 8)</t>
  </si>
  <si>
    <t>Income from continuing operations</t>
  </si>
  <si>
    <t>Income / (loss) from discontinued operations, net of tax (Note 5)</t>
  </si>
  <si>
    <t>Net income</t>
  </si>
  <si>
    <t>Less: Net income attributable to the noncontrolling interests</t>
  </si>
  <si>
    <t>Net income attributable to Tower International, Inc.</t>
  </si>
  <si>
    <t>Weighted average basic shares outstanding</t>
  </si>
  <si>
    <t>Weighted average diluted shares outstanding</t>
  </si>
  <si>
    <t>Basic income per share attributable to Tower International, Inc. (Note 10):</t>
  </si>
  <si>
    <t>Income per share from continuing operations</t>
  </si>
  <si>
    <t>Income / (loss) per share from discontinued operations</t>
  </si>
  <si>
    <t>Income per share</t>
  </si>
  <si>
    <t>Diluted income per share attributable to Tower International, Inc. (Note 10):</t>
  </si>
  <si>
    <t>CONSOLIDATED STATEMENTS OF COMPREHENSIVE INCOME / (LOSS) - USD ($) $ in Thousands</t>
  </si>
  <si>
    <t>CONDENSED CONSOLIDATED STATEMENTS OF COMPREHENSIVE INCOME [Abstract]</t>
  </si>
  <si>
    <t>Other comprehensive income / (loss), net of tax</t>
  </si>
  <si>
    <t>Foreign currency translation adjustments, net of tax expense / (benefit) of $1.8 million, ($10 million), and $2.5 million</t>
  </si>
  <si>
    <t>Change in defined benefit plans net of tax expense / (benefit) of ($0.1) million, $0.8 million, and $0.7 million</t>
  </si>
  <si>
    <t>Unrealized gain / (loss) on qualifying cash flow hedge, net of tax expense / (benefit) of $1.3 million, ($2.8 million), and $0 million</t>
  </si>
  <si>
    <t>Other comprehensive income / (loss), net of tax, Total</t>
  </si>
  <si>
    <t>Comprehensive income</t>
  </si>
  <si>
    <t>Less: Comprehensive income attributable to noncontrolling interests</t>
  </si>
  <si>
    <t>Comprehensive income attributable to Tower International, Inc.</t>
  </si>
  <si>
    <t>CONSOLIDATED STATEMENTS OF COMPREHENSIVE INCOME / (LOSS) (Parenthetical) - USD ($) $ in Millions</t>
  </si>
  <si>
    <t>Foreign currency translation adjustment, tax (benefit), increase (decrease)</t>
  </si>
  <si>
    <t>Defined benefit plans, tax</t>
  </si>
  <si>
    <t>Unrealized gain / (loss) on qualifying cash flow hedge, tax</t>
  </si>
  <si>
    <t>CONSOLIDATED STATEMENTS OF CASH FLOWS - USD ($) $ in Thousands</t>
  </si>
  <si>
    <t>OPERATING ACTIVITIES:</t>
  </si>
  <si>
    <t>Less: Income / (loss) from discontinued operations, net of tax</t>
  </si>
  <si>
    <t>Adjustments required to reconcile income from continuing operations to net cash provided by continuing operating activities:</t>
  </si>
  <si>
    <t>Non-cash restructuring and asset impairment charges, net</t>
  </si>
  <si>
    <t>Deferred income tax provision</t>
  </si>
  <si>
    <t>Depreciation and amortization</t>
  </si>
  <si>
    <t>Non-cash share-based compensation</t>
  </si>
  <si>
    <t>Pension income, net of contributions</t>
  </si>
  <si>
    <t>Change in working capital and other operating items</t>
  </si>
  <si>
    <t>Net cash provided by continuing operating activities</t>
  </si>
  <si>
    <t>INVESTING ACTIVITIES:</t>
  </si>
  <si>
    <t>Cash disbursed for purchases of property, plant, and equipment, net</t>
  </si>
  <si>
    <t>Proceeds from disposition of China JVs, net</t>
  </si>
  <si>
    <t>Net proceeds from sale of property, plant, and equipment</t>
  </si>
  <si>
    <t>Net cash used in continuing investing activities</t>
  </si>
  <si>
    <t>FINANCING ACTIVITIES:</t>
  </si>
  <si>
    <t>Proceeds from borrowings</t>
  </si>
  <si>
    <t>Repayments of borrowings</t>
  </si>
  <si>
    <t>Voluntary repayments on Term Loan Credit Facility</t>
  </si>
  <si>
    <t>Debt financing costs</t>
  </si>
  <si>
    <t>Original issuance discount</t>
  </si>
  <si>
    <t>Dividend payment to Tower stockholders</t>
  </si>
  <si>
    <t>Proceeds from stock options exercised</t>
  </si>
  <si>
    <t>Purchase of treasury stock</t>
  </si>
  <si>
    <t>Net cash used in continuing financing activities</t>
  </si>
  <si>
    <t>Discontinued operations:</t>
  </si>
  <si>
    <t>Net cash from discontinued operating activities</t>
  </si>
  <si>
    <t>Net cash used in discontinued investing activities</t>
  </si>
  <si>
    <t>Net cash from / (used in) discontinued financing activities</t>
  </si>
  <si>
    <t>Net cash from / (used in) discontinued operations</t>
  </si>
  <si>
    <t>Effect of exchange rate changes on continuing cash and cash equivalents</t>
  </si>
  <si>
    <t>NET CHANGE IN CASH AND CASH EQUIVALENTS</t>
  </si>
  <si>
    <t>CASH AND CASH EQUIVALENTS:</t>
  </si>
  <si>
    <t>Beginning of period</t>
  </si>
  <si>
    <t>End of period</t>
  </si>
  <si>
    <t>Supplemental Cash Flow Information:</t>
  </si>
  <si>
    <t>Interest paid, net of amounts capitalized</t>
  </si>
  <si>
    <t>Income taxes paid</t>
  </si>
  <si>
    <t>Non-cash Investing Activities:</t>
  </si>
  <si>
    <t>Capital expenditures in liabilities for purchases of property, plant, and equipment</t>
  </si>
  <si>
    <t>CONSOLIDATED STATEMENTS OF EQUITY/(DEFICIT) - USD ($) $ in Thousands</t>
  </si>
  <si>
    <t>Tower International [Member]</t>
  </si>
  <si>
    <t>Common Stock [Member]</t>
  </si>
  <si>
    <t>Additional Paid-in Capital [Member]</t>
  </si>
  <si>
    <t>Treasury Stock [Member]</t>
  </si>
  <si>
    <t>Retained Earnings (Accumulated Deficit) [Member]</t>
  </si>
  <si>
    <t>Accumulated Other Comprehensive Income (Loss) [Member]</t>
  </si>
  <si>
    <t>Noncontrolling Interest [Member]</t>
  </si>
  <si>
    <t>Total</t>
  </si>
  <si>
    <t>Balance at Dec. 31, 2015</t>
  </si>
  <si>
    <t>Balance (in shares) at Dec. 31, 2015</t>
  </si>
  <si>
    <t>Other comprehensive income / (loss) before reclassification</t>
  </si>
  <si>
    <t>Total comprehensive income/(loss)</t>
  </si>
  <si>
    <t>Vesting of RSUs</t>
  </si>
  <si>
    <t>Vesting of RSUs (in shares)</t>
  </si>
  <si>
    <t>Stock options exercised</t>
  </si>
  <si>
    <t>Stock options exercised (in shares)</t>
  </si>
  <si>
    <t>Treasury stock</t>
  </si>
  <si>
    <t>Treasury stock (in shares)</t>
  </si>
  <si>
    <t>Share-based compensation expense</t>
  </si>
  <si>
    <t>Dividend paid</t>
  </si>
  <si>
    <t>Noncontrolling interest dividends</t>
  </si>
  <si>
    <t>Balance at Dec. 31, 2016</t>
  </si>
  <si>
    <t>Balance (in shares) at Dec. 31, 2016</t>
  </si>
  <si>
    <t>Noncontrolling interest sold</t>
  </si>
  <si>
    <t>Cumulative effect of the adoption of ASU No. 2016-09/ASU No. 2017-12</t>
  </si>
  <si>
    <t>Balance at Dec. 31, 2017</t>
  </si>
  <si>
    <t>Balance (in shares) at Dec. 31, 2017</t>
  </si>
  <si>
    <t>Balance at Dec. 31, 2018</t>
  </si>
  <si>
    <t>Balance (in shares) at Dec. 31, 2018</t>
  </si>
  <si>
    <t>Nature of Business</t>
  </si>
  <si>
    <t>Nature of Business [Abstract]</t>
  </si>
  <si>
    <t xml:space="preserve">Note 1. Nature of Business
Tower International, Inc. and its subsidiaries (collectively referred to as the “Company” or “Tower International”), is a leading integrated manufacturer of engineered automotive structural metal components and assemblies, primarily serving original equipment manufacturers (“OEMs”), including Ford, Fiat-Chrysler, Nissan, Toyota, BMW, Volkswagen Group, and Honda. Products include body structures, assemblies and other chassis, structures, and lower vehicle systems and suspension components for small and large cars, crossovers, pickups, and sport utility vehicles. Including both wholly owned subsidiaries and majority owned subsidiaries, the Company has strategically located production facilities in the United States, Mexico, and Brazil, supported by engineering and sales locations in the United States, Brazil, Japan, China, and India. </t>
  </si>
  <si>
    <t>Basis of Presentation and Organizational History</t>
  </si>
  <si>
    <t xml:space="preserve">Note 2. Basis of Presentation and Organizational History
On October 14, 2010, the Company completed its initial public offering (the “IPO”), whereby Tower Automotive, LLC was converted into a Delaware corporation named Tower International, Inc. (the “Corporate Conversion”). Pursuant to the Company’s IPO, the Company’s common stock began trading on the New York Stock Exchange on October 15, 2010.
﻿
All references to the Company in these notes for periods prior to the effective date of the Corporate Conversion are to Tower Automotive, LLC and its subsidiaries. All references to the Company in these notes for periods subsequent to the effective date of the Company’s Corporate Conversion are to Tower International, Inc. and its subsidiaries.
﻿
The results of the Company’s European operations, along with the Company’s Tower Automotive Company, Ltd. (“Wuhu”) and Tower DIT Automotive Products Co., Ltd. (“Ningbo”) joint ventures in China are presented as discontinued operations in the Company’s Consolidated Financial Statements, in accordance with Financial Accounting Standards Board (“FASB”) Accounting Standards Codification (“ASC”) No. 205, Discontinued Operations . Refer to Note 5 for additional information regarding the Company’s discontinued operations.
﻿
The results of the Company’s Brazilian operations are no longer presented as discontinued operations since these operations are considered held and used in accordance with FASB ASC 360, Property, Plant, &amp; Equipment .
﻿
Accounting Pronouncements
Recently Adopted
Revenue Recognition
On May 28, 2014, the FASB issued Accounting Standard Update (“ASU”) No. 2014-09, Revenue from Contracts with Customers (Topic 606) . This ASU outlines a single comprehensive model for entities to utilize to recognize revenue when it transfers goods or services to customers in an amount that reflects the consideration that will be received in exchange for the goods and services. Additional disclosures are also required to enable users to understand the nature, amount, timing and uncertainty of revenue and cash flows arising from contracts with customers. In 2016, the FASB issued ASU No. 2016-08, ASU No. 2016-10, ASU No. 2016-12, and ASU No. 2016-20, all of which amend the implementation guidance and illustrations in the new revenue standard.
﻿
The Company implemented the new standard effective January 1, 2018 using the modified retrospective approach. Implementation of the standard did not have a material impact on the Company’s Consolidated Financial Statements as the Company’s method for recognizing revenue subsequent to the implementation of ASC No. 606 does not vary significantly from its revenue recognition practices under the prior revenue standard. The Company has included the additional disclosures required by the ASUs above (Refer to Note 3).
﻿
Retirement Benefits
On March 10, 2017, the FASB issued ASU No. 2017-07 , Improving the Presentation of Net Periodic Pension Cost and Net Periodic Postretirement Benefit Cost . This ASU is designed to increase the transparency and usefulness of information about defined benefit costs for pension plans and other post-retirement benefit plans presented in employer financial statements. Effective October 1, 2006, the Company’s pension plan was frozen and the Company ceased accruing any additional benefits. The Company adopted the new standard effective January 1, 2018 and applied the guidance retrospectively, as required. As a result of adoption, the Company’s net periodic pension cost and net periodic postretirement benefit cost are reported within net periodic benefit income on the Consolidated Statement of Operations. The Company has included the disclosures required by ASU No. 2017-07.
﻿
Hedge Accounting
On August 28, 2017, the FASB issued ASU No. 2017-12, Targeted Improvements to Accounting for Hedging Activities . This ASU is designed to better align hedge accounting with an organization’s risk management activities in the financial statements. In addition, this ASU simplifies the application of hedge accounting guidance in areas where practice issues exist. The Company early adopted this ASU as of January 1, 2018. Upon adoption, the Company recorded a cumulative effect adjustment of $5.1 million and corresponding tax effect adjustment of $1.3 million to Accumulated Other Comprehensive Income (“AOCI”) from accumulated earnings. This adjustment is intended to ensure that the resulting AOCI balance represents the cumulative change in the hedging instruments’ fair value since hedge inception, less any amounts that should have been recognized in earnings under this ASU. Going forward, the earnings effect of the hedged items will be recorded in the same line item in the Consolidated Statements of Operations in which the earnings effect of the hedged item is reported when the hedged item affects earnings.
﻿
Goodwill Impairment
On January 26, 2017, the FASB issued ASU No. 2017-04, Simplifying the Test for Goodwill Impairment. This ASU simplifies the accounting for goodwill impairments by eliminating step 2 from the goodwill impairment test, and is effective for annual and any interim impairment tests for periods beginning after December 15, 2019. Early adoption of the ASU is allowed for all entities beginning with any goodwill impairment test occurring and performed after January 1, 2017. The Company adopted this standard during 2018 and utilized the standard for its goodwill impairment test that was performed during the fourth quarter of 2018. Refer to Note 3 for results of the testing performed.
﻿
Pending Adoption
Leases
In February 2016, the FASB issued ASU No. 2016-02, Leases (Topic 842). This ASU introduces a lessee model that brings most leases on the balance sheet. The new standard establishes a right-of-use model (“ROU”) that requires a lessee to recognize an ROU asset and lease liability on the balance sheet for all leases with a term longer than 12 months. Leases will be classified as financing or operating, with balance sheet classification affecting the pattern and classification of expense recognition in the income statement. Subsequent to initial issuance of ASU No. 2016-02, the FASB has issued numerous ASU's that contain targeted improvements to the original standard.
﻿
This ASU is effective for annual periods beginning after December 15, 2018 , and interim periods within those fiscal years. The Company expects to adopt the new standard on its effective date. The new standard allows for two different transition approaches that are required for leases existing at, or entered into after, the beginning of the earliest comparative period presented in the Consolidated Financial Statements. The Company will utilize the transition method that allows entities to initially apply the new lease standard at the adoption date (January 1, 2019) and recognize a cumulative-effect adjustment to the opening balance of retained earnings in the period of adoption. The Company estimates that it will record a cumulative effect adjustment of approximately $6 million.
﻿
The new standard also provides certain practical expedients for an entity’s ongoing accounting. The Company does not expect to utilize the package of practical expedients available. However, the Company currently expects to elect the short-term lease recognition exemption for all leases that qualify, which means the Company will not recognize ROU assets or lease liabilities for short-term leases.
﻿
The Company expects that this standard will have a material effect on its Consolidated Financial Statements. To assess the impact of the new standard, the Company has reviewed all leasing agreements, reassessed the classification of its leases, evaluated significant contracts for embedded leases, and compared its historical accounting policies and practices to the requirements of the new standard. The Company is currently evaluating whether certain customer contracts contain embedded leases.
﻿
Based on the assessments performed thus far, the Company believes that it has certain manufacturing equipment leases currently classified as operating leases that will be classified as finance leases under the new standard. As of December 31, 2018 and 2017, the Company estimates that the ROU asset and liability associated with these leases would be approximately $ 157 million and $72 million, respectively. This estimate is based upon the present value of the remaining minimum lease payments for equipment that is subject to lease agreements as of December 31, 2018 and 2017.
﻿
In addition, the Company has numerous real estate and equipment leases currently classified as operating that the Company believes will continue to be classified as operating under the new standard. The Company estimates that the ROU assets and lease liabilities associated with these leases will be approximately $100 million.
﻿
There are certain considerations related to internal control over financial reporting that are associated with implementing the new guidance under ASC No. 842 and the Company is currently implementing the necessary changes to its control framework. Disclosure requirements under the new guidance in ASC No. 842 have been significantly expanded in comparison to the disclosure requirements under the current guidance. The Company is currently concluding its assessment of the new disclosure requirements and is in the process of drafting disclosures for both interim and annual periods in 2019 under ASC No. 842.
﻿
Stock Compensation
On June 20, 2018, the FASB issued ASU No. 2018-07, Improvements to Nonemployee Share-Based Payment Accounting . This ASU simplifies the accounting for share based payments granted to nonemployees for goods and services. Under the ASU, most of the guidance on such payments to nonemployees would be aligned with the requirements for share-based payments granted to employees. This ASU is effective for annual and interim periods beginning after December 15, 2018 and early adoption is permitted. The Company does not expect a material financial statement impact related to the adoption of this ASU.
﻿
Fair Value Measurement
On August 28, 2018, the FASB issued ASU No. 2018-13, Changes to the Disclosure Requirements for Fair Value Measurement . This ASU modifies the disclosure requirements on fair value measurements. This ASU is effective for annual and interim periods beginning after December 15, 2019 and early adoption is permitted. The Company does not expect a material financial statement impact related to the adoption of this ASU.
﻿
Retirement Benefits
On August 28, 2018, the FASB issued ASU No. 2018-14, Changes to the Disclosure Requirements for Defined Benefit Plans . This ASU modifies the disclosure requirements related to defined benefit pension or other postretirement benefit plans. This ASU is effective for annual and interim periods beginning after December 15, 2020 and early adoption is permitted. The Company does not expect a material financial statement impact related to the adoption of this ASU.
﻿ </t>
  </si>
  <si>
    <t>Significant Accounting Policies</t>
  </si>
  <si>
    <t>Significant Accounting Policies [Abstract]</t>
  </si>
  <si>
    <t>Note 3. Significant Accounting Policies
﻿
Financial Statement Presentation
a. Principles of Consolidation
The Consolidated Financial Statements include the accounts of the Company and all subsidiaries over which the Company exercises control. The Company’s share of earnings or losses of nonconsolidated affiliates are included in the consolidated operating results using the equity method of accounting when the Company is able to exercise significant influence over the operating and financial decisions of the affiliates. All intercompany transactions and balances have been eliminated upon consolidation.
﻿
b. Cash and Cash Equivalents
All highly liquid investments with an original maturity of three months or less are considered to be cash equivalents. Cash equivalents are stated at cost, which approximates fair value because of the short maturity of these instruments.
﻿
c. Allowance for Doubtful Accounts
The Company maintains an allowance for doubtful accounts receivable, which represents its estimate of losses inherent in trade receivables. The Company provides an allowance for specific customer accounts where collection is doubtful based on historical collection and write-off experience. The Company will also take into consideration unique factors and provide an allowance, if necessary. Bad debt expense is not material for any period presented.
﻿
d. Inventories
Inventories are stated at the lower of cost or net realizable value. Cost is determined by the first-in, first-out method. Maintenance, repair, and non-productive inventory, which are considered consumables, are expensed when acquired and included in the Consolidated Statements of Operations as cost of sales. Inventories consist of the following (in thousands):
﻿
﻿
﻿
﻿
December 31, 2018
December 31, 2017
﻿ Raw materials
$ 29,752
$ 23,566
﻿ Work in process
13,008
12,914
﻿ Finished goods
26,674
21,015
﻿ Total inventory
$ 69,434
$ 57,495
﻿
e. Tooling
Tooling represents costs incurred by the Company in the development of new tooling used in the manufacture of the Company’s products. All pre-production tooling costs incurred for tools that the Company will not own and that will be used in producing products supplied under long-term supply agreements are expensed as incurred, unless the supply agreement provides the Company with the noncancellable right to use the tools or the reimbursement of such costs is contractually guaranteed by the customer. Generally, the customer agrees to reimburse the Company for certain of its tooling costs at the time the customer awards a contract to the Company.
﻿
When the part for which tooling has been developed reaches a production-ready status, the Company is reimbursed by its customer for the cost of the tooling, at which time the tooling becomes the property of the customer. The Company has certain other tooling costs related to tools the Company has the contractual right to use during the life of the supply arrangement, which are capitalized and amortized over the life of the related product program. Customer-owned tooling is included in the Consolidated Balance Sheets in prepaid tooling, notes receivable, and other, while company-owned and other tooling is included in other assets, net.
﻿
The components of capitalized tooling costs are as follows (in thousands):
﻿
﻿
﻿
December 31, 2018
December 31, 2017
﻿ Customer-owned tooling, net
$ 14,758
$ 33,332
﻿ Company-owned tooling
507
277
﻿ Total tooling, net
$ 15,265
$ 33,609
﻿
Any gain recognized, which is defined as the excess of reimbursement over cost, is amortized over the life of the program. If estimated costs are expected to be in excess of reimbursement, a loss is recorded in the period in which the loss is estimated.
﻿
f. Property, Plant, and Equipment
Property, plant, and equipment are recorded at cost, less accumulated depreciation. Depreciation expense was $ 54.4 million, $50 million, and $47.4 million for the years ended December 31, 2018 , 2017 , and 2016 , respectively. Depreciation is computed using the straight-line method over the following estimated useful lives of assets:
﻿
﻿
﻿
﻿
﻿ Buildings and improvements
32 to 40 years
﻿ Machinery and equipment
3 to 20 years
﻿
Leasehold improvements are amortized over the shorter of ten years or the remaining lease term at the date of acquisition of the leasehold improvement .
﻿
Costs of maintenance and repairs are charged to expense as incurred and included in cost of sales. Spare parts are considered capital in nature when purchased during the initial investment of a fixed asset. Amounts relating to significant improvements, which extend the useful life or utility of the related asset, are capitalized and depreciated over the remaining life of the asset. Upon disposal or retirement of property, plant, and equipment, the cost and related accumulated depreciation are eliminated from the respective accounts and the resulting gain or loss is recognized in cost of sales in the Consolidated Statements of Operations.
﻿
Property, plant, and equipment consist of the following (in thousands):
﻿
﻿
﻿
﻿
December 31,
December 31,
﻿
2018
2017
﻿ Cost:
﻿ Land
$ 5,329
$ 7,383
﻿ Buildings and improvements
106,594
118,893
﻿ Machinery and equipment
656,084
623,291
﻿ Construction in progress
74,490
33,633
﻿ Property, plant, and equipment, gross
842,497
783,200
﻿ Less: accumulated depreciation
(494,694)
(460,001)
﻿ Property, plant, and equipment, net
$ 347,803
$ 323,199
﻿
The Company recorded capitalized interest on its construction in progress of $ 1.7 million, $3.3 million, and $2.2 million during the years ended December 31, 2018 , 2017 , and 2016 , respectively.
﻿
g. Asset Retirement Obligations
FASB ASC No. 410, Asset Retirement and Environmental Obligations, requires the recognition of a liability for the fair value of a conditional asset retirement obligation if the fair value can be reasonably estimated. An asset retirement obligation is a legal obligation to perform certain activities in connection with the retirement, disposal, or abandonment of tangible long-lived assets. The fair value of a conditional asset retirement obligation should be recognized when incurred, generally upon acquisition, construction, or development and through the normal operation of the asset. Uncertainty about the timing or method of settlement of a conditional asset retirement should be factored into the measurement of the liability. The liability is measured at fair value and is adjusted to its present value in subsequent periods. The Company’s asset retirement obligations are primarily associated with renovating, upgrading, and returning leased property to the lessor, in accordance with the requirements of the lease.
﻿
Asset retirement obligations are included in other non-current liabilities in the Consolidated Balance Sheets. The following table reconciles the Company’s asset retirement obligations as of December 31, 2018 and 2017 (in thousands):
﻿
﻿
﻿
﻿
﻿
December 31,
December 31,
﻿
2018
2017
﻿ Beginning balance
$ 16,687
$ 16,676
﻿ Liabilities incurred
1,378
3,698
﻿ Accretion expense
1,182
1,338
﻿ Liabilities settled
-
-
﻿ Change in estimate
(4,751)
(5,025)
﻿ Ending balance
$ 14,496
$ 16,687
﻿
The changes in estimate for the years ended December 31, 2018 and 2017 relate primarily to revisions of the expected settlement dates for certain leased facilities.
﻿
h. Impairment of Long-Lived Assets
The Company monitors its long-lived assets for impairment on an ongoing basis in accordance with FASB ASC No. 360, Property, Plant, and Equipment . If an impairment indicator exists, the Company will perform the required analysis and record an impairment charge, if necessary. In conducting its impairment analysis, the Company compares the undiscounted cash flows expected to be generated from a long-lived asset to its net book value. If the net book value of an asset exceeds its undiscounted cash flows, an impairment loss is measured and recognized. An impairment loss is measured as the difference between net book value and fair value. Fair value is estimated based upon discounted cash flow analyses using cash flow projections based on recent sales data, and independent automotive production volume estimates, and customer commitments. Changes in economic or operating conditions impacting these estimates and assumptions could result in impairment of long-lived assets. Refer to Note 4 for a discussion regarding impairment charges for the periods presented.
﻿
Long-lived assets held for sale are recorded at the lower of their carrying amount or estimated fair value less cost to sell and depreciation is ceased.
﻿
i. Goodwill and Other Intangible Assets
Goodwill represents the excess of the cost of an acquisition over the fair value of net assets acquired. Goodwill is not amortized, but it is tested for impairment on, at a minimum, an annual basis. In accordance with FASB ASC No. 350, Intangibles—Goodwill and Other , t he Company qualitatively assesses its goodwill assigned to each of its reporting units annually at year-end . This qualitative assessment evaluates various factors, such as macroeconomic conditions, industry and market conditions, cost factors, overall financial performance, and other relevant events, that may impact a reporting unit's fair value. Using this qualitative assessment, the Company determines whether it is more-likely-than-not that the reporting unit's fair value exceeds its carrying value. If it is determined that it is not more-likely-than-not that the reporting unit's fair value exceeds the carrying value, the Company performs a quantitative goodwill impairment analysis by comparing the carrying amount of the reporting unit to its fair value. The Company will also test goodwill for impairment when an event occurs or circumstances change such that it is reasonably possible that impairment may exist.
﻿
The evaluation of goodwill for possible impairment includes estimating the fair market value of each of the reporting units which have goodwill associated with their operations using discounted cash flow and multiples of cash earnings valuation techniques, plus valuation comparisons to recent public sale transactions of similar businesses, if any. These valuation methods require the Company to make estimates and assumptions regarding future operating results, cash flows, changes in working capital and capital expenditures, selling prices, profitability, and the cost of capital. Although the Company believes that the estimates and assumptions used were reasonable, actual results could differ from those estimates and assumptions.
﻿
The results of the Company’s 2018 and 2017 annual goodwill impairment analysis for its continuing operations indicated that the fair value of the Company’s reporting unit was in excess of carrying value: thus, no impairment existed at December 31, 2018 and 2017 .
The change in the carrying amount of goodwill for the Company’s reportable segment is set forth below (in thousands):
﻿
﻿
﻿
﻿ Balance at December 31, 2016
$ 7,090
﻿ Currency translation adjustment
334
﻿ Balance at December 31, 2017
7,424
﻿ Currency translation adjustment
29
﻿ Balance at December 31, 2018
$ 7,453
﻿
During the fourth quarter of 2018, the Company entered into an agreement to sell its European operations (see Note 5) and recorded a total fair value adjustment of $44 million, of which $36 million was related to an impairment of goodwill. The Company performed a quantitative goodwill impairment analysis that determined the carrying value of the Europe reporting unit was less than its estimated fair value. The Company’s European operations are considered held for sale in accordance with FASB ASC No. 360, Property, Plant, and Equipment , and presented as discontinued operations in the Consolidated Financial Statements, in accordance with FASB ASC No. 205, Discontinued Operations .
The Company recorded a $3.6 million intangible asset during the third quarter of 2015 related to the acquisition of a facility in Mexico. This intangible asset has a definite life and is being amortized on a straight-line basis over seven years, the estimated life of the related asset, which approximates the recognition of related revenues.
﻿
The Company incurred amortization expense related to intangible assets of $ 0.4 million, $0.4 million, and $0.4 million for the years ended December 31, 2018 , 2017 , and 2016 , respectively.
﻿
j. Derivative Financial Instruments
Periodically, the Company uses derivative financial instruments to manage interest rate risk and net investment risk in foreign operations, and to limit exposure of foreign currency fluctuations related to certain intercompany payments. The Company is not a party to leveraged derivatives and does not enter into derivative financial instruments for trading or speculative purposes. Under FASB ASC No. 815, Derivatives and Hedging, all derivatives are recorded at fair value.
﻿
The Company formally documents hedge relationships, including the identification of the hedging instruments and the hedged items, as well as the risk management objectives and strategies for undertaking the hedge transaction. To the extent that derivative instruments qualify, and are designated as, cash flow or net investment hedges, the effective portion is recorded as a component of AOCI and the ineffective portion is recorded as interest expense. All hedges are presented in the Consolidated Balance Sheets at fair value as other assets, net or other non-current liabilities with a corresponding offset to AOCI. The Company also formally assesses whether a derivative used in a hedging transaction is highly effective in offsetting changes in either the fair value or cash flows of the hedged item at inception and on a quarterly basis, thereafter. If the Company determines that a derivative ceases to be an effective hedge, it will discontinue hedge accounting.
﻿
k. Fair Value of Financial Instruments
FASB ASC No. 820, Fair Value Measurements, defines fair value as the price that would be received to sell an asset, or paid to transfer a liability, in an orderly transaction between market participants, at the measurement date (i.e., the exit price). The exit price is based upon the amount that the holder of the asset or liability would receive or need to pay in an actual transaction or in a hypothetical transaction if an actual transaction does not exist at the measurement date. In some circumstances, the entry and exit price may be the same; however, they are conceptually different.
﻿
The Company generally determines fair value based upon quoted market prices in active markets for identical assets or liabilities. If quoted market prices are not available, the Company uses valuation techniques that place greater reliance on observable inputs and less reliance on unobservable inputs. In measuring fair value, the Company may make adjustments for risks and uncertainties, if a market participant would include such an adjustment in its pricing.
﻿
FASB ASC No. 820 establishes a fair value hierarchy that distinguishes between assumptions based upon market data, referred to as observable inputs, and the Company’s assumptions, referred to a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
Level 1: Quoted market prices in active markets for identical assets and liabilities;
﻿
Level 2: Inputs, other than Level 1 inputs, that are either directly or indirectly observable; and
﻿
Level 3: Unobservable inputs developed using estimates and assumptions that reflect those that market participants would use.
At December 31, 2018 , the carrying value and estimated fair value of the Company’s total debt was $ 304.6 million and $ 290.1 million, respectively. At December 31, 2017 , the carrying value and estimated fair value of the Company’s total debt was $358.9 million and $361.5 million, respectively. The majority of the Company’s debt at December 31, 2018 and 2017 was comprised of the Term Loan Credit Facility, which can be traded between financial institutions. Accordingly, this debt has been classified as Level 2. The fair value was determined based upon quoted values. The remainder of the Company’s debt, primarily consisting of foreign subsidiary indebtedness, is asset-backed and is classified as Level 3. As this debt carries variable rates and minimal credit risk, the book values approximate the fair values.
﻿
The Company has foreign currency exchange hedges and an interest rate swap that were measured at fair value on a recurring basis at December 31, 2018 and 2017 . These instruments are recorded in other assets, net or other non-current liabilities in the Company’s Consolidated Balance Sheets and the fair value is measured using Level 2 observable inputs such as foreign currency exchange rates, swap rates, cross currency basis swap spreads and interest rate spreads. At December 31, 2018 , the foreign currency exchange hedge (net investment hedge of the Company’s European subsidiaries) and the interest rate swap had liability fair values of $19.9 million and $ 5 million respectively. At December 31, 2017 , the foreign currency exchange hedge (net investment hedge of our European subsidiaries) and the interest rate swap had liability fair values of $27 million and $8.9 million, respectively.
﻿
The following table provides each major category of assets and liabilities measured at fair value on a nonrecurring basis during the year ended December 31, 2018 (in millions):
﻿
﻿
﻿
Quoted prices in active
Significant other
Significant
﻿
markets for identical
observable
unobservable
﻿
assets
inputs
inputs
﻿
Level 1
Level 2
Level 3
Total gains / (losses)
﻿ Long-lived assets held for sale
Not applicable
Not applicable
$ 263.7
$ (44.0)
﻿
In accordance with FASB ASC No. 360, Property, Plant, &amp; Equipment , the long-lived assets held for sale related to the Company’s European operations, with a carrying amount of $307.7 million were written down to their fair value of $263.7 million, resulting in a loss of $44 million, which was included in the Company’s Consolidated Statements of Operations for the year ended December 31, 2018 as income / (loss) from discontinued operations, net of tax. The fair value of the assets was determined based upon consideration of the negotiated sales price in the sales agreement compared to the carrying value of the European operations. The carrying value also includes the cumulative translation adjustment that will need to be reclassified into earnings.
﻿
The following table provides each major category of assets and liabilities measured at fair value on a nonrecurring basis during the year ended December 31, 2017 (in millions):
﻿
﻿
﻿
﻿
Quoted prices in active
Significant other
Significant
﻿
markets for identical
observable
unobservable
﻿
assets
inputs
inputs
﻿
Level 1
Level 2
Level 3
Total gains / (losses)
﻿ Long-lived assets held for sale
Not applicable
Not applicable
$ 4.3
$ (0.3)
﻿
﻿
In accordance with FASB ASC No. 360, Property, Plant, &amp; Equipment , the long-lived assets held for sale related to the Ningbo joint venture in China, with a carrying amount of $4.6 million were written down to their fair value of $4.3 million, resulting in a loss of $0.3 million, which was included in the Company’s Consolidated Statements of Operations for the twelve months ended December 31, 2017 as income / (loss) from discontinued operations, net of tax. The fair value of the assets was determined based upon consideration of the negotiated sales price in the sales agreement.
﻿
The following table provides each major category of assets and liabilities measured at fair value on a nonrecurring basis during the year ended December 31, 2016 (in millions):
﻿
﻿
﻿
﻿
Quoted prices in active
Significant other
Significant
﻿
markets for identical
observable
unobservable
﻿
assets
inputs
inputs
﻿
Level 1
Level 2
Level 3
Total gains / (losses)
﻿ Long-lived assets held for sale
Not applicable
Not applicable
$ 4.6
$ (3.1)
﻿ Asset impairment
Not applicable
Not applicable
18.6
(15.0)
﻿
In accordance with FASB ASC No. 360, Property, Plant, &amp; Equipment , the long-lived assets held for sale related to the Ningbo joint venture in China, with a carrying amount of $7.7 million were written down to their fair value of $4.6 million, resulting in a loss of $3.1 million, which was included in the Company’s Consolidated Statements of Operations for the twelve months ended December 31, 2016 as income / (loss) from discontinued operations, net of tax. The fair value of the assets was determined based upon consideration of the negotiated sales price in the sales agreement.
In accordance with FASB ASC No. 360, Property, Plant, &amp; Equipment , the long-lived assets held for sale related to the Company’s remaining Brazilian operations, with a carrying amount of $33.6 million were written down to their fair value of $18.6 million, resulting in a loss of $15 million, which was included in the Company’s Consolidated Statements of Operations for the twelve months ended December 31, 2016 as income / (loss) from discontinued operations, net of tax. This fair value adjustment of $15 million reflected that upon the sale of the Brazilian operations, the cumulative translation adjustment would be reclassified to earnings. During 2018, the Company reclassified the Brazilian operations as held and used.
The carrying amounts of cash and cash equivalents, accounts receivable, accounts payable, and accrued liabilities approximate fair value because of the short maturity of these instruments.
﻿
l. Revenue Recognition
On January 1, 2018, the Company adopted FASB ASC No. 606, Revenue from Contracts with Customers, using the modified retrospective method as applied to customer contracts that were not completed as of January 1, 2018. As a result, financial information for reporting periods beginning on or after January 1, 2018 are presented in accordance with FASB ASC No. 606, while comparative financial information has not been adjusted and continues to be reported in accordance with the Company’s revenue recognition policies prior to the adoption of FASB ASC No. 606.
﻿
The Company enters into contracts with its customers that create enforceable rights and obligations. Each such contract requires the Company to supply products for specific vehicle programs. The Company has determined that each unit produced represents a separate performance obligation. The Company satisfies its performance obligations and recognizes revenue at a point in time when the customer has obtained control of the unit. Determining when control transfers requires management to make judgments that affect the timing of revenue recognized. The Company has determined that control has transferred when its products are shipped to its customers because the Company has a present right to payment at that time, legal title and risk of loss have passed to the customer and the customer is able to direct the use of, and obtain substantially all of the benefits from, the products. Invoices are generated upon shipment to the customer and are based on contractually agreed upon unit prices. The Company has payment terms with its customers that generally require payment within 30 to 60 days of invoice date. FASB ASC No. 606 provides a practical expedient that allows companies to exclude from the transaction price any amounts collected from customers for all sales (and other similar) taxes. We do not include sales and other taxes in our transaction price and thus do not recognize these amounts as revenue. Shipping and handling costs are accounted for as fulfillment costs and are included in cost of sales.
﻿
It is common for the Company to negotiate pricing with its customers on an annual basis which can result in price adjustments over the program lives or other variable consideration adjustments. Based on extensive historical experience, the Company has concluded its estimate of variable consideration is not constrained. Therefore the Company accrues for these items using the most likely amount method in accordance with FASB ASC No. 606-10-32 and records adjustments to revenue throughout the year as negotiations progress and are finalized. In certain cases, the Company provides lump sum payments to its customers that are directly related to awarded programs. These payments are expected to be recovered over the life of the associated program; therefore, the Company capitalizes these payments and amortizes them into revenue over the life of the associated program.
﻿
The Company participates in certain of its customers’ steel repurchase programs, under which it purchases steel directly from a customer’s designated steel supplier, for use in manufacturing products for that customer. The Company takes delivery and title to such steel and bears the risk of loss and obsolescence. The Company invoices its customers based upon annually negotiated selling prices, which inherently include a component for steel under such repurchase programs. Under guidance provided in FASB ASC No. 606-10-55, Principal versus Agent Considerations , the Company has risks and rewards of a principal and therefore, for sales transactions in which the Company participates in a customer’s steel resale program, revenue is recognized on a gross basis for the entire amount of the sales, including the component for purchases under that customer’s steel resale program. The purchases through customer resale programs have buffered the impact of price swings associated with the procurement of these metals. The remainder of the Company’s steel and aluminum purchasing requirements are met through contracts with mills, in which the Company negotiates its own price and seeks to pass through price increases and decreases to the Company’s customers.
﻿
The Company enters into agreements to produce products for its customers at the beginning of a given vehicle program’s life. Once such agreements are entered into by the Company, it is obligated to fulfill the customers’ purchasing requirements for the entire production period of the vehicle programs, which range from three to ten years, and generally, the Company has no provisions to terminate such contracts. These contracts may be terminated by the Company’s customers at any time. Historically, terminations of these contracts have been minimal.
﻿
Additionally, the Company monitors the aging of uncollected billings and adjusts its accounts receivable allowance on a quarterly basis, as necessary, based upon its evaluation of the probability of collection. The adjustments made by the Company due to the write-off of uncollectible amounts have been immaterial for all periods presented. At December 31, 2018 , the Company’s accounts receivable, net of allowances, were $ 113.1 million and the Company did not have any material unbilled or deferred revenue recorded on the Consolidated Balance Sheet.
﻿
For the year ended December 31, 2018 , revenue recognized from performance obligations related to prior periods (for example, due to changes in transaction price) was not material.
﻿
Revenue expected to be recognized in any future period related to remaining performance obligations, excluding revenue pertaining to contracts that have an original expected duration of one year or less or contracts where revenue is recognized as invoiced, is not material.
﻿
The following table summarizes the Company’s customer mix as a percent of revenues for the year ended December 31, 2018 :
﻿
﻿
﻿
﻿ Customer
﻿ Ford
47
%
﻿ Fiat - Chrysler
22
%
﻿ Nissan
12
%
﻿ Toyota
8
%
﻿ BMW
5
%
﻿ Volkswagen Group
2
%
﻿ Honda
2
%
﻿ Other
2
%
﻿ Total
100
%
﻿
The following table summarizes the Company’s vehicle platform mix as a percent of revenues for the year ended December 31, 2018 :
﻿
﻿
﻿
﻿ Vehicle Platform
﻿ SUV
53
%
﻿ Pickup
27
%
﻿ Van
4
%
﻿ MPV
2
%
﻿ Light trucks
86
%
﻿ Large Car
7
%
﻿ Small Car
5
%
﻿ All Other
2
%
﻿ Total
100
%
﻿
Prior to January, 1, 2018, the Company recognized revenue in accordance with FASB ASC No. 605, Revenue Recognition. The Company recognized revenue once the following criteria were met: persuasive evidence of an arrangement existed; delivery had occurred or services had been rendered; the Company’s price to the buyer was fixed or determinable; and collectability was reasonably assured.
﻿
m.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Company records net deferred tax assets to the extent it believes that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Valuation allowances have been recorded where it has been determined that it is more likely than not that the Company will not be able to realize the net deferred tax assets. Previously established valuation allowances are reversed into income when there is compelling evidence, typically three or more consecutive years of cumulative profit or other positive evidence, that the future tax profitability will be sufficient to utilize the deferred tax asset. Due to the significant judgment involved in determining whether deferred tax assets will be realized, the ultimate resolution of these items may be materially different from the previously estimated outcome.
﻿
Changes in tax laws and rates could also affect recorded deferred tax assets and liabilities in the future. The Company recorded a one-time deferred tax expense of $27.2 million in the fourth quarter of 2017 in order to revalue the Company’s U.S. deferred tax assets to the new lower U.S. Federal statutory rate of 21% due to U.S. Tax Reform.
﻿
The calculation of the Company’s tax liabilities involves dealing with uncertainties in the application of complex tax laws and regulations in a multitude of jurisdictions across the Company’s operations.
﻿
FASB ASC No. 740, Income Taxes , provides that a tax benefit from an uncertain tax position be recognized when it is more likely than not that the position will be sustained upon examination, including resolutions of any related appeals or litigation processes, based on the technical merits. FASB ASC No. 740 also provides guidance on measurement, derecognition, classification, interest and penalties, accounting in interim periods, disclosure, and transition. The Company has elected to recognize interest and penalties related to unrecognized tax benefits as income tax expense.
﻿
The Company recognizes tax liabilities in accordance with FASB ASC No. 740 and adjusts these liabilities when its judgment changes as a result of the evaluation of new information not previously available. Due to the complexity of some of these uncertainties, the ultimate resolution may result in a payment that is materially different than the Company’s current estimate of the tax liabilities. These differences will be reflected as increases or decreases to income tax expense in the period in which they are determined.
﻿
n. Segment Reporting
The Company determines its reportable segments based upon the guidance in FASB ASC No. 280, Segment Reporting . The Company defines its operating segments as components of its business where separate financial information is available. Based on these criteria , the Company has determined that it has two operating segments, North America and Brazil, which have been aggregated into one reportable segment.
﻿
o. Foreign Currency Translation
The functional currency of the Company’s foreign operations is the local currency in which they operate. Assets and liabilities of the Company’s foreign operations are translated into U.S. dollars using the applicable period-end exchange rates. Results of operations are translated at applicable average rates prevailing throughout the period. Gains or losses resulting from foreign currency trans</t>
  </si>
  <si>
    <t>Restructuring and Asset Impairment Charges</t>
  </si>
  <si>
    <t>Restructuring and Asset Impairment Charges [Abstract]</t>
  </si>
  <si>
    <t xml:space="preserve">Note 4. Restructuring and Asset Impairment Charges
As of December 31, 2018 , the Company has executed various restructuring plans and may execute additional plans in the future to realign manufacturing capacity to prevailing global automotive production and to improve the utilization of remaining facilities. Estimates of restructuring charges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reserves.
Restructuring Charges
The following table sets forth the Company’s net restructuring and asset impairment charges by type for the periods presented (in thousands):
﻿
﻿
﻿
Year Ended December 31,
﻿
2018
2017
2016
﻿ Employee termination costs
$ 3,059
$ 7,862
$ 1,335
﻿ Other exit costs
321
1,236
4,578
﻿ Asset impairments
-
-
15,000
﻿ Total restructuring expense
$ 3,380
$ 9,098
$ 20,913
﻿
The charges incurred during 2018 , 2017 , and 2016 primarily related to the following actions:
﻿
2018 Actions
During the year ended December 31, 2018, the charges incurred related to severance charges to reduce corporate overhead and ongoing maintenance expense of facilities closed as a result of prior actions. During the second quarter of 2018, the Company amended the lease agreements related to closed facilities. As a result of these amendments, the Company will no longer record material restructuring expense related to the closed facilities.
﻿
2017 Actions
During the year ended December 31, 2017, the charges incurred related to severance charges to reduce corporate overhead and ongoing maintenance expense of facilities closed as a result of prior actions. During 2017, the Company took numerous actions to better align the management teams to the remaining footprint of the continuing operations. These actions included a shift in composition of the executive leadership team as well as certain changes within the corporate and regional management teams. All estimated costs related to these actions have been recorded during 2017.
﻿
2016 Actions
During the year ended December 31, 2016, the charges incurred related to the buyout of a lease on a previously closed facility, ongoing maintenance expense of facilities closed as a result of prior actions and severance charges to reduce fixed costs. Additionally, the Company recorded a $15 million impairment charge upon classifying Brazilian operations as held for sale. During 2018, the Company reclassified the Brazilian operations as held and used.
﻿
Restructuring Reserve
The following table summarizes the activity in the restructuring reserve, which is included in the Consolidated Balance Sheets in accrued liabilities, for the above-mentioned actions through December 31, 2018 (in thousands):
﻿
﻿
﻿
﻿ Balance at December 31, 2016
$ 197
﻿ Payments
(3,989)
﻿ Increase in liability
7,862
﻿ Balance at December 31, 2017
4,070
﻿ Payments
(4,421)
﻿ Increase in liability
3,059
﻿ Balance at December 31, 2018
$ 2,708
﻿
Except as disclosed in the table above, the Company does not anticipate incurring additional material cash charges associated with the actions described above. The increase in the restructuring reserve set forth in the table above does not agree with the restructuring charges for the period, as certain items are expensed as incurred related to the actions described.
﻿
The restructuring reserve decreased during the year ended December 31, 2018 , reflecting primarily payments related to 2018 restructuring actions and prior accruals, offset partially by accruals for severance. The restructuring reserve increased during the year ended December 31, 2017 , reflecting primarily accruals for severance, offset partially by payments related to 2017 restructuring actions and prior accruals.
﻿
During the year ended December 31, 2018 , the Company incurred payments related to prior accruals of $ 4.4 million. During the year ended December 31, 2017 , the Company incurred payments related to prior accruals of $ 4 million. </t>
  </si>
  <si>
    <t>Discontinued Operations and Assets Held for Sale</t>
  </si>
  <si>
    <t>Discontinued Operations and Assets Held for Sale [Abstract]</t>
  </si>
  <si>
    <t xml:space="preserve">Note 5. Discontinued Operations and Assets Held for Sale
The following table discloses select financial information of the discontinued operations of the Company’s European operations and Chinese joint ventures (in thousands):
﻿
﻿
﻿
﻿
﻿
Year Ended December 31,
﻿
2018
2017
2016
﻿ Revenues
$ 650,294
$ 683,487
$ 714,381
﻿ Loss from sale of discontinued operations
(44,000)
(2,896)
(3,100)
﻿ Income / (loss) from discontinued operations:
﻿ Income before provision for income taxes
(20,968)
19,769
36,568
﻿ Provision for income taxes
7,251
11,737
10,992
﻿ Income / (loss) from discontinued operations, net of tax
$ (28,219)
$ 8,032
$ 25,576
﻿
Europe Operations
During the fourth quarter of 2018, the Company’s subsidiaries Tower Automotive Holdings III Cooperatie U.A. and Tower Automotive Holdings USA, LLC entered into a Memorandum of Understanding and Stock Purchase Agreement with Financi è re SNOP Dunois S.A. (the “Purchaser”). Pursuant to the agreement, the Purchaser will acquire all of the stock of TA Holdings Europe B.V., an indirect wholly owned subsidiary of the Company, and an intercompany loan, for a purchase price of € 255 million on a cash free, debt free basis, subject to working capital and other customary adjustments and a reduction to the extent that capital expenditures for the Company’s European operations for calendar year 2018 were less than € 45 million. Approval of the transaction is subject to (i) the approval of the European Commission and (ii) the absence of a material breach in any of the seller parties’ fundamental representations (e.g., title, authority and absence of insolvency). On February 13, 2019, the Company obtained the required approvals from the European Commission. During the first quarter of 2019, the Company expects to consummate the transaction and receive the net sale proceeds of approximately $250 million after payment of transaction costs and the repayment of the Company’s cross currency swap. The anticipated purchase price less expected transaction related costs is less than the carrying value as of December 31, 2018; therefore, the Company recorded a fair value adjustment of $44 million during the fourth quarter of 2018. Included in the fair value adjustment is the required recognition of the cumulative translation adjustment that will be reclassified to earnings.
﻿
The Company’s European operations are considered held for sale in accordance with FASB ASC No. 360, Property, Plant, and Equipment , and have been presented as discontinued operations in the Company’s Consolidated Financial Statements in accordance with FASB ASC No. 205, Discontinued Operations .
﻿
Brazil Operations
During the fourth quarter of 2018, the Company reclassified its Brazilian operations from held for sale to held and used in accordance with FASB ASC No. 360, Property, Plant, and Equipment . Therefore, the Brazilian operations are no longer presented as discontinued operations.
﻿
China Joint Ventures
In October of 2016, the Company entered into an agreement to sell its joint venture in Wuhu, China: Tower Automotive Company, Ltd (“Wuhu”). The sale agreement provided for the purchase of the Company’s equity in the joint venture for approximately $21 million, net of tax. The Company received proceeds of $4.5 million in the fourth quarter of 2016. On May 9, 2017, the Company completed the sale of its equity interest in Wuhu. During the second quarter of 2017, the Company received total net proceeds of $15.9 million related to the sale, which resulted in a total sales price that was less than the carrying value of the net assets of Wuhu. In addition, the Company incurred certain transaction related costs; therefore, a net loss of $2.6 million was recorded in the second quarter of 2017.
﻿
Also, in October of 2016, the Company entered into an agreement to sell its joint venture in Ningbo, China: Tower DIT Automotive Products Co., Ltd (“Ningbo”). The sale agreement provided for purchase of the Company’s equity in the joint venture for approximately $4 million, net of tax. The Company completed the sale of Ningbo during the second quarter of 2018 and received proceeds of $4.3 million, net of tax.
﻿
Wuhu and Ningbo have been presented as discontinued operations in the Company’s Consolidated Financial Statements, in accordance with FASB ASC No. 205, Discontinued Operations .
﻿
The following table summarizes assets and liabilities held for sale by category (in thousands):
﻿
﻿
﻿
﻿
﻿
﻿
December 31, 2018
December 31, 2017
﻿
﻿ ASSETS
﻿ Current assets
$ 175,774
$ 222,505
﻿ Property, plant, and equipment, net
239,023
226,312
﻿ Other assets, net
7,072
16,125
﻿ Goodwill
17,744
56,241
﻿ Fair value adjustment
(8,000)
(3,400)
﻿ Total assets held for sale
$ 431,613
$ 517,783
﻿
﻿ LIABILITIES
﻿ Short-term debt and current maturities of capital lease obligations
$ 14,890
$ 38,383
﻿ Accounts payable and accrued liabilities
142,638
161,724
﻿ Total current liabilities
157,528
200,107
﻿
﻿ Long-term debt, net of current maturities
-
-
﻿ Other non-current liabilities
10,354
10,798
﻿ Total non-current liabilities
10,354
10,798
﻿ Total liabilities held for sale
$ 167,882
$ 210,905
﻿
﻿ </t>
  </si>
  <si>
    <t>Debt</t>
  </si>
  <si>
    <t>Debt [Abstract]</t>
  </si>
  <si>
    <t xml:space="preserve">Note 6. Debt
﻿
Debt consists of the following (in thousands):
﻿
﻿
﻿
December 31, 2018
December 31, 2017
﻿ Term Loan Credit Facility (net of discount of $1,653 and $2,288 )
$ 303,521
$ 356,501
﻿ Amended Revolving Credit Facility
-
-
﻿ Other foreign subsidiary indebtedness
1,044
2,352
﻿ Debt issue costs
(5,960)
(8,098)
﻿ Total debt
298,605
350,755
﻿ Less: Current maturities of debts
(4,148)
(4,744)
﻿ Total long-term debt
$ 294,457
$ 346,011
﻿
Future maturities of long-term debt as of December 31, 2018 are as follows (in thousands):
﻿
﻿
﻿
﻿
﻿
﻿
﻿ 2019
$ 4,148
﻿ 2020
3,894
﻿ 2021
3,806
﻿ 2022
3,656
﻿ 2023
3,615
﻿ Thereafter
285,446
﻿ Total
304,565
﻿ Less: Debt issue costs
(5,960)
﻿ Total, net of debt issue costs
$ 298,605
﻿
Term Loan Credit Facility
﻿
On April 23, 2013, the Company entered into a Term Loan and Guaranty Agreement (the “Term Loan Credit Agreement”) by and among Tower Automotive Holdings USA, LLC (the “Term Loan Borrower”), the Company, Tower Automotive Holdings I, LLC (“Term Loan Holdco”), Tower Automotive Holdings II(a), LLC, Tower Automotive Holdings II(b), LLC, the subsidiary guarantors named therein, the Lenders from time to time party thereto and Citibank, N.A., as administrative agent for the Lenders (the credit facility evidenced by the Term Loan Credit Agreement and related documentation, the “Term Loan Credit Facility”).
﻿
On January 31, 2014, we amended the Term Loan Credit Agreement by entering into the Second Refinancing Term Loan Amendment and Additional Term Loan Amendment, pursuant to which, among other things, the outstanding term loans under the Term Loan Credit Agreement were refinanced in full, and additional term loans in an aggregate principal amount of approximately $33 million (the “Additional Term Loans”) were disbursed. After giving effect to the disbursement of the Additional Term Loans, there were term loans (the “Term Loans”) in the aggregate principal amount of $450 million outstanding under the Term Loan Credit Agreement.
﻿
﻿
On March 7, 2017, the Company amended the Term Loan Credit Agreement by entering into the Third Refinancing Term Loan Amendment and Restatement Agreement (“Third Term Loan Amendment”), pursuant to which, among other things, the outstanding term loans under the Term Loan Credit Agreement were refinanced in full. There were no additional borrowings associated with this refinancing. The aggregate principal amount of $358.9 million was outstanding under the Term Loan Credit Agreement upon amendment. The maturity date of the Term Loan Credit Facility is March 7, 2024 and the Term Loans bear interest at (i) the Alternate Base Rate plus a margin of 1.75% or (ii) the Adjusted LIBO Rate (calculated by multiplying the applicable LIBOR rate by a statutory reserve rate) plus a margin of 2.75% .
﻿
On December 14, 2018, the Company amended the Third Term Loan Amendment by entering into a Consent and Amendment (the “Term Loan Agreement”), pursuant to which, among other things, substantially simultaneously with the consummation of the sale of the Company’s European operations, the Company shall prepay outstanding Loans (as defined in the Term Loan Agreement) in an aggregate principal amount of $50 million in accordance with the Term Loan Agreement.
﻿
The Term Loan Borrower’s obligations under the Term Loan Credit Facility are guaranteed by the Company on an unsecured basis and guaranteed by Term Loan Holdco and certain of the Company's other direct and indirect domestic subsidiaries on a secured basis (the “Subsidiary Guarantors”). The Term Loan Credit Facility is secured by (i) a first priority security interest in certain assets of the Term Loan Borrower and the Subsidiary Guarantors, other than, inter alia, accounts, chattel paper, inventory, cash deposit accounts, securities accounts, machinery, equipment and real property and all contract rights, and records and proceeds relating to the foregoing and (ii) on a second priority basis to all other assets of the Term Loan Borrower and the Subsidiary Guarantor which have been pledged on a first priority basis to the agent for the benefit of the lenders under the Amended Revolving Credit Facility described below.
﻿
The Term Loan Credit Agreement includes customary covenants applicable to certain of the Company’s subsidiaries and includes customary events of default and amounts due there under may be accelerated upon the occurrence of an event of default.
﻿
On January 15, 2016, the Company made a $50 million voluntary repayment on its Term Loan Credit Facility. In connection with this prepayment, the Company accelerated the amortization of the original issue discount and the associated debt issue costs by $0.7 million.
﻿
On July 27, 2018, the Company made a $50 million voluntary repayment on its Term Loan Credit Facility. In connection with this prepayment, the Company accelerated the amortization of the original issue discount and the associated debt issue costs by $1 million.
﻿
As of December 31, 2018 , the outstanding principal balance of the Term Loan Credit Facility was $ 303.5 million (net of a remaining $ 1.7 million original issue discount) and the effective interest rate was 5.19 % per annum.
﻿
Amended Revolving Credit Facility
﻿
On September 17, 2014, the Company entered into a Third Amended and Restated Revolving Credit and Guaranty Agreement (“Third Amended Revolving Credit Facility Agreement”), by and among Tower Automotive Holdings USA, LLC, the Company, Tower Automotive Holdings I, LLC, Tower Automotive Holdings II(a), LLC, Tower Automotive Holdings II(b), LLC, the subsidiary guarantors named therein, the financial institutions from time to time party thereto as Lenders, and JPMorgan Chase Bank, N.A. as Issuing Lender, as Swing Line Lender, and as Administrative Agent for the Lenders. The Third Amended Revolving Credit Facility Agreement amended and restated, in its entirety, the Second Amended Revolving Credit Facility Agreement, dated as of June 19, 2013, by and among Tower Automotive Holdings USA, LLC (“the Borrower”), its domestic affiliate and domestic subsidiary guarantors named therein, and the lenders party thereto, and the Agent. The Third Amended Revolving Credit Facility Agreement provided for a cash flow revolving credit facility (the “Amended Revolving Credit Facility”) in the aggregate amount of up to $200 million. The Third Amended Revolving Credit Facility Agreement also provided for the issuance of letters of credit in an aggregate amount not to exceed $50 million, provided that the total amount of credit (inclusive of revolving loans and letters of credit) extended under the Third Amended Revolving Credit Facility Agreement was subject to an overall cap, on any date, of $200 million.
﻿
On March 7, 2017, the Company entered into a Fourth Amended and Restated Revolving Credit and Guaranty Agreement (“Fourth Amended Revolving Credit Facility Agreement”), by and among Tower Automotive Holdings USA, LLC, the Company, Tower Automotive Holdings I, LLC, Tower Automotive Holdings II(a), LLC, the subsidiary guarantors named therein, the financial institutions from time to time party thereto as Lenders, and JPMorgan Chase Bank, N.A. as Issuing Lender, as Swing Line Lender, and as Administrative Agent for the Lenders. The Fourth Amended Revolving Credit Facility Agreement amended and restated, in its entirety, the Third Amended Revolving Credit Facility Agreement, dated as of September 17, 2014, by and among the Borrower, its domestic affiliate and domestic subsidiary guarantors named therein, and the lenders party thereto, and the Agent.
The Fourth Amended Revolving Credit Facility Agreement provides for a cash flow revolving credit facility (the “Amended Revolving Credit Facility”) in the aggregate amount of up to $200 million. The Fourth Amended Revolving Credit Facility Agreement also provides for the issuance of letters of credit in an aggregate amount not to exceed $30 million, provided that the total amount of credit (inclusive of revolving loans and letters of credit) extended under the Fourth Amended Revolving Credit Facility Agreement is subject to an overall cap, on any date, of $200 million. The Company may request the issuance of Letters of Credit denominated in Dollars or Euros. The expiration date for the Amended Revolving Credit Facility is March 7, 2022 .
﻿
On December 14, 2018, the Company amended the Fourth Amended Revolving Credit Facility Agreement by entering into a Consent and Amendment (the “Revolver Amendment”), pursuant to which, among other things, substantially simultaneously with the consummation of the sale of the Company’s European operations, the expiration date for the Fourth Amended Revolving Credit Facility Agreement will be extended to March 7, 2023.
﻿
Advances under the Amended Revolving Credit Facility bear interest at an alternate base rate plus a base rate margin or LIBOR plus a Eurodollar margin. The applicable margins are determined by the Company’s Total Net Leverage Ratio (as defined in the Fourth Amended Revolving Credit Facility Agreement). As of December 31, 2018 , the applicable margins were 1% per annum and 2% per annum for base rate and LIBOR based borrowings, respectively. The Company will pay a commitment fee at a rate equal to 0.50% per annum on the average daily unused total revolving credit commitment.
﻿
The Amended Revolving Credit Facility is guaranteed by the Company on an unsecured basis and is guaranteed by certain of the Company’s other direct and indirect domestic subsidiaries on a secured basis. The Amended Revolving Credit Facility is secured (i) by a first priority security interest in certain assets of the Borrower and the Subsidiary Guarantors, including accounts, inventory, chattel paper, cash, deposit accounts, securities accounts, machinery, equipment and real property and all contract rights, and records and proceeds relating to the foregoing and (ii) on a second priority basis to all other assets of the Borrower and the Subsidiary Guarantors. The Borrower’s and each Subsidiary Guarantor’s pledge of such assets as security for the obligations under the Amended Revolving Credit Facility is evidenced by a Revolving Credit Security Agreement dated as of March 17, 2017, among the Borrower, the guarantors party thereto, and the Agent.
﻿
The Fourth Amended Revolving Credit Facility Agreement contains customary covenants applicable to certain of the Company’s subsidiaries, including financial maintenance covenant ratios requiring the Borrower and the Guarantors to maintain a ratio, as of the last day of any fiscal quarter, of (i) consolidated adjusted EBITDA to consolidated interest charges of not less than 2.75 to 1.00 on a rolling four quarter basis; and (ii) total net debt to consolidated adjusted EBITDA not to exceed 3.50 to 1.00 on a rolling four quarter basis.
﻿
As of December 31, 2018 , there was $ 191.8 million of borrowing availability under the Amended Revolving Credit Facility, of which no borrowings were outstanding and $8.2 million letters of credit were outstanding.
﻿
Other Foreign Subsidiary Indebtedness
As of December 31, 2018 , other foreign subsidiary indebtedness of $ 1 million consisted of borrowings in Brazil.
﻿
The change in foreign subsidiary indebtedness from December 31, 2017 to December 31, 2018 is explained by the following (in thousands):
﻿
﻿
﻿
Brazil
﻿ Balance at December 31, 2017
$ 2,352
﻿ Maturities of indebtedness
(963)
﻿ Change in borrowings on credit facilities, net
-
﻿ Foreign exchange impact
(345)
﻿ Balance at December 31, 2018
$ 1,044
﻿
Generally, borrowings of foreign subsidiaries are made under credit agreements with commercial lenders and are used to fund working capital and other operating requirements.
﻿
Brazil
As of December 31, 2018 , the Company’s Brazilian subsidiary had borrowings of $ 1 million ( R$4.1 million), which have annual interest rates ranging from 5.50% to 8.70% and maturity dates ranging from November 2019 to July 2022 . As of December 31, 2018 , the weighted average interest rate on the borrowings in Brazil was 7.28% per annum. The loans are provided through bilateral agreements with two local banks and are secured by certain fixed and current assets. Periodic interest and principal payments are required.
﻿
Covenants
As of December 31, 2018 , the Company was in compliance with all financial covenants that govern its credit agreements.
Debt Issue Costs
The Company had debt issuance costs, net of amortization, of $6 million and $8.1 million as of December 31, 2018 and December 31, 2017 , respectively. These amounts are reflected in the Consolidated Balance Sheets as a direct deduction from long-term debt, net of current maturities, rather than as an asset, in accordance with ASU No. 2015-03, Simplifying the Presentation of Debt Issuance Costs .
﻿
The Company incurred interest expense related to the amortization of debt issue costs of $ 2.1 million, $1.9 million, and $2.5 million for the years ended December 31, 2018 , 2017 , and 2016 , respectively. </t>
  </si>
  <si>
    <t>Derivative Financial Instruments</t>
  </si>
  <si>
    <t>Derivative Financial Instruments[Abstract]</t>
  </si>
  <si>
    <t xml:space="preserve">Note 7. Derivative Financial Instruments
The Company’s derivative financial instruments include interest rate and cross currency swaps. The Company does not enter into derivative financial instruments for trading or speculative purposes. On an on-going basis, the Company monitors counterparty credit ratings. The Company considers credit non-performance risk to be low because the Company enters into agreements with commercial institutions that have at least an S&amp;P, or equivalent, investment grade credit rating. On October 17, 2014, the Company entered into a $200 million variable rate to fixed rate interest rate swap for a portion of the Company’s Term Loan and a €157.1 million cross currency swap based on the U.S. dollar / Euro exchange spot rate of $1.2733 which was the prevailing rate at the time of the transaction. The maturity date for both swap instruments was April 16, 2020 . During the year ended December 31, 2015, the Company reduced the notional amount of the interest rate swap from $200 million to $186.1 million and increased the notional amount on the cross currency swap from €157.1 million to €178 million.
﻿
On March 7, 2017 , the Company amended the variable rate to fixed rate interest rate swap, for a portion of the Company’s Term Loan, entered into on October 17, 2014 . The U.S. dollar notional amount remained the same at $186.1 million, the fixed interest rate was changed from 5.09% to 5.628% per annum, and the maturity date was extended from April 16, 2020 to March 7, 2024 .
﻿
Also on March 7, 2017, the Company amended the cross currency swap, entered into on January 23, 2015, into a new cross currency swap, to hedge its net investment in Europe, based on the U.S. dollar / Euro exchange spot rate of $1.04795 . The Euro notional amount remained the same at €178 million, the interest rate was lowered from 3.40% to 2.85% , and the maturity date was extended from April 16, 2020 to March 7, 2024 .
﻿
Both swaps were amended and restated in conjunction with the March 7, 2017 amendment to the Company’s Term Loan Credit Agreement.
﻿
On August 31, 2017, the Company amended certain of its variable rate to fixed rate interest rate swaps, for a portion of the Company’s Term Loan, entered into on March 7, 2017. The U.S. dollar notional amount remained the same at $186.1 million, the fixed interest rate was changed from 5.628% to 5.878% per annum for certain swaps, and the maturity date remained at March 7, 2024 . The fair value of the swap will fluctuate with changes in interest rates. This amendment was considered a termination event per FASB ASC No. 815, Derivatives and Hedging ; therefore, the balance within AOCI was frozen and is being recognized in results of operations over the remaining term of the hedged transaction. As of December 31, 2018 , $5.8 million was recorded in AOCI and $1.1 million was recognized in interest expense during the year ended December 31, 2018 .
﻿
At December 31, 2018 (when the U.S. dollar / Euro exchange spot rate was $ 1.1457 ) and December 31, 2017 (when the U.S. dollar / Euro exchange spot rate was $1.2009 ), the following amounts were recorded in the Consolidated Balance Sheets as being receivable from or payable to counterparties under FASB ASC No. 815, Derivatives and Hedging (in thousands):
﻿
﻿
﻿
﻿
Location
December 31, 2018
December 31, 2017
﻿ Net investment hedge
Other non-current liabilities
$ 19,903
$ 27,001
﻿ Interest rate swap
Other non-current liabilities
5,034
8,918
﻿
All derivative instruments are recorded at fair value. Effectiveness for net investment and cash flow hedges is initially assessed at the inception of the hedging relationship and on a quarterly basis thereafter. To the extent that derivative instruments are deemed to be effective, changes in the fair value of derivatives are recognized in the Consolidated Balance Sheets as AOCI, and to the extent they are ineffective or were not designated as part of a hedge transaction, they are recorded in the Consolidated Statements of Operations as interest expense, net. The cross currency swap qualifies as a net investment hedge of the Company’s European subsidiaries. The interest rate swap qualifies as a cash flow hedge of the interest payments related to the Company’s Term Loan. Prior to March 7, 2017, the Company had not accounted for the interest rate swap as a cash flow hedge, and all changes in fair value were recognized in the Consolidated Statements of Operations as interest expense, net.
﻿
The following table presents deferred gains / (losses) reported in AOCI at December 31, 2018 and December 31, 2017 , respectively (in thousands):
﻿
﻿
﻿
Deferred gain / (loss) in AOCI
﻿
Year Ended December 31,
﻿
2018
2017
﻿ Net investment hedge
$ 21,099
$ 9,849
﻿ Interest rate hedge
(1,546)
(7,537)
﻿ Total
$ 19,553
$ 2,312
﻿
Derivative instruments held during the period resulted in the following expense recorded in income during the year ended December 31, 2018 (in thousands):
﻿
﻿
﻿
﻿
﻿
﻿
﻿
Year Ended December 31,
﻿
2018
﻿ Interest expense
$ 19,856
﻿ Effect of hedging
(1,563)
﻿
﻿ </t>
  </si>
  <si>
    <t>Income Taxes</t>
  </si>
  <si>
    <t>Income Taxes [Abstract]</t>
  </si>
  <si>
    <t xml:space="preserve">Note 8. Income Taxes
Tax Summary
﻿
The Company’s income tax expense, deferred tax assets and liabilities, and reserves for unrecognized tax benefits reflect management's best assessments of estimated current and future taxes to be paid. The Company is subject to income taxes in numerous foreign jurisdictions. Significant judgments and estimates are required in determining the consolidated income tax expense.
﻿
The summary of income / (loss) before provision for income taxes and noncontrolling interests consisted of the following (in thousands):
﻿
﻿
﻿
﻿
Year Ended December 31,
﻿
2018
2017
2016
﻿ Domestic
$ 73,274
$ 72,967
$ 29,454
﻿ Foreign
5,104
10,825
(6,982)
﻿ Total
$ 78,378
$ 83,792
$ 22,472
﻿
The provision / (benefit) for income taxes consisted of the following (in thousands):
﻿
﻿
﻿
﻿
Year Ended December 31,
﻿
2018
2017
2016
﻿ Current:
﻿ Domestic – Federal
$ (461)
$ 352
$ 152
﻿ Domestic – State
2,147
(364)
925
﻿ Foreign
2,907
2,399
1,144
﻿ Total
4,593
2,387
2,221
﻿ Deferred and other:
﻿ Domestic – Federal
10,784
40,819
3,912
﻿ Domestic – State
1,779
637
807
﻿ Foreign
(15,897)
246
1,828
﻿ Total
(3,334)
41,702
6,547
﻿ Total provision / (benefit) for income taxes
$ 1,259
$ 44,089
$ 8,768
﻿
A reconciliation of income tax expense from continuing operations and the U.S. federal statutory income tax expense were as follows (in thousands):
﻿
﻿
﻿
﻿
Year Ended December 31,
﻿
2018
2017
2016
﻿ Taxes at U.S. federal statutory rate
$ 16,459
$ 29,327
$ 7,865
﻿ State tax expense
3,112
88
1,297
﻿ Foreign tax rate differential
544
(522)
316
﻿ Valuation allowance
(11,365)
(1,380)
6,502
﻿ Permanent differences
724
(1,340)
235
﻿ U.S. Tax Reform - Deferred Tax Asset Revaluation
-
27,163
﻿ Increase / (decrease) in uncertain tax positions
(393)
1,236
779
﻿ Tax credits
(8,191)
(10,365)
(7,855)
﻿ Other
369
(118)
(371)
﻿ Total income tax expense / (benefit)
$ 1,259
$ 44,089
$ 8,768
﻿
On December 22, 2017, the Tax Cuts and Jobs Act (the “TCJA”) was enacted into federal law. The Company recorded expense of $27.2 million during the fourth quarter of 2017, primarily due to the remeasurement of its net deferred tax assets. The TCJA includes significant changes to the U.S. corporate income tax system. Among other items, the TCJA lowered the corporate income tax rate from 35% to 21% and created a new modified territorial tax system exempting foreign profits from U.S. taxation with some exceptions. It also required a one-time deemed repatriation of accumulated foreign earnings for the year ended December 31, 2017. To determine the amount of the deemed repatriation and any associated repatriation tax, the Company must determine, in addition to other factors, the amount of post-1986 profits or losses of each foreign subsidiary, as well as the amount of foreign income taxes paid on such profits or losses. The Company has filed its 2017 federal income tax return and has determined that no transition tax inclusion is necessary. Based on current law and guidelines issued by the Internal Revenue Service (“IRS”), the Company does not believe that a measurement-period adjustment is required. In 2018, the FASB issued guidance under ASU 2018-02 that permits companies to reclassify stranded tax effects caused by the TCJA from AOCI to retained earnings. The ASU is not required to be adopted and the Company has elected not to adopt this ASU.
﻿
Deferred income taxes are primarily provided for temporary differences between the financial reporting basis and the tax basis of the Company’s assets and liabilities. The tax effects of each type of temporary difference and carryforward that give rise to a significant portion of deferred tax assets / (liabilities) are summarized as follows (in thousands):
﻿
﻿
﻿
﻿
﻿
December 31,
December 31,
﻿
2018
2017
﻿ Deferred tax assets are attributable to:
﻿ Net operating loss carryforwards and tax credits
$ 108,720
$ 113,865
﻿ Non-deductible reserves and other accruals
26,881
25,323
﻿ Accrued pension and postretirement benefit obligations
12,652
13,140
﻿ Hedging
6,165
8,976
﻿ Capitalized leases
2,375
2,841
﻿ Other
1,748
-
﻿ Total gross deferred tax assets
158,541
164,145
﻿ Less: valuation allowances
(48,712)
(63,300)
﻿ Net deferred tax assets
$ 109,829
$ 100,845
﻿ Deferred tax liabilities are attributable to:
﻿ Long lived assets
$ (18,394)
$ (6,115)
﻿ Prepaid tooling development costs
(3,110)
(7,784)
﻿ Prepaid Expense
(5,480)
(1,619)
﻿ Deferred cancellation of indebtedness income
-
(2,236)
﻿ Other
(13)
(1,014)
﻿ Total gross deferred tax liabilities
(26,997)
(18,768)
﻿ Net deferred tax asset / (liability)
$ 82,832
$ 82,077
﻿
As of December 31, 2018 and 2017, the valuation allowance recorded was $48.7 million and $63.3 million, respectively. The valuation allowance decreased $14.6 million during 2018 related primarily to a valuation allowance release of $14.4 million due to historical and projected future profitability at the Company’s Brazilian operations. In addition, the Company expensed certain foreign tax credits (“FTCs”) that previously had a valuation allowance recorded against them. The Company continually monitors all available evidence to determine if sufficient future taxable income will be generated to utilize the existing deferred tax assets. The Company also continues to maintain valuation allowances related to certain international jurisdictions and certain state tax credits, which the Company anticipates will expire before they can be utilized.
﻿
The Company has U.S. net operating loss (“NOLs”) carryforwards of $52 million that expire during 2030 through 2033 and state NOL carryforwards of $3 million and state credit carryforwards of $24.4 million that expire during the years 2019 to 2036 . The Company also has tax credit carryforwards of $46.3 million related to federal research, alternative minimum tax (“AMT”), and foreign tax credits.
﻿
As of December 31 2018, the Company’s international subsidiaries have NOL carryforwards of $116.3 , of which $87.7 million relate to the Netherlands and begin to expire in 2019 . The Company also has $22.1 million of NOL carryforwards in Brazil that do not have an expiration date, but whose utilization is limited to 30% of current year taxable income.
﻿
In 2018, the Company received a favorable court ruling regarding the unconstitutionality of calculating Brazilian gross receipt taxes that has the potential to generate significant tax credits for the Company. The Brazilian tax authorities have issued official guidance that significantly limits the potential credits. The Company disagrees with the government’s current guidance and plans to file a claim with the Brazilian government during the first quarter of 2019. Utilization of these tax credits are subject to government approval. Given the significant uncertainty regarding the potential value of these tax credits, the Company has not recorded any benefit during the year ended December 31, 2018 in accordance with FASB ASC 450, Contingencies .
﻿
The Company has not made a provision for foreign income or withholding taxes related to investments in foreign subsidiaries that are indefinitely reinvested. Any excess of the amount for financial reporting over the tax basis in these investments is not significant as of December 31, 2018.
﻿
Unrecognized Tax Benefits
A reconciliation of the beginning and ending amounts of unrecognized tax benefits are as follows (in thousands):
﻿
﻿
﻿
﻿
Year Ended December 31,
﻿
2018
2017
2016
﻿ Unrecognized tax benefit – January 1
$ 4,973
$ 3,682
$ 2,880
﻿ Increase in prior year tax positions
-
247
-
﻿ Decrease in prior year tax positions
-
-
(164)
﻿ Increase in current year tax positions
188
1,039
1,000
﻿ Audit settlements
(638)
-
-
﻿ Lapse in statute of limitations
-
-
(25)
﻿ Foreign currency translation
1
5
(9)
﻿ Liabilities held for sale
-
-
-
﻿ Total
$ 4,524
$ 4,973
$ 3,682
﻿
Included in the balance of unrecognized tax benefits at December 31, 2018, 2017, and 2016 are $4.5 million, $5 million, and $3.7 million, respectively, of tax benefits that, if recognized, would affect the effective tax rate. These amounts are primarily associated with uncertainty over qualifying research expenses that generate U.S. Federal research credits and U.S. transfer pricing charges to foreign affiliates. Also included in the balance of unrecognized tax benefits at December 31, 2018, 2017, and 2016 are $4.4 million, $4.9 million, and $3.6 million, respectively, of tax benefits that, if recognized, would result in adjustments to other tax accounts, primarily deferred taxes.
﻿
The Company recognizes interest and penalties related to tax benefits as income tax expense. The Company does not believe it has any significant exposure related to interest or penalties.
﻿
During 2017, the Company completed an IRS audit for the 2015 tax year that did not result in any tax adjustments. During 2015, the Company concluded an IRS audit for the tax years 2011 through 2013. As of December 31, 2018, there are no further IRS audits scheduled. The U.S. statute of limitations is still open for tax years 2008, 2009, 2010, and 2013, to the extent of the losses generated in those years. The statute of limitations is closed for the 2011, 2012, and 2014 tax years . The 2016, 2017, and 2018 tax years remain subject to audit. The Company believes appropriate provisions for all outstanding tax issues have been made for all jurisdictions and all open years. </t>
  </si>
  <si>
    <t>Employee Benefit Plans</t>
  </si>
  <si>
    <t>Employee Benefit Plans [Abstract]</t>
  </si>
  <si>
    <t xml:space="preserve">Note 9. Employee Benefit Plans
The Company sponsors a pension and various other postretirement benefit plans for its employees.
﻿
﻿
Defined Benefit Retirement Plans
The Pension Plan provides benefits for certain current and former U.S. employees. Benefits under the Pension Plan are based on years of service and compensation, as well as other factors. Effective October 1, 2006, the Pension Plan was frozen and the Company ceased accruing any additional benefits. Contributions by the Company are intended to fund benefits that accrued through October 1, 2006.
﻿
The Company’s funding policy is to annually contribute amounts to the Pension Plan’s related trust, sufficient to meet the minimum funding requirements of the Employee Retirement Income Security Act of 1974 (“ERISA”) and the Internal Revenue Code of 1986 (the “Code”). The Company expects minimum contribution requirements to the Pension Plan of $5.9 million during 2019. Benefit payments under the Pension Plan are estimated to be $16.7 million, $16.7 million, $16.7 million, $16.7 million, and $16.1 million for the years ending December 31, 2019, 2020, 2021, 2022, and 2023, respectively, for a total of $82.9 million during that five-year period. Aggregate benefit payments under the Pension Plan for the years 2024 through 2028 are estimated to be $74.4 million.
﻿
The following table provides a reconciliation of the changes in the fair value of Pension Plan assets and the change in the projected benefit obligation (in thousands):
﻿
﻿
﻿
﻿
Year Ended
Year Ended
﻿
December 31,
December 31,
﻿
2018
2017
﻿ Reconciliation of fair value of Pension Plan assets:
﻿ Fair value of assets, beginning of period
$ 201,522
$ 186,473
﻿ Actual return
(12,070)
28,660
﻿ Employer contributions
6,019
8,600
﻿ Expenses paid from Pension Plan assets
(3,341)
(3,491)
﻿ Benefits paid
(16,953)
(18,720)
﻿ Fair value of assets, end of period
$ 175,177
$ 201,522
﻿ Change in projected benefit obligation:
﻿ Projected benefit obligation, beginning of period
$ 249,335
$ 248,100
﻿ Service cost
17
19
﻿ Interest cost
7,155
7,493
﻿ Actuarial (gain) / loss
(18,615)
12,443
﻿ Benefits paid
(16,953)
(18,720)
﻿ Projected benefit obligation, end of period
$ 220,939
$ 249,335
﻿ Funded status of the Pension Plan
$ (45,762)
$ (47,813)
﻿
At December 31, 2018 and 2017 , the funded status of the Pension Plan is recorded as other non-current liabilities in the Consolidated Balance Sheets.
﻿
At the December 31, 2018 and 2017 measurement dates, the accumulated benefit obligation of the Pension Plan was approximately $ 221 million and $ 249 million , respectively.
﻿
The following table presents the components of the net periodic pension benefit cost / (income) of the Pension Plan (in thousands):
﻿
﻿
﻿
﻿
Year Ended December 31,
﻿
2018
2017
2016
﻿ Service cost
$ 17
$ 19
$ 21
﻿ Interest cost
7,155
7,493
7,708
﻿ Expected return on plan assets
(10,562)
(10,329)
(10,316)
﻿ Amortization of prior service credit
(95)
(95)
(95)
﻿ Actuarial loss
5,234
-
8,330
﻿ Net periodic benefit cost / (income)
$ 1,749
$ (2,912)
$ 5,648
﻿
﻿
﻿
﻿
﻿
﻿
﻿
Pre-tax amounts recognized in other comprehensive income / (loss) for the years ended December 31, 2018 , 2017 , and 2016 consist of the following (in thousands):
﻿
﻿
﻿
﻿
Year Ended December 31,
﻿
2018
2017
2016
﻿ Unrecognized gain / (loss)
$ (2,124)
$ 2,398
$ 2,091
﻿ Amortization of prior service credit
(95)
(95)
(95)
﻿ Amount recognized
$ (2,219)
$ 2,303
$ 1,996
﻿
﻿
The following table summarizes the amounts included in accumulated other comprehensive loss, net of tax, related to the Pension Plan (in thousands):
﻿
﻿
﻿
﻿
As of December 31,
﻿
2018
2017
﻿ Unrecognized loss
$ (24,901)
$ (22,777)
﻿ Net prior service credit
1,570
1,665
﻿ Deferred tax impact
(13,364)
(13,919)
﻿ Accumulated other comprehensive loss
$ (36,695)
$ (35,031)
﻿
The significant assumptions used in measuring the Company’s projected benefit obligation at the December 31, 2018 and 2017 measurement dates are as follows:
﻿
﻿
﻿
﻿
Year Ended December 31,
﻿
2018
2017
﻿ Discount rate
4.09
%
3.42
%
﻿ Annual rate of increase in compensation
4.5
%
4.5
%
﻿
The assumptions used in determining net periodic benefit cost are shown below:
﻿
﻿
﻿
﻿
Year Ended December 31,
﻿
2018
2017
2016
﻿ Discount rate
3.42
%
3.84
%
4.01
%
﻿ Expected long-term rate of return on plan assets
7.4
%
7.4
%
7.4
%
﻿ Annual rate of increase in compensation
4.5
%
4.5
%
4.5
%
﻿
The present value of the Company’s projected benefit obligation is calculated annually with the assistance of third party actuaries. The discount rates used in the calculations are established based upon the results of a yield curve analysis, which calculates a yield to maturity that mirrors the timing and amounts of future benefit payments. The Company utilizes a full yield curve approach in the estimation of these components by applying the specific spot rates along the yield curve used in the determination of the benefit obligation to the relevant projected cash flows.
﻿
The Company invests the assets of the Pension Plan in a diversified portfolio, which consists of an array of asset classes and attempts to maximize returns while minimizing volatility. The allocation of Pension Plan assets at December 31, 2018 and 2017 , as well as the Company’s 2018 target allocations, are as follows:
﻿
﻿
﻿
﻿
﻿
﻿
﻿
Year Ended December 31,
﻿ Asset Classes:
2018
2017
2018 Target
﻿ Equity securities
43
%
45
%
50
%
﻿ Non-equity investments
12
%
12
%
5
%
﻿ Fixed income investments
36
%
34
%
40
%
﻿ Cash and cash equivalents
1
%
2
%
-
%
﻿ Real estate
8
%
7
%
5
%
﻿ Total
100
%
100
%
100
%
﻿
The expected long-term rate of return on the Pension Plan’s assets assumptions are based upon modeling studies completed with the assistance of the Company’s actuaries and investment consultants. The models take into account inflation, asset class returns, and bond yields for both domestic and foreign markets. These studies, along with the history of returns for the Pension Plan, indicate that expected future returns, weighted by asset allocation, supported an expected long-term asset return assumption of 7.4% for 2018 and 2017 .
The Company’s investment goals are to achieve returns in excess of the Pension Plan’s actuarial assumptions, commensurate with the Pension Plan’s risk tolerance; to invest in a prudent manner in accordance with fiduciary requirements of ERISA and to ensure that Pension Plan assets will meet the obligations of the Pension Plan as they come due.
﻿
Investment management of the Pension Plan is delegated to a professional investment management firm that must adhere to policy guidelines and objectives. An independent investment consultant is used to measure and report on investment performance, perform asset/liability modeling studies, recommend changes to objectives, guidelines, managers, or asset class structure, and keep the Company informed of current investment trends and issues.
The investment policy, as established by the Company’s Benefit Plans Committee (the “Committee”), allows for effective supervision, monitoring, and evaluating of the investment of the Company’s retirement plan assets. This includes setting forth an investment structure for managing assets and providing guidelines for each portfolio to control the level of overall risk and liquidity. The cash inflows and outflows of the Pension Plan will be deployed in a manner consistent with the above target allocations. If the Committee determines cash flows to be insufficient within the strategic allocation target ranges, the Committee shall decide whether to effect transactions to bring the strategic allocation within the threshold ranges. Pension Plan assets do not include equity securities of the Company.
Based on consideration of the Pension Plan’s projected benefit obligation, the Pension Plan’s ability to tolerate risk is in the moderate range. Asset allocation is consistent with this level of risk, with assets being a mix of equities and fixed income. Equity investments are diversified across U.S. and non-U.S. stocks. Minimum and maximum ranges are established for each asset class to control risk and maximize the effectiveness of the Pension Plan’s asset allocation strategy. Asset allocation is reviewed quarterly and rebalanced if necessary. Specific investment guidelines, restrictions, and investment return objectives exist for each asset class and corresponding investment manager.
Pension Plan assets are recorded at fair value. Fixed income and equity securities may each be combined into commingled fund investments, which are valued to reflect the Company’s interest in the fund, based upon the reported year-end net asset value. The estimated fair values of debt securities held are based upon quoted market prices and/or market data for the same or comparable instruments. Because of the nature of these fixed income securities and commingled fixed income funds, some of these instruments are classified as Level 2 or Level 3 investments within the fair value hierarchy, as defined in Note 3. Fair value estimates for publicly-traded equity securities are based upon quoted market prices and/or other market data for the same or comparable instruments. Collective trusts that hold securities directly are stated at fair value of the underlying securities, as determined by the administrator, based on readily determinable market values and as such, are classified as Level 2 or Level 3 investments. Non-equity investments include investments in hedge funds and are valued based upon their year-end reported net asset values. The funded status of the Pension Plan represents the difference between the Company’s projected benefit obligation and fair value of Pension Plan assets and is presented as pension liability in the Consolidated Balance Sheets.
﻿
The following table summarizes the Pension Plan assets measured at fair value as of December 31, 2018 and 2017 (in millions). Refer to Note 3 for definitions of Level 1, 2, and 3 financial instruments within the fair value hierarchy and the methods and assumptions used to estimate the fair value of marketable securities.
﻿
﻿
﻿
﻿
Fair Value Measurements at December 31, 2018
﻿
Quoted Prices in
Significant
Significant
﻿
Active Markets for
Observable
Unobservable
﻿
Identical Assets
Inputs
Inputs
﻿ Asset Classes
Total
(Level 1)
(Level 2)
(Level 3)
﻿ Cash and cash equivalents
$ 2
$ 2
$
-
$
-
﻿ Equity securities
75
-
75
-
﻿ Mutual funds (a)
21
12
9
-
﻿ Corporate bonds
47
-
47
-
﻿ Government bonds
15
-
15
-
﻿ Real estate investment funds
15
-
-
15
﻿ Total
$ 175
$ 14
$ 146
$ 15
﻿
﻿
﻿
﻿
﻿
Fair Value Measurements at December 31, 2017
﻿
Quoted Prices in
Significant
Significant
﻿
Active Markets for
Observable
Unobservable
﻿
Identical Assets
Inputs
Inputs
﻿ Asset Classes
Total
(Level 1)
(Level 2)
(Level 3)
﻿ Cash and cash equivalents
$ 3
$ 2
$ 1
$
-
﻿ Equity securities
91
-
91
-
﻿ Mutual funds(a)
26
16
10
-
﻿ Corporate bonds
51
-
51
-
﻿ Government bonds
17
-
17
-
﻿ Real estate investment funds
14
-
-
14
﻿ Total
$ 202
$ 18
$ 170
$ 14
﻿
__________
(a) This category consists of mutual fund investments that are focused on fixed income and international equity securities.
﻿
For Pension Plan assets with fair value measurements using significant unobservable inputs (Level 3), reconciliations of beginning and ending balances are as follows (in millions):
﻿
﻿
﻿
﻿
﻿
Real Estate
﻿
Investment Funds
﻿ Balance at December 31, 2016
$ 14
﻿ Return on plan assets held at the reporting date
-
﻿ Purchases
-
﻿ Redemptions
-
﻿ Balance at December 31, 2017
$ 14
﻿ Return on plan assets held at the reporting date
1
﻿ Purchases
-
﻿ Redemptions
-
﻿ Balance at December 31, 2018
$ 15
﻿
Defined Contribution Retirement Plans
The Company sponsors various qualified defined contribution retirement plans. Each plan serves a defined group of employees and has varying levels of Company contributions. The Company’s contributions to certain plans may be required by the terms of the Company’s collective bargaining agreements. During 2018 , 2017 , and 2016 , the Company contributed $6.8 million, $6.2 million, and $5.6 million, respectively, to its defined contribution retirement plans.
﻿
Other Postretirement Plans
Life Insurance Plans
As of July 31, 2007, the Company assumed life insurance benefits for certain U.S. retirees and the benefit plans pursuant to which such life insurance benefits are provided. Expected future life insurance benefit payments amount to $0.6 million, $0.6 million, $0.6 million, $1 million, and $1.1 million for the years ending December 31, 2019, 2020, 2021, 2022, and 2023, respectively, for a total of $3.9 million during the five-year period. Aggregate expected benefit payments for the years 2024 through 2028 are $5.3 million.
﻿
﻿
﻿
﻿
﻿
﻿
﻿
﻿
﻿
﻿
﻿
﻿
The following table provides a reconciliation of the changes in the benefit obligation and funded status of the Company’s life insurance plans (in thousands):
﻿
﻿
﻿
﻿
Year Ended
Year Ended
﻿
December 31,
December 31,
﻿
2018
2017
﻿ Reconciliation of fair value of life insurance plan assets:
﻿ Fair value of assets, beginning of period
$
—
$
—
﻿ Employer contributions
729
744
﻿ Benefits paid
(729)
(744)
﻿ Fair value of assets, end of period
$
—
$
—
﻿ Change in benefit obligation:
﻿ Benefit obligation, beginning of period
$ 16,892
$ 16,200
﻿ Service cost
6
5
﻿ Interest cost
516
530
﻿ Actuarial loss / (gain)
(2,062)
901
﻿ Benefits paid
(729)
(744)
﻿ Benefit obligation, end of period
$ 14,623
$ 16,892
﻿ Funded status of life insurance plans
$ (14,623)
$ (16,892)
﻿
At December 31, 2018 and 2017 , the funded status of the Company’s life insurance plans is recorded as accrued liabilities and other non-current liabilities in the Consolidated Balance Sheets.
﻿
The following table provides the components of the net periodic benefit cost of the Company’s life insurance plans for the years ended December 31, 2018 , 2017 , and 2016 (in thousands):
﻿
﻿
﻿
﻿
Year Ended
Year Ended
Year Ended
﻿
December 31,
December 31,
December 31,
﻿
2018
2017
2016
﻿ Service cost
$ 6
$ 5
$ 5
﻿ Interest cost
516
530
539
﻿ Amortization of prior service credit
132
132
132
﻿ Net periodic benefit cost
$ 654
$ 667
$ 676
﻿
Pre-tax amounts recognized in other comprehensive income / (loss) at December 31, 2018 , 2017 , and 2016 consist of the following (in thousands):
﻿
﻿
﻿
Year Ended December 31,
﻿
2018
2017
2016
﻿ Net actuarial gain / (loss)
$ 2,062
$ (901)
$ (393)
﻿ Amortization of prior service cost
132
132
132
﻿ Amount recognized
$ 2,194
$ (769)
$ (261)
﻿
The following table summarizes the amounts included in accumulated other comprehensive loss, net of tax, related to the Company’s life insurance plans (in thousands):
﻿
﻿
﻿
﻿
As of December 31,
﻿
2018
2017
﻿ Unrecognized gain / (loss)
$ 1,388
$ (674)
﻿ Net prior service credit
(1,315)
(1,447)
﻿ Deferred tax impact
(1,563)
(1,097)
﻿ Accumulated other comprehensive loss
$ (1,490)
$ (3,218)
﻿
The present value of the Company’s postretirement benefit obligation is calculated annually with the assistance of third party actuaries. The discount rates used in the calculations are established based upon the results of a yield curve analysis, which calculates a yield to maturity that mirrors the timing and amounts of future benefit payments. The discount rate used to measure the Company’s postretirement benefit obligation in 2018 and 2017 was 4.14% and 3.47% , respectively. The discount rates used to determine the net periodic benefit cost was 3.45% , 3.91% , and 4.1% in 2018 , 2017 , and 2016 , respectively. The measurement dates of the Company’s post retirement plans are December 31 of each year. </t>
  </si>
  <si>
    <t>Earnings per Share ("EPS")</t>
  </si>
  <si>
    <t>Earnings per Share ("EPS") [Abstract]</t>
  </si>
  <si>
    <t xml:space="preserve">Note 10. Earnings per Share (“EPS”)
Basic earnings / (loss) per share is calculated by dividing the net income / (loss) attributable to Tower International, Inc. by the weighted average number of common shares outstanding.
﻿
The share count for diluted earnings / (loss) per share is computed on the basis of the weighted average number of common shares outstanding plus the effects of dilutive common stock equivalents (“CSEs”) outstanding during the period. CSEs, which are securities that may entitle the holder to obtain common stock, include outstanding stock options and restricted stock units. When the average price of the common stock during the period exceeds the exercise price of a stock option, the options are considered potentially dilutive CSEs. When there is a loss from continuing operations, potentially dilutive shares are excluded from the computation of earnings per share, as their effect would be anti-dilutive.
﻿
The Company did not exclude any potentially anti-dilutive shares for the years ended December 31, 2018 , 2017 , and 2016 , respectively.
﻿
A summary of the information used to compute basic and diluted net income / (loss) per share attributable to Tower International, Inc. is shown below (in thousands – except share and per share amounts):
﻿
﻿
﻿
Year Ended December 31,
﻿
2018
2017
2016
﻿ Income from continuing operations
$ 77,119
$ 39,703
$ 13,704
﻿ Income / (loss) from discontinued operations, net of tax
(28,219)
8,032
25,576
﻿ Net income
48,900
47,735
39,280
﻿ Less: Net income attributable to the noncontrolling interests
-
110
701
﻿ Net income attributable to Tower International, Inc.
$ 48,900
$ 47,625
$ 38,579
﻿
﻿ Basic income / (loss) per share:
﻿ Continuing operations
$ 3.75
$ 1.93
$ 0.62
﻿ Discontinued operations
(1.38)
0.39
1.23
﻿ Net income attributable to Tower International, Inc.
2.37
2.32
1.85
﻿ Basic weighted average shares outstanding
20,591,674
20,498,668
20,864,321
﻿
﻿ Diluted income / (loss) per share:
﻿ Continuing operations
$ 3.67
$ 1.90
$ 0.61
﻿ Discontinued operations
(1.34)
0.39
1.21
﻿ Net income attributable to Tower International, Inc.
2.33
2.29
1.82
﻿ Diluted weighted average shares outstanding
20,996,068
20,828,888
21,222,183
﻿
The following table presents information regarding our quarterly dividends per common share.
﻿
﻿
﻿ Declaration Date
Cash Amount
Record Date
Payment Date
﻿ 2018
﻿ October 18, 2018
$ 0.13
November 8, 2018
December 7, 2018
﻿ July 17, 2018
0.12
August 9, 2018
September 7, 2018
﻿ April 19, 2018
0.12
May 10, 2018
June 8, 2018
﻿ January 26, 2018
0.12
February 9, 2018
February 28, 2018
﻿ 2017
﻿ October 20, 2017
$ 0.12
November 10, 2017
December 8, 2017
﻿ July 21, 2017
0.11
August 10, 2017
September 8, 2017
﻿ April 21, 2017
0.11
May 10, 2017
June 9, 2017
﻿ January 27, 2017
0.11
February 10, 2017
February 28, 2017
﻿ 2016
﻿ October 21, 2016
$ 0.11
November 10, 2016
December 9, 2016
﻿ July 22, 2016
0.10
August 10, 2016
September 9, 2016
﻿ April 22, 2016
0.10
May 10, 2016
June 10, 2016
﻿ January 29, 2016
0.10
February 10, 2016
February 29, 2016
﻿
﻿ </t>
  </si>
  <si>
    <t>Share-Based and Long-Term Compensation</t>
  </si>
  <si>
    <t>Share-Based and Long-Term Compensation [Abstract]</t>
  </si>
  <si>
    <t xml:space="preserve">Note 11. Share-Based and Long-Term Compensation
Share-Based Compensation
2010 Equity Incentive Plan (“the Plan”)
The Company adopted an equity incentive plan in connection with its 2010 initial public offering that allows for the grant of stock options, restricted stock awards, other equity-based awards, and certain cash-based awards to be made pursuant to the Plan. The eligibility requirements and terms governing the allocation of any common stock and the receipt of other consideration under the Plan are determined by the Board of Directors and/or its Compensation Committee.
﻿
On April 25, 2014, the Plan was amended and restated and further amended on December 1, 2016. The number of shares of common stock available for issuance pursuant to new awards under the 2010 Equity Incentive Plan was reduced to 850,000 shares. At December 31, 2018 , 585,287 shares were available for future grants of options and other types of awards under the 2010 Equity Incentive Plan. Forfeited shares, in addition to certain other shares, as defined by the Plan, may be re-issued under the Plan up to the maximum amount to be issued.
﻿
The following table summarizes the Company’s award activity during the years ended December 31, 2018 , 2017 , and 2016 :
﻿
﻿
﻿
Options
Restricted Stock Units
﻿
Weighted
Weighted
﻿
Average
Average Grant
﻿ Outstanding at:
Shares
Exercise Price
Shares
Date Fair Value
﻿ December 31, 2015
500,138
$ 12.17
187,498
$ 23.59
﻿ Granted
-
-
105,468
23.26
﻿ Options exercised or RSUs vested
(25,670)
11.90
(77,912)
19.92
﻿ Forfeited
-
-
(1,532)
25.26
﻿ December 31, 2016
474,468
$ 12.18
213,522
$ 24.77
﻿ Granted
-
-
106,312
28.09
﻿ Options exercised or RSUs vested
(108,791)
12.07
(101,478)
24.99
﻿ Forfeited
-
-
(5,335)
25.47
﻿ December 31, 2017
365,677
$ 12.22
213,022
$ 26.30
﻿ Granted
-
-
242,531
26.35
﻿ Options exercised or RSUs vested
(20,178)
12.45
(62,225)
26.32
﻿ Forfeited
(4,155)
12.04
(5,281)
26.21
﻿ December 31, 2018
341,344
$ 12.21
388,047
$ 26.33
﻿
Stock options
The exercise price of each stock option equals the market price of the Company’s common stock on its grant date. Compensation expense is recorded at the grant date fair value, less an estimated forfeiture amount, and is recognized on a straight-line basis over the applicable vesting periods . The Company’s stock options generally vest over three years, with a maximum term of ten years.
﻿
The Company calculates the weighted average grant date fair value of each option granted using a Black-Scholes valuation model. There was zero option expense in the years ended December 31, 2018 , 2017 and 2016 . As of December 31, 2015, the Company had recognized all of the compensation expense associated with these stock options.
﻿
As of December 31, 2018 , the Company had an aggregate of 341,344 stock options that had been granted, but had not yet been exercised. As of December 31, 2018 , the remaining average contractual life for these options is approximately three years. During the year ended December 31, 2018 , 20,178 options were exercised, which had an aggregate intrinsic value of $0.4 million . As of December 31, 2018 , 341,344 stock options were exercisable, which had an aggregate intrinsic value of $ 4 million. During the year ended December 31, 2018 , no stock options were granted and 4,155 stock options were forfeited or expired.
﻿
Restricted stock units (“RSUs”)
The grant date fair value of each RSU equals the market price of the Company’s common stock on its date of grant. Compensation expense is recorded at the grant date fair value, less an estimated forfeiture amount, and is recognized on a straight-line basis over the applicable vesting periods.
﻿
During the years ended December 31, 2018 , 2017 , and 2016 , the Company recognized an expense of $3.4 million, $2.2 million, and $2.5 million, respectively, relating to all of the RSUs granted. As of December 31, 2018 , the Company had $4.9 million of unrecognized compensation expense associated with these RSUs, which will be amortized on a straight-line basis over the next 16 months, on a weighted average basis. The Company’s RSUs generally vest over a three year period.
As of December 31, 2018 , the Company had an aggregate of 388,047 RSUs that have been granted, but have not yet vested. During the year ended December 31, 2018 , 242,531 RSUs were granted and 5,281 RSUs were forfeited or expired.
﻿
During 2018 , a total of 62,225 RSUs vested, resulting in the issuance of 62,225 shares at a fair value of $1.6 million. This total was reduced by shares repurchased to provide payment for certain individuals’ minimum statutory withholding tax. The Company paid $0.5 million to acquire 18,064 vested shares to cover the minimum statutory withholding taxes. After offsets for withholding taxes, a net total of 44,16 1 shares of common stock were issued.
﻿
During 2017, a total of 101,478 RSUs vested, resulting in the issuance of 101,478 shares at a fair value of $2.8 million. This total was reduced by shares repurchased to provide payment for certain individuals’ minimum statutory withholding tax. The Company paid $0.8 million to acquire 27,003 vested shares to cover the minimum statutory withholding taxes. After offsets for withholding taxes, a net total of 74,475 shares of common stock were issued.
﻿
During 2016, a total of 77,912 RSUs vested, resulting in the issuance of 77,912 shares at a fair value of $1.8 million. This total was reduced by shares repurchased to provide payment for certain individuals’ minimum statutory withholding tax. The Company paid $0.6 million to acquire 26,413 vested shares to cover the minimum statutory withholding taxes. After offsets for withholding taxes, a net total of 51,499 shares of common stock were issued.
﻿
The RSUs held on and after November 10, 2015 earn dividend equivalents at the same rate as dividends paid on common stock. Dividend equivalents are subject to the same vesting conditions as the underlying RSUs and, therefore, are not considered participating securities.
﻿
Long-Term Compensation
Amended and Restated CEO Employment Agreement
On July 28, 2014, Mark M. Malcolm, the Company’s former President and Chief Executive Officer, entered into an amended and restated employment agreement (the “Agreement”), by which Mr. Malcolm’s employment was extended through December 31, 2016 (the “Retirement Date”). Mr. Malcolm retired from the Company on the Retirement Date. The Agreement provided for a $3 million transition bonus, for the successful delivery to Tower’s Board of Directors of a comprehensive chief executive officer succession and transition plan, and a $3 million retention bonus. These bonus awards were paid in cash, in the amount of $6.3 million, on July 14, 2017, and fall under the guidance of FASB ASC No. 450, Contingencies . As of December 31, 2017, the Company had no liability remaining relating to these awards.
﻿
During the years ended December 31, 2018 , 2017 , and 2016 , the Company recorded expense of zero, $0.3 million, and $1.3 million, respectively, related to these awards.
﻿
Performance Award Agreements
Under the provisions of the 2010 Equity Incentive Plan, the Company grants certain awards annually in March pursuant to Performance Award Agreements to approximately 80 executives. These awards are designed to provide the executives with an incentive to participate in the long-term success and growth of the Company. The Performance Award Agreements provide for cash-based awards that vest upon payment. Pursuant to meeting the performance conditions set forth in the Performance Award Agreements, each award will be paid three years after it is granted. These awards are also subject to payment upon a change in control or termination of employment, if certain criteria are met. These awards represent unfunded, unsecured obligations of the Company.
﻿
2015 Awards
One half of the awards granted in 2015 were based upon the Company's Adjusted EPS Growth Rate, which is defined as the Company’s cumulative Adjusted EPS for the performance period of the awards, stated in terms of a percentage growth rate. The Company's EPS was adjusted to exclude the effect of unusual, and/or nonrecurring items and then was divided by the number of fiscal years in the specified period, stated in terms of a percentage growth rate. The other half of the awards are based upon the Company's percentile ranking of total shareholder return, compared to a peer group of companies, for the performance period.
﻿
Pursuant to meeting the performance conditions set forth in the Performance Award Agreements, the awards granted in 2015 were paid in the first quarter of 2018.
2016 and 2017 Awards
One half of the awards granted in 2016 and 2017 will be based upon the Company’s Adjusted EBIT Growth Rate, which is defined as the Company’s cumulative Adjusted EBIT (earnings before interest and taxes) for the performance period of the awards, stated in terms of a percentage growth rate. The Company's EBIT will be adjusted to exclude the effect of extraordinary, unusual, and/or nonrecurring items and then will be divided by the number of fiscal years in the specified period, stated in terms of a percentage growth rate. The other half of the awards will be based upon the Company's percentile ranking of total shareholder return, compared to a peer group of companies, for the performance period.
﻿
2018 Awards
One half of the awards granted in 2018 will be based upon the Company’s Adjusted EBITDA Growth Rate, which is defined as the Company’s cumulative Adjusted EBITDA for the performance period of the awards, stated in terms of a percentage growth rate. The other half of the awards will be based upon the Company's percentile ranking of total shareholder return, compared to a peer group of companies, for the performance period
﻿
The performance period of the awards granted in 2016 is January 1, 2016 through December 31, 2018. The performance period of the awards granted in 2017 is January 1, 2017 through December 31, 2019. The performance period of the awards granted in 2018 is January 1, 2018 through December 31, 2020.
﻿
During the years ended December 31, 2018 , 2017 , and 2016 , the Company recorded expense related to these awards of $4.4 million, $2.3 million, and $7.4 million, respectively. At December 31, 2018 , the Company had a liability of $6.4 million related to these awards. $2.9 million of this liability is payable in March of 2019 and is presented as other current liabilities in the Consolidated Balance Sheets, while the remaining $3.5 million of this liability is presented as other non-current liabilities in the Consolidated Balance Sheets. </t>
  </si>
  <si>
    <t>Related Party Transactions</t>
  </si>
  <si>
    <t>Related Party Transactions [Abstract]</t>
  </si>
  <si>
    <t xml:space="preserve">Note 12. Related Party Transactions
During the year ended December 31, 2017, the Company sold its joint venture in Wuhu, China. Prior to the sale, the Company sold certain products from its Wuhu operations to its joint venture partner, Chery. The sales of these products to Chery were $14.8 million and $70.6 million for the years ended December 31, 2017 and 2016, respectively. The Company’s accounts receivable with Chery at December 31, 2017 was zero .
﻿ </t>
  </si>
  <si>
    <t>Segment Information</t>
  </si>
  <si>
    <t>Segment Information [Abstract]</t>
  </si>
  <si>
    <t xml:space="preserve">Note 13. Segment Information
The Company defines its operating segments as components of its business where separate financial information is available. The Company’s operating segments are routinely evaluated by management. The Company’s chief operating decision maker (“CODM”) is its Chief Executive Officer.
﻿
The Company produces engineered structural metal components and assemblies primarily serving the global automotive industry. The Company’s operations have similar economic characteristics and share fundamental characteristics, including the nature of the products, production processes, margins, customers, and distribution channels. The Company’s products include body structures stampings, chassis structures (including frames), and complex welded assemblies for small and large cars, crossovers, pickups, and SUVs. The Company is comprised of two operating segments: North America and Brazil. These operating segments are aggregated into one reportable segment.
﻿
The following is a summary of select data for the Company’s reportable segment (in thousands):
﻿
﻿
﻿ Year Ended December 31, 2018:
﻿ Revenues
$ 1,571,853
﻿ Net Income
48,900
﻿ Capital Expenditures (a)
83,141
﻿ Total assets (b)
1,170,392
﻿
﻿ Year Ended December 31, 2017:
﻿ Revenues
$ 1,382,474
﻿ Net Income
47,625
﻿ Capital Expenditures (a)
67,240
﻿ Total assets (b)
1,260,873
﻿
﻿ Year Ended December 31, 2016:
﻿ Revenues
$ 1,319,046
﻿ Net Income
38,579
﻿ Capital Expenditures (a)
72,194
﻿
﻿
(a)
Capital expenditures represent cash disbursed for purchases of property, plant, and equipment, as presented in the accompanying Consolidated Statements of Cash Flows.
(b)
Total assets as of December 31, 2018 and 2017 include assets held for sale.
﻿
Inter-segment sales are not significant for any period presented.
The following is a summary of revenues and long-lived assets by geographic location (in thousands):
﻿
﻿
﻿
﻿
﻿
﻿
﻿
Year Ended and End of Year December 31,
﻿
2018
2017
2016
﻿
Long-Lived
Long-Lived
Long-Lived
﻿
Revenues
Assets
Revenues
Assets
Revenues
Assets
﻿ U.S.
$ 1,470,772
$ 332,086
$ 1,273,442
$ 305,127
$ 1,222,120
$ 276,892
﻿ Mexico
48,099
6,785
49,755
4,110
52,203
4,223
﻿ Brazil
52,982
9,439
59,277
14,239
44,723
15,340
﻿ Intercompany eliminations
-
-
-
-
-
-
﻿ Total
$ 1,571,853
$ 348,310
$ 1,382,474
$ 323,476
$ 1,319,046
$ 296,455
﻿
Revenues are attributed to geographic locations based on the location of specific production. Long-lived assets consist of net property, plant, and equipment and company-owned tooling.
﻿
The following is a summary of the approximate composition of the Company’s revenues, by product category (in thousands):
﻿
﻿
﻿
﻿
﻿
Year Ended December 31,
﻿
2018
2017
2016
﻿ Body structures and assemblies
47
%
44
%
46
%
﻿ Chassis, lower vehicle structures, and suspension components
36
%
34
%
30
%
﻿ Complex body-in-white assemblies
17
%
22
%
24
%
﻿ Total
100
%
100
%
100
%
﻿
The Company sells its products directly to automotive manufacturers. The following table presents a summary of customers that accounted for 10% or more of consolidated revenues in any of the three years ended December 31:
﻿
﻿
﻿
﻿
2018
2017
2016
﻿ Ford
47
%
51
%
47
%
﻿ Fiat - Chrysler
22
%
18
%
21
%
﻿ Nissan
12
%
15
%
12
%
﻿
All customers that accounted for 10% or more of consolidated revenues from the table above are customers in the automotive industry; therefore, the Company is subject to a concentration of credit risk. </t>
  </si>
  <si>
    <t>Commitments and Contingencies</t>
  </si>
  <si>
    <t>Commitments and Contingencies [Abstract]</t>
  </si>
  <si>
    <t xml:space="preserve">Note 14. Commitments and Contingencies
Leases
The Company leases office space, manufacturing space, and certain equipment under noncancellable lease agreements, which require the Company to pay maintenance, insurance, taxes, and other expenses, in addition to rental payments. The Company has entered into leasing commitments with lease terms expiring between the years 2019 and 2035. The Company has options to extend the terms of certain leases in future periods. The properties covered under these leases include manufacturing and office equipment and facilities. Rent expense for all operating leases totaled $ 30 million, $18.6 million, and $16.8 million during the years ended December 31, 2018 , 2017 , and 2016 , respectively.
﻿
On September 21, 2018, the Company completed the sale of one of its manufacturing facilities for $14.9 million. Simultaneously, the Company entered into a lease for the same facility for continued use in the Company’s ongoing operations. The lease agreement is for a term of approximately 15 years. The Company recorded a deferred gain of $5.4 million, as the sale price was in excess of the Company’s net book value, which will be recognized over the lease term.
﻿
Future minimum operating lease payments at December 31, 2018 are as follows (in thousands):
﻿
﻿
﻿
﻿
﻿
﻿
Operating
﻿ Year
Leases
﻿ 2019
$ 42,261
﻿ 2020
49,615
﻿ 2021
47,385
﻿ 2022
45,831
﻿ 2023
43,139
﻿ Thereafter
111,947
﻿ Total future lease payments
$ 340,178
﻿
Purchase Commitments
As of December 31, 2018 , the Company was obligated under executory purchase orders for approximately $54.7 million of tooling, $51.4 million of capital expenditures, and $6.8 million of other expenditures.
﻿
Environmental Matters
The Company owns properties which have been affected by environmental releases. The Company is actively involved in investigation and/or remediation at several of these locations.
﻿
Accruals for environmental matters are recorded when it is probable that a liability has been incurred and the amount of the liability can be reasonably estimated. The established liability for environmental matters is based upon management’s best estimates, on an undiscounted basis, of expected investigation/ remediation costs related to environmental contamination. It is possible that actual costs associated with these matters will exceed the environmental reserves established by the Company. Inherent uncertainties exist in the estimates, primarily due to unknown environmental conditions, changing governmental regulations, and legal standards regarding liability and evolving technologies for handling site remediation and restoration. At December 31, 2018 and 2017 , the Company had approximately $1.3 million and $1.3 million, respectively, accrued for environmental matters.
﻿
Contingent Matters
The Company will establish an accrual for matters in which losses are probable and can be reasonably estimated. These types of matters may involve additional claims that, if granted, could require the Company to pay penalties or make other expenditures in amounts that will not be estimable at the time of discovery of the matter. In these cases, a liability will be recorded at the low end of the range if no amount within the range is a better estimate in accordance with FASB ASC No. 450, Accounting for Contingencies .
﻿
Litigation
The Company is subject to various legal actions and claims incidental to its business, including potential lawsuits with customers or suppliers. Litigation is subject to many uncertainties and the outcome of individual litigated matters is not probable or estimable. After discussions with counsel litigating these matters, it is the opinion of management that the outcome of such matters will not have a material impact on the Company’s financial position, results of operations, or cash flows. </t>
  </si>
  <si>
    <t>Change in Working Capital and Other Operating Items</t>
  </si>
  <si>
    <t>Change in Working Capital and Other Operating Items Abstract]</t>
  </si>
  <si>
    <t xml:space="preserve">Note 15. Change in Working Capital and Other Operating Items
The following table summarizes the sources / (uses) of cash provided by changes in working capital and other operating items for continuing operations (in thousands):
﻿
﻿
﻿
﻿
Year Ended December 31,
﻿
2018
2017
2016
﻿ Accounts receivable
$ 10,830
$ (21,357)
$ 32,950
﻿ Inventories
(11,939)
(3,808)
(4,067)
﻿ Prepaid tooling and other current assets
16,435
20,729
(17,868)
﻿ Accounts payable and accrued liabilities
(23,960)
24,780
14,590
﻿ Other assets and liabilities
(20,862)
(15,936)
(11,997)
﻿ Change in working capital and other operating items
$ (29,496)
$ 4,408
$ 13,608
﻿
﻿ </t>
  </si>
  <si>
    <t>Quarterly Financial Data</t>
  </si>
  <si>
    <t>Quarterly Financial Data [Abstract]</t>
  </si>
  <si>
    <t xml:space="preserve">Note 16. Quarterly Financial Data (Unaudited)
The following table summarizes select quarterly financial data (in thousands):
﻿
﻿
﻿
﻿
Net Income/(Loss)
Diluted
﻿
Attributable
Earnings/
﻿
Net Income/
to Tower
(Loss) per
﻿ Quarter
Net Sales
Gross Profit
(Loss)
International, Inc.
Share
﻿ 2018
﻿ 1st
$ 407,233
$ 48,184
$ 17,300
$ 17,300
$ 0.83
﻿ 2nd
395,929
50,822
22,376
22,376
1.07
﻿ 3rd
391,421
52,166
22,580
22,580
1.07
﻿ 4th (a)
377,270
42,726
(13,356)
(13,356)
(0.64)
﻿ Full Year
$ 1,571,853
$ 193,898
$ 48,900
$ 48,900
2.33
﻿
﻿ 2017
﻿ 1st
$ 352,450
$ 42,715
$ 17,413
$ 17,345
$ 0.83
﻿ 2nd
344,821
48,130
19,258
19,216
0.92
﻿ 3rd (b)
330,397
47,179
14,931
14,931
0.72
﻿ 4th (c)
354,806
51,139
(3,867)
(3,867)
(0.19)
﻿ Full Year
$ 1,382,474
$ 189,163
$ 47,735
$ 47,625
2.29
﻿
(a)
During the fourth quarter of 2018, net income included a fair value impairment charge in discontinued operations of $44 million and a deferred tax benefit of $14.4 million to release the valuation allowance in Brazil.
(b)
During the third quarter of 2017, net income included a $2.4 million deferred tax expense to establish a valuation allowance on certain European deferred tax assets.
(c)
During the fourth quarter of 2017, net income included a deferred tax expense of $27.2 million related to the revaluation of U.S. deferred tax assets due to a reduction in the federal income tax rate as a result of U.S. Tax Reform .
﻿ </t>
  </si>
  <si>
    <t>Valuation and Qualifying Accounts</t>
  </si>
  <si>
    <t>Valuation and Qualifying Accounts [Abstract]</t>
  </si>
  <si>
    <t xml:space="preserve">(2) Financial Statement Schedules:
﻿
(a) Schedule II:
SCHEDULE II
﻿
Valuation and Qualifying Accounts for the years ended December 31, 2018 , 2017 , and 2016 (in thousands)
﻿
﻿
﻿
﻿
﻿ Column A
Column B
Column C
Column D
Column E
﻿
Additions
﻿
Balance at
Charged to
Charged to
Balance at
﻿
Beginning of
Costs and
Other
End of
﻿ Description
Year
Expenses
Accounts
Deductions
Year
﻿ Year Ended December 31, 2018
﻿ Allowance for doubtful accounts
$ 556
$ 278
$
-
$ (11)
(a)
$ 823
﻿ Deferred tax asset valuation allowance
63,300
(11,367)
(3,221)
-
48,712
﻿ Year Ended December 31, 2017
﻿ Allowance for doubtful accounts
$ 602
$ (29)
$
-
$ (17)
(a)
$ 556
﻿ Deferred tax asset valuation allowance
58,985
(1,380)
5,695
-
63,300
﻿ Year Ended December 31, 2016
﻿ Allowance for doubtful accounts
$ 437
$ 181
$
-
$ (16)
(a)
$ 602
﻿ Deferred tax asset valuation allowance
46,289
6,502
6,194
-
58,985
﻿
_______________
(a)
Write off of uncollectible accounts and collections of past due accounts.
﻿
All other schedules are omitted because they are inapplicable or not required or the information is included in the Company's Consolidated Financial Statements or the notes thereto. </t>
  </si>
  <si>
    <t>Significant Accounting Policies (Policy)</t>
  </si>
  <si>
    <t>Principles of Consolidation</t>
  </si>
  <si>
    <t xml:space="preserve">a. Principles of Consolidation
The Consolidated Financial Statements include the accounts of the Company and all subsidiaries over which the Company exercises control. The Company’s share of earnings or losses of nonconsolidated affiliates are included in the consolidated operating results using the equity method of accounting when the Company is able to exercise significant influence over the operating and financial decisions of the affiliates. All intercompany transactions and balances have been eliminated upon consolidation. </t>
  </si>
  <si>
    <t>Cash and Cash Equivalents</t>
  </si>
  <si>
    <t xml:space="preserve">b. Cash and Cash Equivalents
All highly liquid investments with an original maturity of three months or less are considered to be cash equivalents. Cash equivalents are stated at cost, which approximates fair value because of the short maturity of these instruments. </t>
  </si>
  <si>
    <t>Allowance for Doubtful Accounts</t>
  </si>
  <si>
    <t xml:space="preserve">c. Allowance for Doubtful Accounts
The Company maintains an allowance for doubtful accounts receivable, which represents its estimate of losses inherent in trade receivables. The Company provides an allowance for specific customer accounts where collection is doubtful based on historical collection and write-off experience. The Company will also take into consideration unique factors and provide an allowance, if necessary. Bad debt expense is not material for any period presented. </t>
  </si>
  <si>
    <t>Inventories</t>
  </si>
  <si>
    <t xml:space="preserve">﻿
d. Inventories
Inventories are stated at the lower of cost or net realizable value. Cost is determined by the first-in, first-out method. Maintenance, repair, and non-productive inventory, which are considered consumables, are expensed when acquired and included in the Consolidated Statements of Operations as cost of sales. Inventories consist of the following (in thousands):
﻿
﻿
﻿
﻿
December 31, 2018
December 31, 2017
﻿ Raw materials
$ 29,752
$ 23,566
﻿ Work in process
13,008
12,914
﻿ Finished goods
26,674
21,015
﻿ Total inventory
$ 69,434
$ 57,495
﻿ </t>
  </si>
  <si>
    <t>Tooling</t>
  </si>
  <si>
    <t xml:space="preserve">e. Tooling
Tooling represents costs incurred by the Company in the development of new tooling used in the manufacture of the Company’s products. All pre-production tooling costs incurred for tools that the Company will not own and that will be used in producing products supplied under long-term supply agreements are expensed as incurred, unless the supply agreement provides the Company with the noncancellable right to use the tools or the reimbursement of such costs is contractually guaranteed by the customer. Generally, the customer agrees to reimburse the Company for certain of its tooling costs at the time the customer awards a contract to the Company.
﻿
When the part for which tooling has been developed reaches a production-ready status, the Company is reimbursed by its customer for the cost of the tooling, at which time the tooling becomes the property of the customer. The Company has certain other tooling costs related to tools the Company has the contractual right to use during the life of the supply arrangement, which are capitalized and amortized over the life of the related product program. Customer-owned tooling is included in the Consolidated Balance Sheets in prepaid tooling, notes receivable, and other, while company-owned and other tooling is included in other assets, net.
﻿
The components of capitalized tooling costs are as follows (in thousands):
﻿
﻿
﻿
December 31, 2018
December 31, 2017
﻿ Customer-owned tooling, net
$ 14,758
$ 33,332
﻿ Company-owned tooling
507
277
﻿ Total tooling, net
$ 15,265
$ 33,609
﻿
Any gain recognized, which is defined as the excess of reimbursement over cost, is amortized over the life of the program. If estimated costs are expected to be in excess of reimbursement, a loss is recorded in the period in which the loss is estimated. </t>
  </si>
  <si>
    <t>Property, Plant, and Equipment</t>
  </si>
  <si>
    <t xml:space="preserve">f. Property, Plant, and Equipment
Property, plant, and equipment are recorded at cost, less accumulated depreciation. Depreciation expense was $ 54.4 million, $50 million, and $47.4 million for the years ended December 31, 2018 , 2017 , and 2016 , respectively. Depreciation is computed using the straight-line method over the following estimated useful lives of assets:
﻿
﻿
﻿
﻿
﻿ Buildings and improvements
32 to 40 years
﻿ Machinery and equipment
3 to 20 years
﻿
Leasehold improvements are amortized over the shorter of ten years or the remaining lease term at the date of acquisition of the leasehold improvement .
﻿
Costs of maintenance and repairs are charged to expense as incurred and included in cost of sales. Spare parts are considered capital in nature when purchased during the initial investment of a fixed asset. Amounts relating to significant improvements, which extend the useful life or utility of the related asset, are capitalized and depreciated over the remaining life of the asset. Upon disposal or retirement of property, plant, and equipment, the cost and related accumulated depreciation are eliminated from the respective accounts and the resulting gain or loss is recognized in cost of sales in the Consolidated Statements of Operations.
﻿
Property, plant, and equipment consist of the following (in thousands):
﻿
﻿
﻿
﻿
December 31,
December 31,
﻿
2018
2017
﻿ Cost:
﻿ Land
$ 5,329
$ 7,383
﻿ Buildings and improvements
106,594
118,893
﻿ Machinery and equipment
656,084
623,291
﻿ Construction in progress
74,490
33,633
﻿ Property, plant, and equipment, gross
842,497
783,200
﻿ Less: accumulated depreciation
(494,694)
(460,001)
﻿ Property, plant, and equipment, net
$ 347,803
$ 323,199
﻿
The Company recorded capitalized interest on its construction in progress of $ 1.7 million, $3.3 million, and $2.2 million during the years ended December 31, 2018 , 2017 , and 2016 , respectively. </t>
  </si>
  <si>
    <t>Asset Retirement Obligations</t>
  </si>
  <si>
    <t xml:space="preserve">g. Asset Retirement Obligations
FASB ASC No. 410, Asset Retirement and Environmental Obligations, requires the recognition of a liability for the fair value of a conditional asset retirement obligation if the fair value can be reasonably estimated. An asset retirement obligation is a legal obligation to perform certain activities in connection with the retirement, disposal, or abandonment of tangible long-lived assets. The fair value of a conditional asset retirement obligation should be recognized when incurred, generally upon acquisition, construction, or development and through the normal operation of the asset. Uncertainty about the timing or method of settlement of a conditional asset retirement should be factored into the measurement of the liability. The liability is measured at fair value and is adjusted to its present value in subsequent periods. The Company’s asset retirement obligations are primarily associated with renovating, upgrading, and returning leased property to the lessor, in accordance with the requirements of the lease.
﻿
Asset retirement obligations are included in other non-current liabilities in the Consolidated Balance Sheets. The following table reconciles the Company’s asset retirement obligations as of December 31, 2018 and 2017 (in thousands):
﻿
﻿
﻿
﻿
﻿
December 31,
December 31,
﻿
2018
2017
﻿ Beginning balance
$ 16,687
$ 16,676
﻿ Liabilities incurred
1,378
3,698
﻿ Accretion expense
1,182
1,338
﻿ Liabilities settled
-
-
﻿ Change in estimate
(4,751)
(5,025)
﻿ Ending balance
$ 14,496
$ 16,687
﻿
The changes in estimate for the years ended December 31, 2018 and 2017 relate primarily to revisions of the expected settlement dates for certain leased facilities. </t>
  </si>
  <si>
    <t>Impairment of Long-Lived Assets</t>
  </si>
  <si>
    <t xml:space="preserve">﻿
h. Impairment of Long-Lived Assets
The Company monitors its long-lived assets for impairment on an ongoing basis in accordance with FASB ASC No. 360, Property, Plant, and Equipment . If an impairment indicator exists, the Company will perform the required analysis and record an impairment charge, if necessary. In conducting its impairment analysis, the Company compares the undiscounted cash flows expected to be generated from a long-lived asset to its net book value. If the net book value of an asset exceeds its undiscounted cash flows, an impairment loss is measured and recognized. An impairment loss is measured as the difference between net book value and fair value. Fair value is estimated based upon discounted cash flow analyses using cash flow projections based on recent sales data, and independent automotive production volume estimates, and customer commitments. Changes in economic or operating conditions impacting these estimates and assumptions could result in impairment of long-lived assets. Refer to Note 4 for a discussion regarding impairment charges for the periods presented.
﻿
Long-lived assets held for sale are recorded at the lower of their carrying amount or estimated fair value less cost to sell and depreciation is ceased. </t>
  </si>
  <si>
    <t>Goodwill and Other Intangible Assets</t>
  </si>
  <si>
    <t xml:space="preserve">i. Goodwill and Other Intangible Assets
Goodwill represents the excess of the cost of an acquisition over the fair value of net assets acquired. Goodwill is not amortized, but it is tested for impairment on, at a minimum, an annual basis. In accordance with FASB ASC No. 350, Intangibles—Goodwill and Other , t he Company qualitatively assesses its goodwill assigned to each of its reporting units annually at year-end . This qualitative assessment evaluates various factors, such as macroeconomic conditions, industry and market conditions, cost factors, overall financial performance, and other relevant events, that may impact a reporting unit's fair value. Using this qualitative assessment, the Company determines whether it is more-likely-than-not that the reporting unit's fair value exceeds its carrying value. If it is determined that it is not more-likely-than-not that the reporting unit's fair value exceeds the carrying value, the Company performs a quantitative goodwill impairment analysis by comparing the carrying amount of the reporting unit to its fair value. The Company will also test goodwill for impairment when an event occurs or circumstances change such that it is reasonably possible that impairment may exist.
﻿
The evaluation of goodwill for possible impairment includes estimating the fair market value of each of the reporting units which have goodwill associated with their operations using discounted cash flow and multiples of cash earnings valuation techniques, plus valuation comparisons to recent public sale transactions of similar businesses, if any. These valuation methods require the Company to make estimates and assumptions regarding future operating results, cash flows, changes in working capital and capital expenditures, selling prices, profitability, and the cost of capital. Although the Company believes that the estimates and assumptions used were reasonable, actual results could differ from those estimates and assumptions.
﻿
The results of the Company’s 2018 and 2017 annual goodwill impairment analysis for its continuing operations indicated that the fair value of the Company’s reporting unit was in excess of carrying value: thus, no impairment existed at December 31, 2018 and 2017 .
The change in the carrying amount of goodwill for the Company’s reportable segment is set forth below (in thousands):
﻿
﻿
﻿
﻿ Balance at December 31, 2016
$ 7,090
﻿ Currency translation adjustment
334
﻿ Balance at December 31, 2017
7,424
﻿ Currency translation adjustment
29
﻿ Balance at December 31, 2018
$ 7,453
﻿
During the fourth quarter of 2018, the Company entered into an agreement to sell its European operations (see Note 5) and recorded a total fair value adjustment of $44 million, of which $36 million was related to an impairment of goodwill. The Company performed a quantitative goodwill impairment analysis that determined the carrying value of the Europe reporting unit was less than its estimated fair value. The Company’s European operations are considered held for sale in accordance with FASB ASC No. 360, Property, Plant, and Equipment , and presented as discontinued operations in the Consolidated Financial Statements, in accordance with FASB ASC No. 205, Discontinued Operations .
The Company recorded a $3.6 million intangible asset during the third quarter of 2015 related to the acquisition of a facility in Mexico. This intangible asset has a definite life and is being amortized on a straight-line basis over seven years, the estimated life of the related asset, which approximates the recognition of related revenues.
﻿
The Company incurred amortization expense related to intangible assets of $ 0.4 million, $0.4 million, and $0.4 million for the years ended December 31, 2018 , 2017 , and 2016 , respectively. </t>
  </si>
  <si>
    <t xml:space="preserve">j. Derivative Financial Instruments
Periodically, the Company uses derivative financial instruments to manage interest rate risk and net investment risk in foreign operations, and to limit exposure of foreign currency fluctuations related to certain intercompany payments. The Company is not a party to leveraged derivatives and does not enter into derivative financial instruments for trading or speculative purposes. Under FASB ASC No. 815, Derivatives and Hedging, all derivatives are recorded at fair value.
﻿
The Company formally documents hedge relationships, including the identification of the hedging instruments and the hedged items, as well as the risk management objectives and strategies for undertaking the hedge transaction. To the extent that derivative instruments qualify, and are designated as, cash flow or net investment hedges, the effective portion is recorded as a component of AOCI and the ineffective portion is recorded as interest expense. All hedges are presented in the Consolidated Balance Sheets at fair value as other assets, net or other non-current liabilities with a corresponding offset to AOCI. The Company also formally assesses whether a derivative used in a hedging transaction is highly effective in offsetting changes in either the fair value or cash flows of the hedged item at inception and on a quarterly basis, thereafter. If the Company determines that a derivative ceases to be an effective hedge, it will discontinue hedge accounting. </t>
  </si>
  <si>
    <t>Fair Value of Financial Instruments</t>
  </si>
  <si>
    <t xml:space="preserve">k. Fair Value of Financial Instruments
FASB ASC No. 820, Fair Value Measurements, defines fair value as the price that would be received to sell an asset, or paid to transfer a liability, in an orderly transaction between market participants, at the measurement date (i.e., the exit price). The exit price is based upon the amount that the holder of the asset or liability would receive or need to pay in an actual transaction or in a hypothetical transaction if an actual transaction does not exist at the measurement date. In some circumstances, the entry and exit price may be the same; however, they are conceptually different.
﻿
The Company generally determines fair value based upon quoted market prices in active markets for identical assets or liabilities. If quoted market prices are not available, the Company uses valuation techniques that place greater reliance on observable inputs and less reliance on unobservable inputs. In measuring fair value, the Company may make adjustments for risks and uncertainties, if a market participant would include such an adjustment in its pricing.
﻿
FASB ASC No. 820 establishes a fair value hierarchy that distinguishes between assumptions based upon market data, referred to as observable inputs, and the Company’s assumptions, referred to a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
Level 1: Quoted market prices in active markets for identical assets and liabilities;
﻿
Level 2: Inputs, other than Level 1 inputs, that are either directly or indirectly observable; and
﻿
Level 3: Unobservable inputs developed using estimates and assumptions that reflect those that market participants would use.
At December 31, 2018 , the carrying value and estimated fair value of the Company’s total debt was $ 304.6 million and $ 290.1 million, respectively. At December 31, 2017 , the carrying value and estimated fair value of the Company’s total debt was $358.9 million and $361.5 million, respectively. The majority of the Company’s debt at December 31, 2018 and 2017 was comprised of the Term Loan Credit Facility, which can be traded between financial institutions. Accordingly, this debt has been classified as Level 2. The fair value was determined based upon quoted values. The remainder of the Company’s debt, primarily consisting of foreign subsidiary indebtedness, is asset-backed and is classified as Level 3. As this debt carries variable rates and minimal credit risk, the book values approximate the fair values.
﻿
The Company has foreign currency exchange hedges and an interest rate swap that were measured at fair value on a recurring basis at December 31, 2018 and 2017 . These instruments are recorded in other assets, net or other non-current liabilities in the Company’s Consolidated Balance Sheets and the fair value is measured using Level 2 observable inputs such as foreign currency exchange rates, swap rates, cross currency basis swap spreads and interest rate spreads. At December 31, 2018 , the foreign currency exchange hedge (net investment hedge of the Company’s European subsidiaries) and the interest rate swap had liability fair values of $19.9 million and $ 5 million respectively. At December 31, 2017 , the foreign currency exchange hedge (net investment hedge of our European subsidiaries) and the interest rate swap had liability fair values of $27 million and $8.9 million, respectively.
﻿
The following table provides each major category of assets and liabilities measured at fair value on a nonrecurring basis during the year ended December 31, 2018 (in millions):
﻿
﻿
﻿
Quoted prices in active
Significant other
Significant
﻿
markets for identical
observable
unobservable
﻿
assets
inputs
inputs
﻿
Level 1
Level 2
Level 3
Total gains / (losses)
﻿ Long-lived assets held for sale
Not applicable
Not applicable
$ 263.7
$ (44.0)
﻿
In accordance with FASB ASC No. 360, Property, Plant, &amp; Equipment , the long-lived assets held for sale related to the Company’s European operations, with a carrying amount of $307.7 million were written down to their fair value of $263.7 million, resulting in a loss of $44 million, which was included in the Company’s Consolidated Statements of Operations for the year ended December 31, 2018 as income / (loss) from discontinued operations, net of tax. The fair value of the assets was determined based upon consideration of the negotiated sales price in the sales agreement compared to the carrying value of the European operations. The carrying value also includes the cumulative translation adjustment that will need to be reclassified into earnings.
﻿
The following table provides each major category of assets and liabilities measured at fair value on a nonrecurring basis during the year ended December 31, 2017 (in millions):
﻿
﻿
﻿
﻿
Quoted prices in active
Significant other
Significant
﻿
markets for identical
observable
unobservable
﻿
assets
inputs
inputs
﻿
Level 1
Level 2
Level 3
Total gains / (losses)
﻿ Long-lived assets held for sale
Not applicable
Not applicable
$ 4.3
$ (0.3)
﻿
﻿
In accordance with FASB ASC No. 360, Property, Plant, &amp; Equipment , the long-lived assets held for sale related to the Ningbo joint venture in China, with a carrying amount of $4.6 million were written down to their fair value of $4.3 million, resulting in a loss of $0.3 million, which was included in the Company’s Consolidated Statements of Operations for the twelve months ended December 31, 2017 as income / (loss) from discontinued operations, net of tax. The fair value of the assets was determined based upon consideration of the negotiated sales price in the sales agreement.
﻿
The following table provides each major category of assets and liabilities measured at fair value on a nonrecurring basis during the year ended December 31, 2016 (in millions):
﻿
﻿
﻿
﻿
Quoted prices in active
Significant other
Significant
﻿
markets for identical
observable
unobservable
﻿
assets
inputs
inputs
﻿
Level 1
Level 2
Level 3
Total gains / (losses)
﻿ Long-lived assets held for sale
Not applicable
Not applicable
$ 4.6
$ (3.1)
﻿ Asset impairment
Not applicable
Not applicable
18.6
(15.0)
﻿
In accordance with FASB ASC No. 360, Property, Plant, &amp; Equipment , the long-lived assets held for sale related to the Ningbo joint venture in China, with a carrying amount of $7.7 million were written down to their fair value of $4.6 million, resulting in a loss of $3.1 million, which was included in the Company’s Consolidated Statements of Operations for the twelve months ended December 31, 2016 as income / (loss) from discontinued operations, net of tax. The fair value of the assets was determined based upon consideration of the negotiated sales price in the sales agreement.
In accordance with FASB ASC No. 360, Property, Plant, &amp; Equipment , the long-lived assets held for sale related to the Company’s remaining Brazilian operations, with a carrying amount of $33.6 million were written down to their fair value of $18.6 million, resulting in a loss of $15 million, which was included in the Company’s Consolidated Statements of Operations for the twelve months ended December 31, 2016 as income / (loss) from discontinued operations, net of tax. This fair value adjustment of $15 million reflected that upon the sale of the Brazilian operations, the cumulative translation adjustment would be reclassified to earnings. During 2018, the Company reclassified the Brazilian operations as held and used.
The carrying amounts of cash and cash equivalents, accounts receivable, accounts payable, and accrued liabilities approximate fair value because of the short maturity of these instruments. </t>
  </si>
  <si>
    <t>Revenue Recognition</t>
  </si>
  <si>
    <t xml:space="preserve">l. Revenue Recognition
On January 1, 2018, the Company adopted FASB ASC No. 606, Revenue from Contracts with Customers, using the modified retrospective method as applied to customer contracts that were not completed as of January 1, 2018. As a result, financial information for reporting periods beginning on or after January 1, 2018 are presented in accordance with FASB ASC No. 606, while comparative financial information has not been adjusted and continues to be reported in accordance with the Company’s revenue recognition policies prior to the adoption of FASB ASC No. 606.
﻿
The Company enters into contracts with its customers that create enforceable rights and obligations. Each such contract requires the Company to supply products for specific vehicle programs. The Company has determined that each unit produced represents a separate performance obligation. The Company satisfies its performance obligations and recognizes revenue at a point in time when the customer has obtained control of the unit. Determining when control transfers requires management to make judgments that affect the timing of revenue recognized. The Company has determined that control has transferred when its products are shipped to its customers because the Company has a present right to payment at that time, legal title and risk of loss have passed to the customer and the customer is able to direct the use of, and obtain substantially all of the benefits from, the products. Invoices are generated upon shipment to the customer and are based on contractually agreed upon unit prices. The Company has payment terms with its customers that generally require payment within 30 to 60 days of invoice date. FASB ASC No. 606 provides a practical expedient that allows companies to exclude from the transaction price any amounts collected from customers for all sales (and other similar) taxes. We do not include sales and other taxes in our transaction price and thus do not recognize these amounts as revenue. Shipping and handling costs are accounted for as fulfillment costs and are included in cost of sales.
﻿
It is common for the Company to negotiate pricing with its customers on an annual basis which can result in price adjustments over the program lives or other variable consideration adjustments. Based on extensive historical experience, the Company has concluded its estimate of variable consideration is not constrained. Therefore the Company accrues for these items using the most likely amount method in accordance with FASB ASC No. 606-10-32 and records adjustments to revenue throughout the year as negotiations progress and are finalized. In certain cases, the Company provides lump sum payments to its customers that are directly related to awarded programs. These payments are expected to be recovered over the life of the associated program; therefore, the Company capitalizes these payments and amortizes them into revenue over the life of the associated program.
﻿
The Company participates in certain of its customers’ steel repurchase programs, under which it purchases steel directly from a customer’s designated steel supplier, for use in manufacturing products for that customer. The Company takes delivery and title to such steel and bears the risk of loss and obsolescence. The Company invoices its customers based upon annually negotiated selling prices, which inherently include a component for steel under such repurchase programs. Under guidance provided in FASB ASC No. 606-10-55, Principal versus Agent Considerations , the Company has risks and rewards of a principal and therefore, for sales transactions in which the Company participates in a customer’s steel resale program, revenue is recognized on a gross basis for the entire amount of the sales, including the component for purchases under that customer’s steel resale program. The purchases through customer resale programs have buffered the impact of price swings associated with the procurement of these metals. The remainder of the Company’s steel and aluminum purchasing requirements are met through contracts with mills, in which the Company negotiates its own price and seeks to pass through price increases and decreases to the Company’s customers.
﻿
The Company enters into agreements to produce products for its customers at the beginning of a given vehicle program’s life. Once such agreements are entered into by the Company, it is obligated to fulfill the customers’ purchasing requirements for the entire production period of the vehicle programs, which range from three to ten years, and generally, the Company has no provisions to terminate such contracts. These contracts may be terminated by the Company’s customers at any time. Historically, terminations of these contracts have been minimal.
﻿
Additionally, the Company monitors the aging of uncollected billings and adjusts its accounts receivable allowance on a quarterly basis, as necessary, based upon its evaluation of the probability of collection. The adjustments made by the Company due to the write-off of uncollectible amounts have been immaterial for all periods presented. At December 31, 2018 , the Company’s accounts receivable, net of allowances, were $ 113.1 million and the Company did not have any material unbilled or deferred revenue recorded on the Consolidated Balance Sheet.
﻿
For the year ended December 31, 2018 , revenue recognized from performance obligations related to prior periods (for example, due to changes in transaction price) was not material.
﻿
Revenue expected to be recognized in any future period related to remaining performance obligations, excluding revenue pertaining to contracts that have an original expected duration of one year or less or contracts where revenue is recognized as invoiced, is not material.
﻿
The following table summarizes the Company’s customer mix as a percent of revenues for the year ended December 31, 2018 :
﻿
﻿
﻿
﻿ Customer
﻿ Ford
47
%
﻿ Fiat - Chrysler
22
%
﻿ Nissan
12
%
﻿ Toyota
8
%
﻿ BMW
5
%
﻿ Volkswagen Group
2
%
﻿ Honda
2
%
﻿ Other
2
%
﻿ Total
100
%
﻿
The following table summarizes the Company’s vehicle platform mix as a percent of revenues for the year ended December 31, 2018 :
﻿
﻿
﻿
﻿ Vehicle Platform
﻿ SUV
53
%
﻿ Pickup
27
%
﻿ Van
4
%
﻿ MPV
2
%
﻿ Light trucks
86
%
﻿ Large Car
7
%
﻿ Small Car
5
%
﻿ All Other
2
%
﻿ Total
100
%
﻿
Prior to January, 1, 2018, the Company recognized revenue in accordance with FASB ASC No. 605, Revenue Recognition. The Company recognized revenue once the following criteria were met: persuasive evidence of an arrangement existed; delivery had occurred or services had been rendered; the Company’s price to the buyer was fixed or determinable; and collectability was reasonably assured. </t>
  </si>
  <si>
    <t xml:space="preserve">m.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Company records net deferred tax assets to the extent it believes that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Valuation allowances have been recorded where it has been determined that it is more likely than not that the Company will not be able to realize the net deferred tax assets. Previously established valuation allowances are reversed into income when there is compelling evidence, typically three or more consecutive years of cumulative profit or other positive evidence, that the future tax profitability will be sufficient to utilize the deferred tax asset. Due to the significant judgment involved in determining whether deferred tax assets will be realized, the ultimate resolution of these items may be materially different from the previously estimated outcome.
﻿
Changes in tax laws and rates could also affect recorded deferred tax assets and liabilities in the future. The Company recorded a one-time deferred tax expense of $27.2 million in the fourth quarter of 2017 in order to revalue the Company’s U.S. deferred tax assets to the new lower U.S. Federal statutory rate of 21% due to U.S. Tax Reform.
﻿
The calculation of the Company’s tax liabilities involves dealing with uncertainties in the application of complex tax laws and regulations in a multitude of jurisdictions across the Company’s operations.
﻿
FASB ASC No. 740, Income Taxes , provides that a tax benefit from an uncertain tax position be recognized when it is more likely than not that the position will be sustained upon examination, including resolutions of any related appeals or litigation processes, based on the technical merits. FASB ASC No. 740 also provides guidance on measurement, derecognition, classification, interest and penalties, accounting in interim periods, disclosure, and transition. The Company has elected to recognize interest and penalties related to unrecognized tax benefits as income tax expense.
﻿
The Company recognizes tax liabilities in accordance with FASB ASC No. 740 and adjusts these liabilities when its judgment changes as a result of the evaluation of new information not previously available. Due to the complexity of some of these uncertainties, the ultimate resolution may result in a payment that is materially different than the Company’s current estimate of the tax liabilities. These differences will be reflected as increases or decreases to income tax expense in the period in which they are determined. </t>
  </si>
  <si>
    <t xml:space="preserve">﻿
n. Segment Reporting
The Company determines its reportable segments based upon the guidance in FASB ASC No. 280, Segment Reporting . The Company defines its operating segments as components of its business where separate financial information is available. Based on these criteria , the Company has determined that it has two operating segments, North America and Brazil, which have been aggregated into one reportable segment. </t>
  </si>
  <si>
    <t>Foreign Currency Translation</t>
  </si>
  <si>
    <t xml:space="preserve">o. Foreign Currency Translation
The functional currency of the Company’s foreign operations is the local currency in which they operate. Assets and liabilities of the Company’s foreign operations are translated into U.S. dollars using the applicable period-end exchange rates. Results of operations are translated at applicable average rates prevailing throughout the period. Gains or losses resulting from foreign currency translation are reported as foreign currency translation adjustments, a separate component of AOCI, in the Consolidated Statements of Comprehensive Income / (Loss). Gains and losses resulting from foreign currency transactions are recognized in net income / (loss) in the Consolidated Statements of Operations and were immaterial for all periods presented. </t>
  </si>
  <si>
    <t>Exit or Disposal Activities</t>
  </si>
  <si>
    <t xml:space="preserve">p. Exit or Disposal Activities
Costs to idle, consolidate, or close facilities and provide postemployment benefits to employees are accrued based on management’s best estimate of the wage and benefit costs that will be incurred. Costs related to idling of employees that is expected to be temporary are expensed as incurred. Costs to terminate a contract without economic benefit to the Company are expensed at the time the contract is terminated. One-time termination benefits that are not subject to contractual arrangements, provided to employees who are involuntarily terminated, are recorded after management commits to a detailed plan of termination, communicates the plan to employees, and when actions required to complete the plan indicate that significant changes are not likely. If employees are required to render services until they are terminated in order to earn termination benefits, the benefits are recognized ratably over the future service period. </t>
  </si>
  <si>
    <t>Share-based Compensation</t>
  </si>
  <si>
    <t xml:space="preserve">q. Share-based Compensation
The Company measures compensation cost arising from the grant of share-based awards to employees at fair value. The Company recognizes such costs in income over the period during which the requisite service is provided. Refer to Note 11 for further discussion regarding share-based compensation.
﻿
﻿
﻿
﻿
﻿ </t>
  </si>
  <si>
    <t>Accumulated Other Comprehensive Income / (Loss)</t>
  </si>
  <si>
    <t xml:space="preserve">r. Accumulated Other Comprehensive Income / (Loss)
The following table presents the components of accumulated other comprehensive loss (in thousands):
﻿
﻿
﻿
﻿
As of December 31, 2018
As of December 31, 2017
﻿ Foreign currency translation adjustments, net of tax expense of $2.9 million and $0.1 million
$ (36,531)
$ (24,861)
﻿ Defined benefit plans, net of tax expense of $14.9 million and $15 million
(38,185)
(38,249)
﻿ Unrealized loss on qualifying cash flow hedge,
﻿ net of tax (benefit) of ( $1.3 million) and ( $2.8 million)
(204)
(4,698)
﻿ Accumulated other comprehensive loss
$ (74,920)
$ (67,808)
﻿
The following table presents the changes in accumulated other comprehensive loss, net of tax, by component for the year ended December 31, 2018 (in thousands):
﻿
﻿
﻿
﻿
﻿
﻿
Unrealized Losses
Foreign Currency
﻿
on Qualifying
Defined Benefit
Translation
﻿
Cash Flow Hedge
Plans
Adjustments
Total
﻿ Balance at December 31, 2017
$ (4,698)
$ (38,249)
$ (24,861)
$ (67,808)
﻿ Other comprehensive income / (loss) before reclassification
3,760
64
(14,784)
(10,960)
﻿ Amounts reclassified from accumulated other
﻿ comprehensive income
734
-
3,114
3,848
﻿ Net current-period other comprehensive income / (loss)
4,494
64
(11,670)
(7,112)
﻿ Balance at December 31, 2018
$ (204)
$ (38,185)
$ (36,531)
$ (74,920)
﻿
The following table presents the changes in accumulated other comprehensive loss, net of tax, by component for the year ended December 31, 2017 (in thousands):
﻿
﻿
Unrealized Gains
Foreign Currency
﻿
on Qualifying
Defined Benefit
Translation
﻿
Cash Flow Hedge
Plans
Adjustments
Total
﻿ Balance at December 31, 2016
$
-
$ (38,972)
$ (44,411)
$ (83,383)
﻿ Other comprehensive income / (loss) before reclassification
(4,698)
723
19,550
15,575
﻿ Net current-period other comprehensive income / (loss)
(4,698)
723
19,550
15,575
﻿ Balance at December 31, 2017
$ (4,698)
$ (38,249)
$ (24,861)
$ (67,808)
﻿ </t>
  </si>
  <si>
    <t>Estimates</t>
  </si>
  <si>
    <t xml:space="preserve">s. Estimates
The preparation of the Company’s financial statements in conformity with U.S. GAAP requires management to make estimates and assumptions that affect the reported amounts of assets and liabilities and the disclosures related to contingent assets and liabilities at the reporting date and the reported amounts of revenues and expenses during the reporting period. Generally, matters subject to estimation and judgment include amounts related to accounts receivable realization, fair value measurements, pension and other postretirement benefit plan assumptions, restructuring reserves, asset valuation reserves and accruals related to environmental remediation costs, asset retirement obligations, and income taxes. Actual results may differ from those estimates and assumptions and changes in such estimates and assumptions may affect amounts reported in future periods. </t>
  </si>
  <si>
    <t>Significant Accounting Policies (Tables)</t>
  </si>
  <si>
    <t>Schedule of Inventories</t>
  </si>
  <si>
    <t xml:space="preserve">Inventories consist of the following (in thousands):
﻿
﻿
﻿
﻿
December 31, 2018
December 31, 2017
﻿ Raw materials
$ 29,752
$ 23,566
﻿ Work in process
13,008
12,914
﻿ Finished goods
26,674
21,015
﻿ Total inventory
$ 69,434
$ 57,495
﻿ </t>
  </si>
  <si>
    <t>Components of Capitalized Tooling Costs</t>
  </si>
  <si>
    <t xml:space="preserve">The components of capitalized tooling costs are as follows (in thousands):
﻿
﻿
﻿
December 31, 2018
December 31, 2017
﻿ Customer-owned tooling, net
$ 14,758
$ 33,332
﻿ Company-owned tooling
507
277
﻿ Total tooling, net
$ 15,265
$ 33,609
﻿ </t>
  </si>
  <si>
    <t>Estimated Useful Lives of Property, Plant and Equipment</t>
  </si>
  <si>
    <t xml:space="preserve">Depreciation is computed using the straight-line method over the following estimated useful lives of assets:
﻿
﻿
﻿
﻿
﻿ Buildings and improvements
32 to 40 years
﻿ Machinery and equipment
3 to 20 years
﻿ </t>
  </si>
  <si>
    <t>Schedule of Property, Plant and Equipment</t>
  </si>
  <si>
    <t xml:space="preserve">Property, plant, and equipment consist of the following (in thousands):
﻿
﻿
﻿
﻿
December 31,
December 31,
﻿
2018
2017
﻿ Cost:
﻿ Land
$ 5,329
$ 7,383
﻿ Buildings and improvements
106,594
118,893
﻿ Machinery and equipment
656,084
623,291
﻿ Construction in progress
74,490
33,633
﻿ Property, plant, and equipment, gross
842,497
783,200
﻿ Less: accumulated depreciation
(494,694)
(460,001)
﻿ Property, plant, and equipment, net
$ 347,803
$ 323,199
﻿ </t>
  </si>
  <si>
    <t>Schedule of Asset Retirement Obligations</t>
  </si>
  <si>
    <t xml:space="preserve">The following table reconciles the Company’s asset retirement obligations as of December 31, 2018 and 2017 (in thousands):
﻿
﻿
﻿
﻿
﻿
December 31,
December 31,
﻿
2018
2017
﻿ Beginning balance
$ 16,687
$ 16,676
﻿ Liabilities incurred
1,378
3,698
﻿ Accretion expense
1,182
1,338
﻿ Liabilities settled
-
-
﻿ Change in estimate
(4,751)
(5,025)
﻿ Ending balance
$ 14,496
$ 16,687
﻿ </t>
  </si>
  <si>
    <t>Schedule of Goodwill</t>
  </si>
  <si>
    <t xml:space="preserve">The change in the carrying amount of goodwill for the Company’s reportable segment is set forth below (in thousands):
﻿
﻿
﻿
﻿ Balance at December 31, 2016
$ 7,090
﻿ Currency translation adjustment
334
﻿ Balance at December 31, 2017
7,424
﻿ Currency translation adjustment
29
﻿ Balance at December 31, 2018
$ 7,453
﻿ </t>
  </si>
  <si>
    <t>Fair Value Measurements, Nonrecurring</t>
  </si>
  <si>
    <t xml:space="preserve">The following table provides each major category of assets and liabilities measured at fair value on a nonrecurring basis during the year ended December 31, 2018 (in millions):
﻿
﻿
﻿
Quoted prices in active
Significant other
Significant
﻿
markets for identical
observable
unobservable
﻿
assets
inputs
inputs
﻿
Level 1
Level 2
Level 3
Total gains / (losses)
Long-lived assets held for sale
Not applicable
Not applicable
$ 263.7
$ (44.0)
The following table provides each major category of assets and liabilities measured at fair value on a nonrecurring basis during the year ended December 31, 2017 (in millions):
﻿
﻿
﻿
﻿
Quoted prices in active
Significant other
Significant
﻿
markets for identical
observable
unobservable
﻿
assets
inputs
inputs
﻿
Level 1
Level 2
Level 3
Total gains / (losses)
Long-lived assets held for sale
Not applicable
Not applicable
$ 4.3
$ (0.3)
﻿
﻿
The following table provides each major category of assets and liabilities measured at fair value on a nonrecurring basis during the year ended December 31, 2016 (in millions):
﻿
﻿
﻿
﻿
Quoted prices in active
Significant other
Significant
﻿
markets for identical
observable
unobservable
﻿
assets
inputs
inputs
﻿
Level 1
Level 2
Level 3
Total gains / (losses)
Long-lived assets held for sale
Not applicable
Not applicable
$ 4.6
$ (3.1)
Asset impairment
Not applicable
Not applicable
18.6
(15.0)
﻿
﻿
﻿
﻿ </t>
  </si>
  <si>
    <t>Summary of Vehicle Platform Mix as a Percentage of Revenue</t>
  </si>
  <si>
    <t xml:space="preserve">The following table summarizes the Company’s customer mix as a percent of revenues for the year ended December 31, 2018 :
﻿
﻿
﻿
﻿ Customer
﻿ Ford
47
%
﻿ Fiat - Chrysler
22
%
﻿ Nissan
12
%
﻿ Toyota
8
%
﻿ BMW
5
%
﻿ Volkswagen Group
2
%
﻿ Honda
2
%
﻿ Other
2
%
﻿ Total
100
%
﻿
The following table summarizes the Company’s vehicle platform mix as a percent of revenues for the year ended December 31, 2018 :
﻿
﻿
﻿
﻿ Vehicle Platform
﻿ SUV
53
%
﻿ Pickup
27
%
﻿ Van
4
%
﻿ MPV
2
%
﻿ Light trucks
86
%
﻿ Large Car
7
%
﻿ Small Car
5
%
﻿ All Other
2
%
﻿ Total
100
%
﻿ </t>
  </si>
  <si>
    <t>Components of Accumulated Other Comprehensive Loss</t>
  </si>
  <si>
    <t xml:space="preserve">The following table presents the components of accumulated other comprehensive loss (in thousands):
﻿
﻿
﻿
﻿
As of December 31, 2018
As of December 31, 2017
﻿ Foreign currency translation adjustments, net of tax expense of $2.9 million and $0.1 million
$ (36,531)
$ (24,861)
﻿ Defined benefit plans, net of tax expense of $14.9 million and $15 million
(38,185)
(38,249)
﻿ Unrealized loss on qualifying cash flow hedge,
﻿ net of tax (benefit) of ( $1.3 million) and ( $2.8 million)
(204)
(4,698)
﻿ Accumulated other comprehensive loss
$ (74,920)
$ (67,808)
﻿ </t>
  </si>
  <si>
    <t>Schedule of Amounts Recognized in Other Comprehensive Income (Loss)</t>
  </si>
  <si>
    <t xml:space="preserve">The following table presents the changes in accumulated other comprehensive loss, net of tax, by component for the year ended December 31, 2018 (in thousands):
﻿
﻿
﻿
﻿
﻿
﻿
Unrealized Losses
Foreign Currency
﻿
on Qualifying
Defined Benefit
Translation
﻿
Cash Flow Hedge
Plans
Adjustments
Total
﻿ Balance at December 31, 2017
$ (4,698)
$ (38,249)
$ (24,861)
$ (67,808)
﻿ Other comprehensive income / (loss) before reclassification
3,760
64
(14,784)
(10,960)
﻿ Amounts reclassified from accumulated other
﻿ comprehensive income
734
-
3,114
3,848
﻿ Net current-period other comprehensive income / (loss)
4,494
64
(11,670)
(7,112)
﻿ Balance at December 31, 2018
$ (204)
$ (38,185)
$ (36,531)
$ (74,920)
﻿
The following table presents the changes in accumulated other comprehensive loss, net of tax, by component for the year ended December 31, 2017 (in thousands):
﻿
﻿
Unrealized Gains
Foreign Currency
﻿
on Qualifying
Defined Benefit
Translation
﻿
Cash Flow Hedge
Plans
Adjustments
Total
﻿ Balance at December 31, 2016
$
-
$ (38,972)
$ (44,411)
$ (83,383)
﻿ Other comprehensive income / (loss) before reclassification
(4,698)
723
19,550
15,575
﻿ Net current-period other comprehensive income / (loss)
(4,698)
723
19,550
15,575
﻿ Balance at December 31, 2017
$ (4,698)
$ (38,249)
$ (24,861)
$ (67,808)
﻿ </t>
  </si>
  <si>
    <t>Restructuring and Asset Impairment Charges (Tables)</t>
  </si>
  <si>
    <t>Schedule of Restructuring Charges and Asset Impairment Charges</t>
  </si>
  <si>
    <t xml:space="preserve">The following table sets forth the Company’s net restructuring and asset impairment charges by type for the periods presented (in thousands):
﻿
﻿
﻿
Year Ended December 31,
﻿
2018
2017
2016
﻿ Employee termination costs
$ 3,059
$ 7,862
$ 1,335
﻿ Other exit costs
321
1,236
4,578
﻿ Asset impairments
-
-
15,000
﻿ Total restructuring expense
$ 3,380
$ 9,098
$ 20,913
﻿ </t>
  </si>
  <si>
    <t>Schedule of Restructuring Liability by Segment</t>
  </si>
  <si>
    <t xml:space="preserve">The following table summarizes the activity in the restructuring reserve, which is included in the Consolidated Balance Sheets in accrued liabilities, for the above-mentioned actions through December 31, 2018 (in thousands):
﻿
﻿
﻿
﻿ Balance at December 31, 2016
$ 197
﻿ Payments
(3,989)
﻿ Increase in liability
7,862
﻿ Balance at December 31, 2017
4,070
﻿ Payments
(4,421)
﻿ Increase in liability
3,059
﻿ Balance at December 31, 2018
$ 2,708
﻿ </t>
  </si>
  <si>
    <t>Discontinued Operations and Assets Held for Sale (Tables)</t>
  </si>
  <si>
    <t>Financial Information of the Discontinued Operations</t>
  </si>
  <si>
    <t xml:space="preserve">The following table discloses select financial information of the discontinued operations of the Company’s European operations and Chinese joint ventures (in thousands):
﻿
﻿
﻿
﻿
﻿
Year Ended December 31,
﻿
2018
2017
2016
﻿ Revenues
$ 650,294
$ 683,487
$ 714,381
﻿ Loss from sale of discontinued operations
(44,000)
(2,896)
(3,100)
﻿ Income / (loss) from discontinued operations:
﻿ Income before provision for income taxes
(20,968)
19,769
36,568
﻿ Provision for income taxes
7,251
11,737
10,992
﻿ Income / (loss) from discontinued operations, net of tax
$ (28,219)
$ 8,032
$ 25,576
﻿ </t>
  </si>
  <si>
    <t>Disclosure of Long Lived Assets Held for Sale</t>
  </si>
  <si>
    <t xml:space="preserve">The following table summarizes assets and liabilities held for sale by category (in thousands):
﻿
﻿
﻿
﻿
﻿
﻿
December 31, 2018
December 31, 2017
﻿
﻿ ASSETS
﻿ Current assets
$ 175,774
$ 222,505
﻿ Property, plant, and equipment, net
239,023
226,312
﻿ Other assets, net
7,072
16,125
﻿ Goodwill
17,744
56,241
﻿ Fair value adjustment
(8,000)
(3,400)
﻿ Total assets held for sale
$ 431,613
$ 517,783
﻿
﻿ LIABILITIES
﻿ Short-term debt and current maturities of capital lease obligations
$ 14,890
$ 38,383
﻿ Accounts payable and accrued liabilities
142,638
161,724
﻿ Total current liabilities
157,528
200,107
﻿
﻿ Long-term debt, net of current maturities
-
-
﻿ Other non-current liabilities
10,354
10,798
﻿ Total non-current liabilities
10,354
10,798
﻿ Total liabilities held for sale
$ 167,882
$ 210,905
﻿ </t>
  </si>
  <si>
    <t>Debt (Tables)</t>
  </si>
  <si>
    <t>Schedule of Long-term Debt</t>
  </si>
  <si>
    <t xml:space="preserve">Debt consists of the following (in thousands):
﻿
﻿
﻿
December 31, 2018
December 31, 2017
﻿ Term Loan Credit Facility (net of discount of $1,653 and $2,288 )
$ 303,521
$ 356,501
﻿ Amended Revolving Credit Facility
-
-
﻿ Other foreign subsidiary indebtedness
1,044
2,352
﻿ Debt issue costs
(5,960)
(8,098)
﻿ Total debt
298,605
350,755
﻿ Less: Current maturities of debts
(4,148)
(4,744)
﻿ Total long-term debt
$ 294,457
$ 346,011
﻿ </t>
  </si>
  <si>
    <t>Schedule of Maturities of Long-term Debt</t>
  </si>
  <si>
    <t xml:space="preserve">Future maturities of long-term debt as of December 31, 2018 are as follows (in thousands):
﻿
﻿
﻿
﻿
﻿
﻿
﻿ 2019
$ 4,148
﻿ 2020
3,894
﻿ 2021
3,806
﻿ 2022
3,656
﻿ 2023
3,615
﻿ Thereafter
285,446
﻿ Total
304,565
﻿ Less: Debt issue costs
(5,960)
﻿ Total, net of debt issue costs
$ 298,605
﻿ </t>
  </si>
  <si>
    <t>Subsidiaries [Member] | Foreign Line of Credit [Member]</t>
  </si>
  <si>
    <t xml:space="preserve">The change in foreign subsidiary indebtedness from December 31, 2017 to December 31, 2018 is explained by the following (in thousands):
﻿
﻿
﻿
Brazil
﻿ Balance at December 31, 2017
$ 2,352
﻿ Maturities of indebtedness
(963)
﻿ Change in borrowings on credit facilities, net
-
﻿ Foreign exchange impact
(345)
﻿ Balance at December 31, 2018
$ 1,044
﻿ </t>
  </si>
  <si>
    <t>Derivative Financial Instruments (Tables)</t>
  </si>
  <si>
    <t>Schedule of Derivative Instruments in Statement of Financial Position, Fair Value</t>
  </si>
  <si>
    <t xml:space="preserve">At December 31, 2018 (when the U.S. dollar / Euro exchange spot rate was $ 1.1457 ) and December 31, 2017 (when the U.S. dollar / Euro exchange spot rate was $1.2009 ), the following amounts were recorded in the Consolidated Balance Sheets as being receivable from or payable to counterparties under FASB ASC No. 815, Derivatives and Hedging (in thousands):
﻿
﻿
﻿
﻿
Location
December 31, 2018
December 31, 2017
﻿ Net investment hedge
Other non-current liabilities
$ 19,903
$ 27,001
﻿ Interest rate swap
Other non-current liabilities
5,034
8,918
﻿ </t>
  </si>
  <si>
    <t>Derivative Instruments, Gain (Loss)</t>
  </si>
  <si>
    <t xml:space="preserve">The following table presents deferred gains / (losses) reported in AOCI at December 31, 2018 and December 31, 2017 , respectively (in thousands):
﻿
﻿
﻿
Deferred gain / (loss) in AOCI
﻿
Year Ended December 31,
﻿
2018
2017
﻿ Net investment hedge
$ 21,099
$ 9,849
﻿ Interest rate hedge
(1,546)
(7,537)
﻿ Total
$ 19,553
$ 2,312
﻿ </t>
  </si>
  <si>
    <t>Derivative Instruments Held and Expense Recorded</t>
  </si>
  <si>
    <t xml:space="preserve">Derivative instruments held during the period resulted in the following expense recorded in income during the year ended December 31, 2018 (in thousands):
﻿
﻿
﻿
﻿
﻿
﻿
﻿
Year Ended December 31,
﻿
2018
﻿ Interest expense
$ 19,856
﻿ Effect of hedging
(1,563)
﻿ </t>
  </si>
  <si>
    <t>Income Taxes (Tables)</t>
  </si>
  <si>
    <t>Summary of Income / (Loss) Before Provision for Income Taxes and Noncontrolling Interests</t>
  </si>
  <si>
    <t xml:space="preserve">The summary of income / (loss) before provision for income taxes and noncontrolling interests consisted of the following (in thousands):
﻿
﻿
﻿
﻿
Year Ended December 31,
﻿
2018
2017
2016
﻿ Domestic
$ 73,274
$ 72,967
$ 29,454
﻿ Foreign
5,104
10,825
(6,982)
﻿ Total
$ 78,378
$ 83,792
$ 22,472
﻿ </t>
  </si>
  <si>
    <t>Provision / (Benefit) for Income Taxes</t>
  </si>
  <si>
    <t xml:space="preserve">The provision / (benefit) for income taxes consisted of the following (in thousands):
﻿
﻿
﻿
﻿
Year Ended December 31,
﻿
2018
2017
2016
﻿ Current:
﻿ Domestic – Federal
$ (461)
$ 352
$ 152
﻿ Domestic – State
2,147
(364)
925
﻿ Foreign
2,907
2,399
1,144
﻿ Total
4,593
2,387
2,221
﻿ Deferred and other:
﻿ Domestic – Federal
10,784
40,819
3,912
﻿ Domestic – State
1,779
637
807
﻿ Foreign
(15,897)
246
1,828
﻿ Total
(3,334)
41,702
6,547
﻿ Total provision / (benefit) for income taxes
$ 1,259
$ 44,089
$ 8,768
﻿ </t>
  </si>
  <si>
    <t>Reconciliation of Income Tax Expense from Continuing Operations and the U.S. Federal Statutory Income Tax Expense</t>
  </si>
  <si>
    <t xml:space="preserve">﻿
﻿
﻿
Year Ended December 31,
﻿
2018
2017
2016
﻿ Current:
﻿ Domestic – Federal
$ (461)
$ 352
$ 152
﻿ Domestic – State
2,147
(364)
925
﻿ Foreign
2,907
2,399
1,144
﻿ Total
4,593
2,387
2,221
﻿ Deferred and other:
﻿ Domestic – Federal
10,784
40,819
3,912
﻿ Domestic – State
1,779
637
807
﻿ Foreign
(15,897)
246
1,828
﻿ Total
(3,334)
41,702
6,547
﻿ Total provision / (benefit) for income taxes
$ 1,259
$ 44,089
$ 8,768
﻿
A reconciliation of income tax expense from continuing operations and the U.S. federal statutory income tax expense were as follows (in thousands):
﻿
﻿
﻿
﻿
Year Ended December 31,
﻿
2018
2017
2016
﻿ Taxes at U.S. federal statutory rate
$ 16,459
$ 29,327
$ 7,865
﻿ State tax expense
3,112
88
1,297
﻿ Foreign tax rate differential
544
(522)
316
﻿ Valuation allowance
(11,365)
(1,380)
6,502
﻿ Permanent differences
724
(1,340)
235
﻿ U.S. Tax Reform - Deferred Tax Asset Revaluation
-
27,163
﻿ Increase / (decrease) in uncertain tax positions
(393)
1,236
779
﻿ Tax credits
(8,191)
(10,365)
(7,855)
﻿ Other
369
(118)
(371)
﻿ Total income tax expense / (benefit)
$ 1,259
$ 44,089
$ 8,768
﻿ </t>
  </si>
  <si>
    <t>Schedule of Deferred Tax Assets and Liabilities</t>
  </si>
  <si>
    <t xml:space="preserve">Deferred income taxes are primarily provided for temporary differences between the financial reporting basis and the tax basis of the Company’s assets and liabilities. The tax effects of each type of temporary difference and carryforward that give rise to a significant portion of deferred tax assets / (liabilities) are summarized as follows (in thousands):
﻿
﻿
﻿
﻿
﻿
December 31,
December 31,
﻿
2018
2017
﻿ Deferred tax assets are attributable to:
﻿ Net operating loss carryforwards and tax credits
$ 108,720
$ 113,865
﻿ Non-deductible reserves and other accruals
26,881
25,323
﻿ Accrued pension and postretirement benefit obligations
12,652
13,140
﻿ Hedging
6,165
8,976
﻿ Capitalized leases
2,375
2,841
﻿ Other
1,748
-
﻿ Total gross deferred tax assets
158,541
164,145
﻿ Less: valuation allowances
(48,712)
(63,300)
﻿ Net deferred tax assets
$ 109,829
$ 100,845
﻿ Deferred tax liabilities are attributable to:
﻿ Long lived assets
$ (18,394)
$ (6,115)
﻿ Prepaid tooling development costs
(3,110)
(7,784)
﻿ Prepaid Expense
(5,480)
(1,619)
﻿ Deferred cancellation of indebtedness income
-
(2,236)
﻿ Other
(13)
(1,014)
﻿ Total gross deferred tax liabilities
(26,997)
(18,768)
﻿ Net deferred tax asset / (liability)
$ 82,832
$ 82,077
﻿ </t>
  </si>
  <si>
    <t>Reconciliation of the Beginning and Ending Amounts of Unrecognized Tax Benefits</t>
  </si>
  <si>
    <t xml:space="preserve">A reconciliation of the beginning and ending amounts of unrecognized tax benefits are as follows (in thousands):
﻿
﻿
﻿
﻿
Year Ended December 31,
﻿
2018
2017
2016
﻿ Unrecognized tax benefit – January 1
$ 4,973
$ 3,682
$ 2,880
﻿ Increase in prior year tax positions
-
247
-
﻿ Decrease in prior year tax positions
-
-
(164)
﻿ Increase in current year tax positions
188
1,039
1,000
﻿ Audit settlements
(638)
-
-
﻿ Lapse in statute of limitations
-
-
(25)
﻿ Foreign currency translation
1
5
(9)
﻿ Liabilities held for sale
-
-
-
﻿ Total
$ 4,524
$ 4,973
$ 3,682
﻿ </t>
  </si>
  <si>
    <t>Employee Benefit Plans (Tables)</t>
  </si>
  <si>
    <t>Reconciliation of the Changes in the Fair Value of Pension Plan Assets and the Change in the Projected Benefit Obligation</t>
  </si>
  <si>
    <t xml:space="preserve">The following table provides a reconciliation of the changes in the fair value of Pension Plan assets and the change in the projected benefit obligation (in thousands):
﻿
﻿
﻿
﻿
Year Ended
Year Ended
﻿
December 31,
December 31,
﻿
2018
2017
﻿ Reconciliation of fair value of Pension Plan assets:
﻿ Fair value of assets, beginning of period
$ 201,522
$ 186,473
﻿ Actual return
(12,070)
28,660
﻿ Employer contributions
6,019
8,600
﻿ Expenses paid from Pension Plan assets
(3,341)
(3,491)
﻿ Benefits paid
(16,953)
(18,720)
﻿ Fair value of assets, end of period
$ 175,177
$ 201,522
﻿ Change in projected benefit obligation:
﻿ Projected benefit obligation, beginning of period
$ 249,335
$ 248,100
﻿ Service cost
17
19
﻿ Interest cost
7,155
7,493
﻿ Actuarial (gain) / loss
(18,615)
12,443
﻿ Benefits paid
(16,953)
(18,720)
﻿ Projected benefit obligation, end of period
$ 220,939
$ 249,335
﻿ Funded status of the Pension Plan
$ (45,762)
$ (47,813)
﻿ </t>
  </si>
  <si>
    <t>Components of Net Periodic Pension Benefit and Other Post-retirement Benefit Costs</t>
  </si>
  <si>
    <t xml:space="preserve">The following table presents the components of the net periodic pension benefit cost / (income) of the Pension Plan (in thousands):
﻿
﻿
﻿
﻿
Year Ended December 31,
﻿
2018
2017
2016
﻿ Service cost
$ 17
$ 19
$ 21
﻿ Interest cost
7,155
7,493
7,708
﻿ Expected return on plan assets
(10,562)
(10,329)
(10,316)
﻿ Amortization of prior service credit
(95)
(95)
(95)
﻿ Actuarial loss
5,234
-
8,330
﻿ Net periodic benefit cost / (income)
$ 1,749
$ (2,912)
$ 5,648
﻿ </t>
  </si>
  <si>
    <t>Schedule of Defined Benefit Plans Recognized in Other Comprehensive Income / (Loss)</t>
  </si>
  <si>
    <t xml:space="preserve">Pre-tax amounts recognized in other comprehensive income / (loss) for the years ended December 31, 2018 , 2017 , and 2016 consist of the following (in thousands):
﻿
﻿
﻿
﻿
Year Ended December 31,
﻿
2018
2017
2016
﻿ Unrecognized gain / (loss)
$ (2,124)
$ 2,398
$ 2,091
﻿ Amortization of prior service credit
(95)
(95)
(95)
﻿ Amount recognized
$ (2,219)
$ 2,303
$ 1,996
﻿ </t>
  </si>
  <si>
    <t>Schedule of Defined Benefit Plan Amounts Recognized in Accumulated Other Comprehensive Income Loss</t>
  </si>
  <si>
    <t xml:space="preserve">The following table summarizes the amounts included in accumulated other comprehensive loss, net of tax, related to the Pension Plan (in thousands):
﻿
﻿
﻿
﻿
As of December 31,
﻿
2018
2017
﻿ Unrecognized loss
$ (24,901)
$ (22,777)
﻿ Net prior service credit
1,570
1,665
﻿ Deferred tax impact
(13,364)
(13,919)
﻿ Accumulated other comprehensive loss
$ (36,695)
$ (35,031)
﻿ </t>
  </si>
  <si>
    <t>Significant Assumptions Used in Measuring the Company's Projected Benefit Obligation</t>
  </si>
  <si>
    <t xml:space="preserve">The significant assumptions used in measuring the Company’s projected benefit obligation at the December 31, 2018 and 2017 measurement dates are as follows:
﻿
﻿
﻿
﻿
Year Ended December 31,
﻿
2018
2017
﻿ Discount rate
4.09
%
3.42
%
﻿ Annual rate of increase in compensation
4.5
%
4.5
%
﻿ </t>
  </si>
  <si>
    <t>Assumptions Used in Determining Net Periodic Benefit</t>
  </si>
  <si>
    <t xml:space="preserve">The assumptions used in determining net periodic benefit cost are shown below:
﻿
﻿
﻿
﻿
Year Ended December 31,
﻿
2018
2017
2016
﻿ Discount rate
3.42
%
3.84
%
4.01
%
﻿ Expected long-term rate of return on plan assets
7.4
%
7.4
%
7.4
%
﻿ Annual rate of increase in compensation
4.5
%
4.5
%
4.5
%
﻿ </t>
  </si>
  <si>
    <t>Schedule of Allocation of Plan Assets</t>
  </si>
  <si>
    <t xml:space="preserve">The allocation of Pension Plan assets at December 31, 2018 and 2017 , as well as the Company’s 2018 target allocations, are as follows:
﻿
﻿
﻿
﻿
﻿
﻿
﻿
Year Ended December 31,
﻿ Asset Classes:
2018
2017
2018 Target
﻿ Equity securities
43
%
45
%
50
%
﻿ Non-equity investments
12
%
12
%
5
%
﻿ Fixed income investments
36
%
34
%
40
%
﻿ Cash and cash equivalents
1
%
2
%
-
%
﻿ Real estate
8
%
7
%
5
%
﻿ Total
100
%
100
%
100
%
﻿ </t>
  </si>
  <si>
    <t>Summary the Pension Plan Assets Measured at Fair Value</t>
  </si>
  <si>
    <t xml:space="preserve">The following table summarizes the Pension Plan assets measured at fair value as of December 31, 2018 and 2017 (in millions). Refer to Note 3 for definitions of Level 1, 2, and 3 financial instruments within the fair value hierarchy and the methods and assumptions used to estimate the fair value of marketable securities.
﻿
﻿
﻿
﻿
Fair Value Measurements at December 31, 2018
﻿
Quoted Prices in
Significant
Significant
﻿
Active Markets for
Observable
Unobservable
﻿
Identical Assets
Inputs
Inputs
﻿ Asset Classes
Total
(Level 1)
(Level 2)
(Level 3)
﻿ Cash and cash equivalents
$ 2
$ 2
$
-
$
-
﻿ Equity securities
75
-
75
-
﻿ Mutual funds (a)
21
12
9
-
﻿ Corporate bonds
47
-
47
-
﻿ Government bonds
15
-
15
-
﻿ Real estate investment funds
15
-
-
15
﻿ Total
$ 175
$ 14
$ 146
$ 15
﻿
﻿
﻿
﻿
﻿
Fair Value Measurements at December 31, 2017
﻿
Quoted Prices in
Significant
Significant
﻿
Active Markets for
Observable
Unobservable
﻿
Identical Assets
Inputs
Inputs
﻿ Asset Classes
Total
(Level 1)
(Level 2)
(Level 3)
﻿ Cash and cash equivalents
$ 3
$ 2
$ 1
$
-
﻿ Equity securities
91
-
91
-
﻿ Mutual funds(a)
26
16
10
-
﻿ Corporate bonds
51
-
51
-
﻿ Government bonds
17
-
17
-
﻿ Real estate investment funds
14
-
-
14
﻿ Total
$ 202
$ 18
$ 170
$ 14
﻿
__________
(a) This category consists of mutual fund investments that are focused on fixed income and international equity securities. </t>
  </si>
  <si>
    <t>Pension Plan Assets with Fair Value Measurements Using Significant Unobservable Inputs</t>
  </si>
  <si>
    <t xml:space="preserve">For Pension Plan assets with fair value measurements using significant unobservable inputs (Level 3), reconciliations of beginning and ending balances are as follows (in millions):
﻿
﻿
﻿
﻿
﻿
Real Estate
﻿
Investment Funds
﻿ Balance at December 31, 2016
$ 14
﻿ Return on plan assets held at the reporting date
-
﻿ Purchases
-
﻿ Redemptions
-
﻿ Balance at December 31, 2017
$ 14
﻿ Return on plan assets held at the reporting date
1
﻿ Purchases
-
﻿ Redemptions
-
﻿ Balance at December 31, 2018
$ 15
﻿ </t>
  </si>
  <si>
    <t>Reconciliation of the Changes in the Benefit Obligation and Funded Status of the Life Insurance Plans</t>
  </si>
  <si>
    <t xml:space="preserve">The following table provides a reconciliation of the changes in the benefit obligation and funded status of the Company’s life insurance plans (in thousands):
﻿
﻿
﻿
﻿
Year Ended
Year Ended
﻿
December 31,
December 31,
﻿
2018
2017
﻿ Reconciliation of fair value of life insurance plan assets:
﻿ Fair value of assets, beginning of period
$
—
$
—
﻿ Employer contributions
729
744
﻿ Benefits paid
(729)
(744)
﻿ Fair value of assets, end of period
$
—
$
—
﻿ Change in benefit obligation:
﻿ Benefit obligation, beginning of period
$ 16,892
$ 16,200
﻿ Service cost
6
5
﻿ Interest cost
516
530
﻿ Actuarial loss / (gain)
(2,062)
901
﻿ Benefits paid
(729)
(744)
﻿ Benefit obligation, end of period
$ 14,623
$ 16,892
﻿ Funded status of life insurance plans
$ (14,623)
$ (16,892)
﻿ </t>
  </si>
  <si>
    <t>Components of the Net Periodic Benefit Cost of the Life Insurance Plans</t>
  </si>
  <si>
    <t xml:space="preserve">The following table provides the components of the net periodic benefit cost of the Company’s life insurance plans for the years ended December 31, 2018 , 2017 , and 2016 (in thousands):
﻿
﻿
﻿
﻿
Year Ended
Year Ended
Year Ended
﻿
December 31,
December 31,
December 31,
﻿
2018
2017
2016
﻿ Service cost
$ 6
$ 5
$ 5
﻿ Interest cost
516
530
539
﻿ Amortization of prior service credit
132
132
132
﻿ Net periodic benefit cost
$ 654
$ 667
$ 676
﻿ </t>
  </si>
  <si>
    <t>Pre-Tax Amounts Recognized in Other Comprehensive Income (Loss)</t>
  </si>
  <si>
    <t xml:space="preserve">Pre-tax amounts recognized in other comprehensive income / (loss) at December 31, 2018 , 2017 , and 2016 consist of the following (in thousands):
﻿
﻿
﻿
Year Ended December 31,
﻿
2018
2017
2016
﻿ Net actuarial gain / (loss)
$ 2,062
$ (901)
$ (393)
﻿ Amortization of prior service cost
132
132
132
﻿ Amount recognized
$ 2,194
$ (769)
$ (261)
﻿ </t>
  </si>
  <si>
    <t>Summary of Amounts Included in Accumulated Other Comprehensive Loss Related to Life Insurance Plans</t>
  </si>
  <si>
    <t xml:space="preserve">The following table summarizes the amounts included in accumulated other comprehensive loss, net of tax, related to the Company’s life insurance plans (in thousands):
﻿
﻿
﻿
﻿
As of December 31,
﻿
2018
2017
﻿ Unrecognized gain / (loss)
$ 1,388
$ (674)
﻿ Net prior service credit
(1,315)
(1,447)
﻿ Deferred tax impact
(1,563)
(1,097)
﻿ Accumulated other comprehensive loss
$ (1,490)
$ (3,218)
﻿ </t>
  </si>
  <si>
    <t>Earnings per Share ("EPS") (Tables)</t>
  </si>
  <si>
    <t>Schedule of Earnings Per Share, Basic and Diluted</t>
  </si>
  <si>
    <t xml:space="preserve">A summary of the information used to compute basic and diluted net income / (loss) per share attributable to Tower International, Inc. is shown below (in thousands – except share and per share amounts):
﻿
﻿
﻿
Year Ended December 31,
﻿
2018
2017
2016
﻿ Income from continuing operations
$ 77,119
$ 39,703
$ 13,704
﻿ Income / (loss) from discontinued operations, net of tax
(28,219)
8,032
25,576
﻿ Net income
48,900
47,735
39,280
﻿ Less: Net income attributable to the noncontrolling interests
-
110
701
﻿ Net income attributable to Tower International, Inc.
$ 48,900
$ 47,625
$ 38,579
﻿
﻿ Basic income / (loss) per share:
﻿ Continuing operations
$ 3.75
$ 1.93
$ 0.62
﻿ Discontinued operations
(1.38)
0.39
1.23
﻿ Net income attributable to Tower International, Inc.
2.37
2.32
1.85
﻿ Basic weighted average shares outstanding
20,591,674
20,498,668
20,864,321
﻿
﻿ Diluted income / (loss) per share:
﻿ Continuing operations
$ 3.67
$ 1.90
$ 0.61
﻿ Discontinued operations
(1.34)
0.39
1.21
﻿ Net income attributable to Tower International, Inc.
2.33
2.29
1.82
﻿ Diluted weighted average shares outstanding
20,996,068
20,828,888
21,222,183
﻿ </t>
  </si>
  <si>
    <t>Schedule of Quarterly Dividends per Common Share</t>
  </si>
  <si>
    <t xml:space="preserve">The following table presents information regarding our quarterly dividends per common share.
﻿
﻿
﻿ Declaration Date
Cash Amount
Record Date
Payment Date
﻿ 2018
﻿ October 18, 2018
$ 0.13
November 8, 2018
December 7, 2018
﻿ July 17, 2018
0.12
August 9, 2018
September 7, 2018
﻿ April 19, 2018
0.12
May 10, 2018
June 8, 2018
﻿ January 26, 2018
0.12
February 9, 2018
February 28, 2018
﻿ 2017
﻿ October 20, 2017
$ 0.12
November 10, 2017
December 8, 2017
﻿ July 21, 2017
0.11
August 10, 2017
September 8, 2017
﻿ April 21, 2017
0.11
May 10, 2017
June 9, 2017
﻿ January 27, 2017
0.11
February 10, 2017
February 28, 2017
﻿ 2016
﻿ October 21, 2016
$ 0.11
November 10, 2016
December 9, 2016
﻿ July 22, 2016
0.10
August 10, 2016
September 9, 2016
﻿ April 22, 2016
0.10
May 10, 2016
June 10, 2016
﻿ January 29, 2016
0.10
February 10, 2016
February 29, 2016
﻿ </t>
  </si>
  <si>
    <t>Share-Based and Long-Term Compensation (Tables)</t>
  </si>
  <si>
    <t>Disclosure of Share-based Compensation Arrangements by Share-based Payment Award</t>
  </si>
  <si>
    <t xml:space="preserve">The following table summarizes the Company’s award activity during the years ended December 31, 2018 , 2017 , and 2016 :
﻿
﻿
﻿
Options
Restricted Stock Units
﻿
Weighted
Weighted
﻿
Average
Average Grant
﻿ Outstanding at:
Shares
Exercise Price
Shares
Date Fair Value
﻿ December 31, 2015
500,138
$ 12.17
187,498
$ 23.59
﻿ Granted
-
-
105,468
23.26
﻿ Options exercised or RSUs vested
(25,670)
11.90
(77,912)
19.92
﻿ Forfeited
-
-
(1,532)
25.26
﻿ December 31, 2016
474,468
$ 12.18
213,522
$ 24.77
﻿ Granted
-
-
106,312
28.09
﻿ Options exercised or RSUs vested
(108,791)
12.07
(101,478)
24.99
﻿ Forfeited
-
-
(5,335)
25.47
﻿ December 31, 2017
365,677
$ 12.22
213,022
$ 26.30
﻿ Granted
-
-
242,531
26.35
﻿ Options exercised or RSUs vested
(20,178)
12.45
(62,225)
26.32
﻿ Forfeited
(4,155)
12.04
(5,281)
26.21
﻿ December 31, 2018
341,344
$ 12.21
388,047
$ 26.33
﻿ </t>
  </si>
  <si>
    <t>Segment Information (Tables)</t>
  </si>
  <si>
    <t>Schedule of Segment Reporting Information, by Segment</t>
  </si>
  <si>
    <t xml:space="preserve">The following is a summary of select data for the Company’s reportable segment (in thousands):
﻿
﻿
﻿ Year Ended December 31, 2018:
﻿ Revenues
$ 1,571,853
﻿ Net Income
48,900
﻿ Capital Expenditures (a)
83,141
﻿ Total assets (b)
1,170,392
﻿
﻿ Year Ended December 31, 2017:
﻿ Revenues
$ 1,382,474
﻿ Net Income
47,625
﻿ Capital Expenditures (a)
67,240
﻿ Total assets (b)
1,260,873
﻿
﻿ Year Ended December 31, 2016:
﻿ Revenues
$ 1,319,046
﻿ Net Income
38,579
﻿ Capital Expenditures (a)
72,194
﻿
﻿
(a)
Capital expenditures represent cash disbursed for purchases of property, plant, and equipment, as presented in the accompanying Consolidated Statements of Cash Flows.
(b)
Total assets as of December 31, 2018 and 2017 include assets held for sale.
﻿ </t>
  </si>
  <si>
    <t>Summary of Revenues and Long-Lived Assets by Geographic Location</t>
  </si>
  <si>
    <t xml:space="preserve">The following is a summary of revenues and long-lived assets by geographic location (in thousands):
﻿
﻿
﻿
﻿
﻿
﻿
﻿
Year Ended and End of Year December 31,
﻿
2018
2017
2016
﻿
Long-Lived
Long-Lived
Long-Lived
﻿
Revenues
Assets
Revenues
Assets
Revenues
Assets
﻿ U.S.
$ 1,470,772
$ 332,086
$ 1,273,442
$ 305,127
$ 1,222,120
$ 276,892
﻿ Mexico
48,099
6,785
49,755
4,110
52,203
4,223
﻿ Brazil
52,982
9,439
59,277
14,239
44,723
15,340
﻿ Intercompany eliminations
-
-
-
-
-
-
﻿ Total
$ 1,571,853
$ 348,310
$ 1,382,474
$ 323,476
$ 1,319,046
$ 296,455
﻿ </t>
  </si>
  <si>
    <t>Summary of the Approximate Composition of Revenues, by Product Category</t>
  </si>
  <si>
    <t xml:space="preserve">The following is a summary of the approximate composition of the Company’s revenues, by product category (in thousands):
﻿
﻿
﻿
﻿
﻿
Year Ended December 31,
﻿
2018
2017
2016
﻿ Body structures and assemblies
47
%
44
%
46
%
﻿ Chassis, lower vehicle structures, and suspension components
36
%
34
%
30
%
﻿ Complex body-in-white assemblies
17
%
22
%
24
%
﻿ Total
100
%
100
%
100
%
﻿ </t>
  </si>
  <si>
    <t>Summary of Revenue by Major Customers</t>
  </si>
  <si>
    <t xml:space="preserve">The following table presents a summary of customers that accounted for 10% or more of consolidated revenues in any of the three years ended December 31:
﻿
﻿
﻿
﻿
2018
2017
2016
﻿ Ford
47
%
51
%
47
%
﻿ Fiat - Chrysler
22
%
18
%
21
%
﻿ Nissan
12
%
15
%
12
%
﻿ </t>
  </si>
  <si>
    <t>Commitments and Contingencies (Tables)</t>
  </si>
  <si>
    <t>Schedule of Future Minimum Lease Payments for Capital and Operating Leases</t>
  </si>
  <si>
    <t xml:space="preserve">Future minimum operating lease payments at December 31, 2018 are as follows (in thousands):
﻿
﻿
﻿
﻿
﻿
﻿
Operating
﻿ Year
Leases
﻿ 2019
$ 42,261
﻿ 2020
49,615
﻿ 2021
47,385
﻿ 2022
45,831
﻿ 2023
43,139
﻿ Thereafter
111,947
﻿ Total future lease payments
$ 340,178
﻿ </t>
  </si>
  <si>
    <t>Change in Working Capital and Other Operating Items (Tables)</t>
  </si>
  <si>
    <t>Summary of Sources/(Uses) of Cash Provided by Changes in Working Capital and Other Operating Items</t>
  </si>
  <si>
    <t xml:space="preserve">The following table summarizes the sources / (uses) of cash provided by changes in working capital and other operating items for continuing operations (in thousands):
﻿
﻿
﻿
﻿
Year Ended December 31,
﻿
2018
2017
2016
﻿ Accounts receivable
$ 10,830
$ (21,357)
$ 32,950
﻿ Inventories
(11,939)
(3,808)
(4,067)
﻿ Prepaid tooling and other current assets
16,435
20,729
(17,868)
﻿ Accounts payable and accrued liabilities
(23,960)
24,780
14,590
﻿ Other assets and liabilities
(20,862)
(15,936)
(11,997)
﻿ Change in working capital and other operating items
$ (29,496)
$ 4,408
$ 13,608
﻿ </t>
  </si>
  <si>
    <t>Quarterly Financial Data (Tables)</t>
  </si>
  <si>
    <t>Schedule of Quarterly Financial Information</t>
  </si>
  <si>
    <t xml:space="preserve">The following table summarizes select quarterly financial data (in thousands):
﻿
﻿
﻿
﻿
Net Income/(Loss)
Diluted
﻿
Attributable
Earnings/
﻿
Net Income/
to Tower
(Loss) per
﻿ Quarter
Net Sales
Gross Profit
(Loss)
International, Inc.
Share
﻿ 2018
﻿ 1st
$ 407,233
$ 48,184
$ 17,300
$ 17,300
$ 0.83
﻿ 2nd
395,929
50,822
22,376
22,376
1.07
﻿ 3rd
391,421
52,166
22,580
22,580
1.07
﻿ 4th (a)
377,270
42,726
(13,356)
(13,356)
(0.64)
﻿ Full Year
$ 1,571,853
$ 193,898
$ 48,900
$ 48,900
2.33
﻿
﻿ 2017
﻿ 1st
$ 352,450
$ 42,715
$ 17,413
$ 17,345
$ 0.83
﻿ 2nd
344,821
48,130
19,258
19,216
0.92
﻿ 3rd (b)
330,397
47,179
14,931
14,931
0.72
﻿ 4th (c)
354,806
51,139
(3,867)
(3,867)
(0.19)
﻿ Full Year
$ 1,382,474
$ 189,163
$ 47,735
$ 47,625
2.29
﻿
(a)
During the fourth quarter of 2018, net income included a fair value impairment charge in discontinued operations of $44 million and a deferred tax benefit of $14.4 million to release the valuation allowance in Brazil.
(b)
During the third quarter of 2017, net income included a $2.4 million deferred tax expense to establish a valuation allowance on certain European deferred tax assets.
(c)
During the fourth quarter of 2017, net income included a deferred tax expense of $27.2 million related to the revaluation of U.S. deferred tax assets due to a reduction in the federal income tax rate as a result of U.S. Tax Reform . </t>
  </si>
  <si>
    <t>Basis of Presentation and Organizational History (Narrative) (Details) - USD ($) $ in Thousands</t>
  </si>
  <si>
    <t>Mar. 31, 2019</t>
  </si>
  <si>
    <t>New Accounting Pronouncements or Change in Accounting Principle [Line Items]</t>
  </si>
  <si>
    <t>Initial public offering period</t>
  </si>
  <si>
    <t>On October 14, 2010, the Company completed its initial public offering</t>
  </si>
  <si>
    <t>Deferred finance costs, net</t>
  </si>
  <si>
    <t>ROU asset and liability associated with finance leases</t>
  </si>
  <si>
    <t>Accounting Standards Update 2016-02 [Member]</t>
  </si>
  <si>
    <t>Finance Lease, Liability, Statement of Financial Position [Extensible List]</t>
  </si>
  <si>
    <t xml:space="preserve">us-gaap:FinanceLeaseLiability
</t>
  </si>
  <si>
    <t>Accounting Standards Update 2016-02 [Member] | Scenario, Forecast [Member]</t>
  </si>
  <si>
    <t>Effect of new ASU adoption</t>
  </si>
  <si>
    <t>Accounting Standards Update 2017-12 [Member]</t>
  </si>
  <si>
    <t>Cumulative effect adjustment of adoption of new ASU</t>
  </si>
  <si>
    <t>Tax effect adjustments</t>
  </si>
  <si>
    <t>Significant Accounting Policies (Narrative) (Details) $ in Thousands</t>
  </si>
  <si>
    <t>3 Months Ended</t>
  </si>
  <si>
    <t>Dec. 31, 2018USD ($)</t>
  </si>
  <si>
    <t>Sep. 30, 2015USD ($)</t>
  </si>
  <si>
    <t>Dec. 31, 2018USD ($)segment</t>
  </si>
  <si>
    <t>Dec. 31, 2017USD ($)</t>
  </si>
  <si>
    <t>Dec. 31, 2016USD ($)</t>
  </si>
  <si>
    <t>Depreciation</t>
  </si>
  <si>
    <t>Amortization of intangible assets</t>
  </si>
  <si>
    <t>Long-term Debt, Total</t>
  </si>
  <si>
    <t>Long-term debt and capital lease obligations</t>
  </si>
  <si>
    <t>Long-term debt, fair value</t>
  </si>
  <si>
    <t>U.S. Tax Reform -Deferred Tax Asset Revaluation</t>
  </si>
  <si>
    <t>Accounts Receivable, Net, Current, Total</t>
  </si>
  <si>
    <t>Fair value adjustments on assets</t>
  </si>
  <si>
    <t>Interest costs capitalized</t>
  </si>
  <si>
    <t>Goodwill</t>
  </si>
  <si>
    <t>Federal statutory tax rate</t>
  </si>
  <si>
    <t>21.00%</t>
  </si>
  <si>
    <t>35.00%</t>
  </si>
  <si>
    <t>Number of reportable segments | segment</t>
  </si>
  <si>
    <t>Number of operating segments | segment</t>
  </si>
  <si>
    <t>Long term debt maturities repayments of principal total</t>
  </si>
  <si>
    <t>Subsidiaries [Member] | Hamsa [Member]</t>
  </si>
  <si>
    <t>Finite-lived intangible assets acquired</t>
  </si>
  <si>
    <t>Finite-lived intangible assets, amortization method</t>
  </si>
  <si>
    <t>straight-line basis</t>
  </si>
  <si>
    <t>Finite-lived intangible assets, amortization period</t>
  </si>
  <si>
    <t>7 years</t>
  </si>
  <si>
    <t>Foreign Exchange Option [Member] | Net Investment Hedging [Member]</t>
  </si>
  <si>
    <t>Net investment hedge, liability</t>
  </si>
  <si>
    <t>Interest Rate Swap [Member] | Net Investment Hedging [Member]</t>
  </si>
  <si>
    <t>Brazil [Member] | Subsidiaries [Member]</t>
  </si>
  <si>
    <t>Tower Automotive Holdings Europe B.V [Member]</t>
  </si>
  <si>
    <t>Goodwill, impairment loss</t>
  </si>
  <si>
    <t>Goodwill impairment loss</t>
  </si>
  <si>
    <t>Disposal Group, Held-for-sale, Not Discontinued Operations [Member] | Brazil Operations [Member]</t>
  </si>
  <si>
    <t>Asset held for sale, carrying amount</t>
  </si>
  <si>
    <t>Disposal Group, Held-for-sale, Not Discontinued Operations [Member] | Ningbo Joint Venture [Member]</t>
  </si>
  <si>
    <t>Disposal Group, Held-for-sale, Not Discontinued Operations [Member] | Fair Value, Measurements, Nonrecurring [Member] | Europe [Member]</t>
  </si>
  <si>
    <t>Gain (loss) on disposition of assets</t>
  </si>
  <si>
    <t>Disposal Group, Held-for-sale, Not Discontinued Operations [Member] | Fair Value, Measurements, Nonrecurring [Member] | Brazil Operations [Member]</t>
  </si>
  <si>
    <t>Disposal Group, Held-for-sale, Not Discontinued Operations [Member] | Fair Value, Measurements, Nonrecurring [Member] | Ningbo Joint Venture [Member]</t>
  </si>
  <si>
    <t>Disposal Group, Held-for-sale, Not Discontinued Operations [Member] | Fair Value, Measurements, Nonrecurring [Member] | Fair Value, Inputs, Level 3 [Member] | Europe [Member]</t>
  </si>
  <si>
    <t>Assets, fair value disclosure</t>
  </si>
  <si>
    <t>Disposal Group, Held-for-sale, Not Discontinued Operations [Member] | Fair Value, Measurements, Nonrecurring [Member] | Fair Value, Inputs, Level 3 [Member] | Brazil Operations [Member]</t>
  </si>
  <si>
    <t>Long-lived assets held for sale</t>
  </si>
  <si>
    <t>Disposal Group, Held-for-sale, Not Discontinued Operations [Member] | Fair Value, Measurements, Nonrecurring [Member] | Fair Value, Inputs, Level 3 [Member] | Ningbo Joint Venture [Member]</t>
  </si>
  <si>
    <t>Significant Accounting Policies (Schedule of Inventories) (Details) - USD ($) $ in Thousands</t>
  </si>
  <si>
    <t>Raw materials</t>
  </si>
  <si>
    <t>Work in process</t>
  </si>
  <si>
    <t>Finished goods</t>
  </si>
  <si>
    <t>Total inventory</t>
  </si>
  <si>
    <t>Significant Accounting Policies (Components of Capitalized Tooling Costs) (Details) - USD ($) $ in Thousands</t>
  </si>
  <si>
    <t>Customer-owned tooling, net</t>
  </si>
  <si>
    <t>Company-owned tooling</t>
  </si>
  <si>
    <t>Total tooling, net</t>
  </si>
  <si>
    <t>Significant Accounting Policies (Estimated Useful Lives of Property, Plant and Equipment) (Details)</t>
  </si>
  <si>
    <t>Minimum [Member] | Building and Building Improvements [Member]</t>
  </si>
  <si>
    <t>Property, Plant and Equipment [Line Items]</t>
  </si>
  <si>
    <t>Property, plant and equipment, useful life</t>
  </si>
  <si>
    <t>32 years</t>
  </si>
  <si>
    <t>Minimum [Member] | Machinery and Equipment [Member]</t>
  </si>
  <si>
    <t>3 years</t>
  </si>
  <si>
    <t>Maximum [Member] | Building and Building Improvements [Member]</t>
  </si>
  <si>
    <t>40 years</t>
  </si>
  <si>
    <t>Maximum [Member] | Leasehold Improvements [Member]</t>
  </si>
  <si>
    <t>10 years</t>
  </si>
  <si>
    <t>Maximum [Member] | Machinery and Equipment [Member]</t>
  </si>
  <si>
    <t>20 years</t>
  </si>
  <si>
    <t>Significant Accounting Policies (Schedule of Property, Plant and Equipment) (Details) - USD ($) $ in Thousands</t>
  </si>
  <si>
    <t>Property, plant, and equipment, gross</t>
  </si>
  <si>
    <t>Less: accumulated depreciation</t>
  </si>
  <si>
    <t>Land [Member]</t>
  </si>
  <si>
    <t>Building and Building Improvements [Member]</t>
  </si>
  <si>
    <t>Machinery and Equipment [Member]</t>
  </si>
  <si>
    <t>Construction in Progress [Member]</t>
  </si>
  <si>
    <t>Significant Accounting Policies (Schedule of Asset Retirement Obligations) (Details) - USD ($) $ in Thousands</t>
  </si>
  <si>
    <t>Beginning Balance</t>
  </si>
  <si>
    <t>Liabilities incurred</t>
  </si>
  <si>
    <t>Accretion expense</t>
  </si>
  <si>
    <t>Change in estimate</t>
  </si>
  <si>
    <t>Ending Balance</t>
  </si>
  <si>
    <t>Significant Accounting Policies (Schedule of Goodwill) (Details) - USD ($) $ in Thousands</t>
  </si>
  <si>
    <t>Balance beginning</t>
  </si>
  <si>
    <t>Currency translation adjustment</t>
  </si>
  <si>
    <t>Balance ending</t>
  </si>
  <si>
    <t>Significant Accounting Policies (Fair Value Measurements, Nonrecurring) (Details) - Fair Value, Measurements, Nonrecurring [Member] - Disposal Group, Held-for-sale, Not Discontinued Operations [Member] - USD ($) $ in Millions</t>
  </si>
  <si>
    <t>Brazil Operations [Member]</t>
  </si>
  <si>
    <t>Fair Value, Assets and Liabilities Measured on Recurring and Nonrecurring Basis [Line Items]</t>
  </si>
  <si>
    <t>Gain (loss) on disposition of property plant equipment</t>
  </si>
  <si>
    <t>Brazil Operations [Member] | Fair Value, Inputs, Level 3 [Member]</t>
  </si>
  <si>
    <t>Assets held-for-sale, long lived, fair value disclosure</t>
  </si>
  <si>
    <t>Ningbo Joint Venture [Member]</t>
  </si>
  <si>
    <t>Ningbo Joint Venture [Member] | Fair Value, Inputs, Level 3 [Member]</t>
  </si>
  <si>
    <t>Significant Accounting Policies (Summary of Vehicle Platform Mix as a Percentage of Revenue) (Details) - Sales Revenue, Net [Member]</t>
  </si>
  <si>
    <t>Percentage of consolidated revenue</t>
  </si>
  <si>
    <t>100.00%</t>
  </si>
  <si>
    <t>Customer Concentration Risk [Member]</t>
  </si>
  <si>
    <t>Product Concentration Risk [Member]</t>
  </si>
  <si>
    <t>Light Trucks [Member] | Product Concentration Risk [Member]</t>
  </si>
  <si>
    <t>86.00%</t>
  </si>
  <si>
    <t>SUV (Sport Utility Vehicles) [Member] | Product Concentration Risk [Member]</t>
  </si>
  <si>
    <t>53.00%</t>
  </si>
  <si>
    <t>Pickup [Member] | Product Concentration Risk [Member]</t>
  </si>
  <si>
    <t>27.00%</t>
  </si>
  <si>
    <t>Van [Member] | Product Concentration Risk [Member]</t>
  </si>
  <si>
    <t>4.00%</t>
  </si>
  <si>
    <t>MPV (Multi-Purpose Vehicles) [Member] | Product Concentration Risk [Member]</t>
  </si>
  <si>
    <t>2.00%</t>
  </si>
  <si>
    <t>Large Car [Member] | Product Concentration Risk [Member]</t>
  </si>
  <si>
    <t>7.00%</t>
  </si>
  <si>
    <t>Small Car [Member] | Product Concentration Risk [Member]</t>
  </si>
  <si>
    <t>5.00%</t>
  </si>
  <si>
    <t>All Other [Member] | Product Concentration Risk [Member]</t>
  </si>
  <si>
    <t>Ford [Member]</t>
  </si>
  <si>
    <t>47.00%</t>
  </si>
  <si>
    <t>51.00%</t>
  </si>
  <si>
    <t>Ford [Member] | Customer Concentration Risk [Member]</t>
  </si>
  <si>
    <t>Fiat - Chrysler [Member]</t>
  </si>
  <si>
    <t>22.00%</t>
  </si>
  <si>
    <t>18.00%</t>
  </si>
  <si>
    <t>Fiat - Chrysler [Member] | Customer Concentration Risk [Member]</t>
  </si>
  <si>
    <t>Nissan [Member]</t>
  </si>
  <si>
    <t>12.00%</t>
  </si>
  <si>
    <t>15.00%</t>
  </si>
  <si>
    <t>Nissan [Member] | Customer Concentration Risk [Member]</t>
  </si>
  <si>
    <t>Toyota [Member] | Customer Concentration Risk [Member]</t>
  </si>
  <si>
    <t>8.00%</t>
  </si>
  <si>
    <t>BMW [Member] | Customer Concentration Risk [Member]</t>
  </si>
  <si>
    <t>Volkswagen Group [Member] | Customer Concentration Risk [Member]</t>
  </si>
  <si>
    <t>Honda [Member] | Customer Concentration Risk [Member]</t>
  </si>
  <si>
    <t>Other [Member] | Customer Concentration Risk [Member]</t>
  </si>
  <si>
    <t>Significant Accounting Policies (Components of Accumulated Other Comprehensive Income (Loss)) (Details) - USD ($) $ in Thousands</t>
  </si>
  <si>
    <t>Foreign currency translation adjustments, net of tax expense of $2.9 million and $0.1 million</t>
  </si>
  <si>
    <t>Defined benefit plans, net of tax expense of $14.9 million and $15 million</t>
  </si>
  <si>
    <t>Unrealized loss on qualifying cash flow hedge, net of tax (benefit) of ($1.3 million) and ($2.8 million)</t>
  </si>
  <si>
    <t>Accumulated other comprehensive loss</t>
  </si>
  <si>
    <t>Foreign currency translation adjustment, tax expense / (benefit)</t>
  </si>
  <si>
    <t>Significant Accounting Policies (Schedule of Amounts Recognized in Other Comprehensive Income (Loss)) (Details) - USD ($) $ in Thousands</t>
  </si>
  <si>
    <t>Unrealized Losses on Qualifying Cash Flow Hedges, Beginning Balance</t>
  </si>
  <si>
    <t>Unrealized Losses on Qualifying Cash Flow Hedges, Other comprehensive income / loss before reclassification</t>
  </si>
  <si>
    <t>Unrealized Losses on Qualifying Cash Flow Hedges, Ending Balance</t>
  </si>
  <si>
    <t>Defined Benefit Plan, beginning balance</t>
  </si>
  <si>
    <t>Defined Benefit Plans, Other comprehensive income / (loss) before reclassification</t>
  </si>
  <si>
    <t>Defined Benefit Plan, ending balance</t>
  </si>
  <si>
    <t>Foreign Currency Translation Adjustments, beginning balance</t>
  </si>
  <si>
    <t>Foreign Currency Translation Adjustments, Other comprehensive income / (loss) before reclassification</t>
  </si>
  <si>
    <t>Foreign Currency Translation Adjustments, ending balance</t>
  </si>
  <si>
    <t>Beginning Balance, Total</t>
  </si>
  <si>
    <t>Ending balance, Total</t>
  </si>
  <si>
    <t>Unrealized Losses on Qualifying Cash Flow Hedges, Net current-period other comprehensive income / (loss)</t>
  </si>
  <si>
    <t>Defined Benefit Plan, Net current-period other comprehensive income</t>
  </si>
  <si>
    <t>Foreign Currency Translation Adjustments, Amounts reclassified from accumulated other comprehensive income</t>
  </si>
  <si>
    <t>Foreign Currency Translation Adjustments, Net current-period other comprehensive income / (loss)</t>
  </si>
  <si>
    <t>Amounts reclassified from accumulated other comprehensive income/ (loss), Tota</t>
  </si>
  <si>
    <t>Restructuring and Asset Impairment Charges (Narrative) (Details) - USD ($) $ in Thousands</t>
  </si>
  <si>
    <t>Payments for restructuring</t>
  </si>
  <si>
    <t>Restructuring and Asset Impairment Charges (Schedule of Restructuring Charges and Asset Impairment Charges) (Details) - USD ($) $ in Thousands</t>
  </si>
  <si>
    <t>Employee termination costs</t>
  </si>
  <si>
    <t>Other exit costs</t>
  </si>
  <si>
    <t>Total restructuring expense</t>
  </si>
  <si>
    <t>Restructuring and Asset Impairment Charges (Schedule of Restructuring Liability by Segment) (Details) - USD ($) $ in Thousands</t>
  </si>
  <si>
    <t>Payments</t>
  </si>
  <si>
    <t>Increase in liability</t>
  </si>
  <si>
    <t>Discontinued Operations and Assets Held for Sale (Narrative) (Details) $ in Thousands, € in Millions</t>
  </si>
  <si>
    <t>Oct. 31, 2016USD ($)</t>
  </si>
  <si>
    <t>Dec. 31, 2018EUR (€)</t>
  </si>
  <si>
    <t>Jun. 30, 2018USD ($)</t>
  </si>
  <si>
    <t>Jun. 30, 2017USD ($)</t>
  </si>
  <si>
    <t>Income Statement, Balance Sheet and Additional Disclosures by Disposal Groups, Including Discontinued Operations [Line Items]</t>
  </si>
  <si>
    <t>Proceeds from disposition of joint venture, net</t>
  </si>
  <si>
    <t>Dividends</t>
  </si>
  <si>
    <t>Stock purchase agreement, purchase price | €</t>
  </si>
  <si>
    <t>Equity method investment purchase price adjustments | €</t>
  </si>
  <si>
    <t>Tower Automotive Holdings Europe B.V [Member] | Scenario, Plan [Member]</t>
  </si>
  <si>
    <t>Proceeds from sale of assets</t>
  </si>
  <si>
    <t>Tower Automotive (Wuhu) Company Limited and Tower (Ningbo) DIT Automotive Productions Company Limited [Member]</t>
  </si>
  <si>
    <t>Proceeds from issuance or sale of equity</t>
  </si>
  <si>
    <t>Gain (loss) on sale of equity investments</t>
  </si>
  <si>
    <t>Discontinued Operations and Assets Held for Sale (Financial Information of the Discontinued Operations) (Details) - USD ($) $ in Thousands</t>
  </si>
  <si>
    <t>Revenues</t>
  </si>
  <si>
    <t>Loss from sale of discontinued operations</t>
  </si>
  <si>
    <t>Income / (loss) from discontinued operations:</t>
  </si>
  <si>
    <t>Income before provision for income taxes</t>
  </si>
  <si>
    <t>Provision for income taxes</t>
  </si>
  <si>
    <t>Income / (loss) from discontinued operations</t>
  </si>
  <si>
    <t>Discontinued Operations and Assets Held for Sale (Disclosure of Long Lived Assets Held-for-sale) (Details) - USD ($) $ in Thousands</t>
  </si>
  <si>
    <t>Current assets</t>
  </si>
  <si>
    <t>Fair value adjustment</t>
  </si>
  <si>
    <t>Total assets held for sale</t>
  </si>
  <si>
    <t>LIABILITIES</t>
  </si>
  <si>
    <t>Short-term debt and current maturities of capital lease obligations</t>
  </si>
  <si>
    <t>Accounts payable and accrued liabilities</t>
  </si>
  <si>
    <t>Long-term debt, net of current maturities</t>
  </si>
  <si>
    <t>Total liabilities held for sale</t>
  </si>
  <si>
    <t>Debt (Narrative) (Details) R$ in Millions</t>
  </si>
  <si>
    <t>Jul. 27, 2018USD ($)</t>
  </si>
  <si>
    <t>Mar. 07, 2017USD ($)</t>
  </si>
  <si>
    <t>Jan. 15, 2016USD ($)</t>
  </si>
  <si>
    <t>Dec. 31, 2018BRL (R$)</t>
  </si>
  <si>
    <t>Sep. 17, 2014USD ($)</t>
  </si>
  <si>
    <t>Jan. 31, 2014USD ($)</t>
  </si>
  <si>
    <t>Debt [Line Items]</t>
  </si>
  <si>
    <t>Line of credit facility, covenant compliance</t>
  </si>
  <si>
    <t>As of December 31, 2018, the Company was in compliance with all financial covenants that govern its credit agreements.</t>
  </si>
  <si>
    <t>Amortization of debt issuance costs</t>
  </si>
  <si>
    <t>Debt issuance costs</t>
  </si>
  <si>
    <t>Total debt</t>
  </si>
  <si>
    <t>Letter of Credit [Member]</t>
  </si>
  <si>
    <t>Long-term line of credit</t>
  </si>
  <si>
    <t>Term Loans [Member]</t>
  </si>
  <si>
    <t>Long-term debt, gross</t>
  </si>
  <si>
    <t>Line of credit facility, expiration date</t>
  </si>
  <si>
    <t>Mar. 7,
		2024</t>
  </si>
  <si>
    <t>Debt instrument, interest rate terms</t>
  </si>
  <si>
    <t>the Term Loans bear interest at (i) the Alternate Base Rate plus a margin of 1.75% or (ii) the Adjusted LIBO Rate (calculated by multiplying the applicable LIBOR rate by a statutory reserve rate) plus a margin of 2.75%</t>
  </si>
  <si>
    <t>Term Loans [Member] | Base Rate [Member]</t>
  </si>
  <si>
    <t>Debt instrument, basis spread on variable rate</t>
  </si>
  <si>
    <t>1.75%</t>
  </si>
  <si>
    <t>Term Loans [Member] | Adjusted London Interbank Offered Rate [Member]</t>
  </si>
  <si>
    <t>2.75%</t>
  </si>
  <si>
    <t>Term Loan Credit Facility [Member]</t>
  </si>
  <si>
    <t>Repayments of debt</t>
  </si>
  <si>
    <t>Debt instrument, unamortized discount</t>
  </si>
  <si>
    <t>Debt instrument, interest rate, basis for effective rate</t>
  </si>
  <si>
    <t>5.19%</t>
  </si>
  <si>
    <t>Term Loan Credit Facility [Member] | Scenario, Plan [Member]</t>
  </si>
  <si>
    <t>Additional Term Loan [Member]</t>
  </si>
  <si>
    <t>Revolving Credit Facility [Member]</t>
  </si>
  <si>
    <t>Line of credit facility, maximum borrowing capacity</t>
  </si>
  <si>
    <t>Debt instrument, maturity date</t>
  </si>
  <si>
    <t>Mar. 7,
		2022</t>
  </si>
  <si>
    <t>Line of credit facility, unused capacity, commitment fee percentage</t>
  </si>
  <si>
    <t>0.50%</t>
  </si>
  <si>
    <t>Line of credit facility, current borrowing capacity</t>
  </si>
  <si>
    <t>Revolving Credit Facility [Member] | Letter of Credit [Member]</t>
  </si>
  <si>
    <t>Revolving Credit Facility [Member] | Base Rate [Member]</t>
  </si>
  <si>
    <t>1.00%</t>
  </si>
  <si>
    <t>Revolving Credit Facility [Member] | LIBOR [Member]</t>
  </si>
  <si>
    <t>Revolving Credit Facility [Member] | Minimum [Member]</t>
  </si>
  <si>
    <t>Consolidated adjusted EBITDA to consolidated interest charges ratio</t>
  </si>
  <si>
    <t>Revolving Credit Facility [Member] | Maximum [Member]</t>
  </si>
  <si>
    <t>Total net debt to consolidated adjusted EBITDA ratio</t>
  </si>
  <si>
    <t>Subsidiaries [Member] | Brazil [Member]</t>
  </si>
  <si>
    <t>Line of credit facility, interest rate</t>
  </si>
  <si>
    <t>7.28%</t>
  </si>
  <si>
    <t>R$ 4.1</t>
  </si>
  <si>
    <t>Subsidiaries [Member] | Foreign Line of Credit [Member] | Minimum [Member]</t>
  </si>
  <si>
    <t>Nov. 1,
		2019</t>
  </si>
  <si>
    <t>5.50%</t>
  </si>
  <si>
    <t>Subsidiaries [Member] | Foreign Line of Credit [Member] | Maximum [Member]</t>
  </si>
  <si>
    <t>Jul. 1,
		2022</t>
  </si>
  <si>
    <t>8.70%</t>
  </si>
  <si>
    <t>Debt (Schedule of Long-term Debt) (Details) $ in Thousands, R$ in Millions</t>
  </si>
  <si>
    <t>Debt Instrument [Line Items]</t>
  </si>
  <si>
    <t>Less: Current maturities of debts (excluding capital leases)</t>
  </si>
  <si>
    <t>Total long-term debt</t>
  </si>
  <si>
    <t>Debt issue costs</t>
  </si>
  <si>
    <t>Amended Revolving Credit Facility [Member]</t>
  </si>
  <si>
    <t>Debt (Schedule of Future Maturities of Long-term Debt) (Details) - USD ($) $ in Thousands</t>
  </si>
  <si>
    <t>Thereafter</t>
  </si>
  <si>
    <t>Debt (Schedule of Debt - Other Foreign Subsidiary) (Details) - 12 months ended Dec. 31, 2018 $ in Thousands, R$ in Millions</t>
  </si>
  <si>
    <t>BRL (R$)</t>
  </si>
  <si>
    <t>USD ($)</t>
  </si>
  <si>
    <t>Line of Credit Facility [Line Items]</t>
  </si>
  <si>
    <t>Balance at December 31, 2017</t>
  </si>
  <si>
    <t>Balance at December 31, 2018</t>
  </si>
  <si>
    <t>Foreign Line of Credit [Member] | Subsidiaries [Member]</t>
  </si>
  <si>
    <t>Maturities of indebtedness</t>
  </si>
  <si>
    <t>Change in borrowings on credit facilities, net</t>
  </si>
  <si>
    <t>Foreign exchange impact</t>
  </si>
  <si>
    <t>Derivative Financial Instruments (Narrative) (Details) $ in Thousands, € in Millions</t>
  </si>
  <si>
    <t>Aug. 31, 2017USD ($)</t>
  </si>
  <si>
    <t>Mar. 07, 2017EUR (€)$ / item</t>
  </si>
  <si>
    <t>Jan. 23, 2015EUR (€)</t>
  </si>
  <si>
    <t>Oct. 17, 2014EUR (€)$ / item</t>
  </si>
  <si>
    <t>Dec. 31, 2018USD ($)$ / item</t>
  </si>
  <si>
    <t>Dec. 31, 2017USD ($)$ / item</t>
  </si>
  <si>
    <t>Mar. 07, 2017USD ($)$ / item</t>
  </si>
  <si>
    <t>Dec. 31, 2015EUR (€)</t>
  </si>
  <si>
    <t>Dec. 31, 2015USD ($)</t>
  </si>
  <si>
    <t>Oct. 17, 2014USD ($)$ / item</t>
  </si>
  <si>
    <t>Foreign currency exchange rate, remeasurement</t>
  </si>
  <si>
    <t>Accumulated other comprehensive income</t>
  </si>
  <si>
    <t>Interest Rate Swap [Member]</t>
  </si>
  <si>
    <t>Derivative, notional amount</t>
  </si>
  <si>
    <t>Derivative, maturity date</t>
  </si>
  <si>
    <t>Apr. 16,
		2020</t>
  </si>
  <si>
    <t>Derivative, fixed interest rate</t>
  </si>
  <si>
    <t>5.878%</t>
  </si>
  <si>
    <t>5.628%</t>
  </si>
  <si>
    <t>5.09%</t>
  </si>
  <si>
    <t>Currency Swap [Member]</t>
  </si>
  <si>
    <t>Derivative, notional amount | €</t>
  </si>
  <si>
    <t>Derivative, forward exchange strike price | $ / item</t>
  </si>
  <si>
    <t>2.85%</t>
  </si>
  <si>
    <t>3.40%</t>
  </si>
  <si>
    <t>Derivative Financial Instruments (Schedule of Derivative Instruments in Statement of Financial Position, Fair Value) (Details) - USD ($) $ in Thousands</t>
  </si>
  <si>
    <t>Derivative Instruments, Gain (Loss) [Line Items]</t>
  </si>
  <si>
    <t>Derivative liability</t>
  </si>
  <si>
    <t>Net Investment Hedging [Member]</t>
  </si>
  <si>
    <t>Derivative Financial Instruments (Derivative Instruments, Gain (Loss) -Deferred Gain in AOCI) (Details) - USD ($) $ in Thousands</t>
  </si>
  <si>
    <t>Total deferred gain / (loss) in AOCI</t>
  </si>
  <si>
    <t>Derivative Financial Instruments (Derivative Instrument Held and Expense Recorded) (Details) - USD ($) $ in Thousands</t>
  </si>
  <si>
    <t>Effect of hedging</t>
  </si>
  <si>
    <t>Income Taxes (Narrative) (Details) - USD ($) $ in Thousands</t>
  </si>
  <si>
    <t>Deferred tax assets, valuation allowance</t>
  </si>
  <si>
    <t>Valuation allowance, deferred tax asset, explanation of change</t>
  </si>
  <si>
    <t>The valuation allowance decreased $14.6 million during 2018 related primarily to a valuation allowance release of $14.4 million due to historical and projected future profitability at the Company's Brazilian operations.</t>
  </si>
  <si>
    <t>Valuation allowance, deferred tax asset, increase (decrease), amount</t>
  </si>
  <si>
    <t>Unrecognized tax benefits that would impact effective tax rate</t>
  </si>
  <si>
    <t>Unrecognized tax benefits that would result in adjustments to other tax accounts</t>
  </si>
  <si>
    <t>Income tax examination, description</t>
  </si>
  <si>
    <t>During 2017, the Company completed an IRS audit for the 2015 tax year that did not result in any tax adjustments. During 2015, the Company concluded an IRS audit for the tax years 2011 through 2013. As of December 31, 2018, there are no further IRS audits scheduled. The U.S. statute of limitations is still open for tax years 2008, 2009, 2010, and 2013, to the extent of the losses generated in those years. The statute of limitations is closed for the 2011, 2012, and 2014 tax years</t>
  </si>
  <si>
    <t>Domestic [Member]</t>
  </si>
  <si>
    <t>Deferred tax assets, federal NOL carryforwards</t>
  </si>
  <si>
    <t>Foreign [Member]</t>
  </si>
  <si>
    <t>Deferred tax assets, federal research and foreign tax credit</t>
  </si>
  <si>
    <t>State and Local Jurisdiction [Member]</t>
  </si>
  <si>
    <t>Tax credit carryforwards</t>
  </si>
  <si>
    <t>Deferred tax assets, state NOL carryforwards</t>
  </si>
  <si>
    <t>Subsidiaries [Member]</t>
  </si>
  <si>
    <t>Deferred tax assets, foreign NOL carryforwards</t>
  </si>
  <si>
    <t>Subsidiaries [Member] | Netherlands [Member]</t>
  </si>
  <si>
    <t>Operating loss carryforwards, expiration date</t>
  </si>
  <si>
    <t>Dec. 31,
		2019</t>
  </si>
  <si>
    <t>Deferred tax assets operating loss carryforwards, utilization rate</t>
  </si>
  <si>
    <t>30.00%</t>
  </si>
  <si>
    <t>Minimum [Member] | Domestic [Member]</t>
  </si>
  <si>
    <t>Dec. 31,
		2030</t>
  </si>
  <si>
    <t>Minimum [Member] | State and Local Jurisdiction [Member]</t>
  </si>
  <si>
    <t>Maximum [Member] | Domestic [Member]</t>
  </si>
  <si>
    <t>Dec. 31,
		2033</t>
  </si>
  <si>
    <t>Maximum [Member] | State and Local Jurisdiction [Member]</t>
  </si>
  <si>
    <t>Dec. 31,
		2036</t>
  </si>
  <si>
    <t>Income Taxes (Summary of Income / (Loss) Before Provision for Income Taxes and Noncontrolling Interests) (Details) - USD ($) $ in Thousands</t>
  </si>
  <si>
    <t>Income Taxes (Provision / (Benefit) for Income Taxes) (Details) - USD ($) $ in Thousands</t>
  </si>
  <si>
    <t>Sep. 30, 2017</t>
  </si>
  <si>
    <t>Current:</t>
  </si>
  <si>
    <t>Domestic - Federal</t>
  </si>
  <si>
    <t>Domestic - State</t>
  </si>
  <si>
    <t>Foreign</t>
  </si>
  <si>
    <t>Deferred and other:</t>
  </si>
  <si>
    <t>Total income tax expense/(benefit)</t>
  </si>
  <si>
    <t>Income Taxes (Reconciliation of Income Tax Expense from Continuing Operations and the U.S. Federal Statutory Income Tax Expense) (Details) - USD ($) $ in Thousands</t>
  </si>
  <si>
    <t>Taxes at U.S. federal statutory rate</t>
  </si>
  <si>
    <t>State tax expense</t>
  </si>
  <si>
    <t>Foreign tax rate differential</t>
  </si>
  <si>
    <t>Valuation allowance</t>
  </si>
  <si>
    <t>Permanent differences</t>
  </si>
  <si>
    <t>Increase/(decrease) in uncertain tax positions</t>
  </si>
  <si>
    <t>Tax credits</t>
  </si>
  <si>
    <t>Other</t>
  </si>
  <si>
    <t>Income Taxes (Schedule of Deferred Tax Assets and Liabilities) (Details) - USD ($) $ in Thousands</t>
  </si>
  <si>
    <t>Deferred income tax assets are attributable to:</t>
  </si>
  <si>
    <t>Net operating loss carryforwards and tax credits</t>
  </si>
  <si>
    <t>Non-deductible reserves and other accruals</t>
  </si>
  <si>
    <t>Accrued pension and postretirement benefit obligations</t>
  </si>
  <si>
    <t>Hedging</t>
  </si>
  <si>
    <t>Capitalized leases</t>
  </si>
  <si>
    <t>Total gross deferred income tax assets</t>
  </si>
  <si>
    <t>Less: valuation allowance</t>
  </si>
  <si>
    <t>Net deferred income tax assets</t>
  </si>
  <si>
    <t>Deferred income tax liabilities are attributable to:</t>
  </si>
  <si>
    <t>Long lived assets</t>
  </si>
  <si>
    <t>Prepaid tooling development costs</t>
  </si>
  <si>
    <t>Prepaid Expense</t>
  </si>
  <si>
    <t>Deferred cancellation of indebtedness income</t>
  </si>
  <si>
    <t>Total gross deferred income tax liabilities</t>
  </si>
  <si>
    <t>Net deferred income tax asset</t>
  </si>
  <si>
    <t>Income Taxes (Reconciliation of the Beginning and Ending Amounts of Unrecognized Tax Benefits) (Details) - USD ($) $ in Thousands</t>
  </si>
  <si>
    <t>Unrecognized tax benefit - January 1</t>
  </si>
  <si>
    <t>Increase in prior year tax positions</t>
  </si>
  <si>
    <t>Decrease in prior year tax positions</t>
  </si>
  <si>
    <t>Increase in current year tax positions</t>
  </si>
  <si>
    <t>Audit settlements</t>
  </si>
  <si>
    <t>Lapse in statute of limitations</t>
  </si>
  <si>
    <t>Foreign currency translation</t>
  </si>
  <si>
    <t>Liabilities held for sale</t>
  </si>
  <si>
    <t>Employee Benefit Plans (Narrative ) (Details) - USD ($) $ in Millions</t>
  </si>
  <si>
    <t>Defined Benefit Plan Disclosure [Line Items]</t>
  </si>
  <si>
    <t>Defined benefit plans, estimated future employer contributions in next fiscal year</t>
  </si>
  <si>
    <t>Defined benefit plan, payment 2019</t>
  </si>
  <si>
    <t>Defined benefit plan, payment 2020</t>
  </si>
  <si>
    <t>Defined benefit plan, payment 2021</t>
  </si>
  <si>
    <t>Defined benefit plan, payment 2022</t>
  </si>
  <si>
    <t>Defined benefit plan, payment 2023</t>
  </si>
  <si>
    <t>Defined benefit plan, payment, aggregate</t>
  </si>
  <si>
    <t>Defined benefit plan, payment, 2024 through 2028, aggregate</t>
  </si>
  <si>
    <t>Defined benefit plan, accumulated benefit obligation</t>
  </si>
  <si>
    <t>Defined contribution plan, employer discretionary contribution amount</t>
  </si>
  <si>
    <t>Defined benefit plan, assumptions used calculating net periodic benefit cost, expected long-term return on assets</t>
  </si>
  <si>
    <t>7.40%</t>
  </si>
  <si>
    <t>Discount rate</t>
  </si>
  <si>
    <t>4.09%</t>
  </si>
  <si>
    <t>3.42%</t>
  </si>
  <si>
    <t>Pension Plan, Defined Benefit [Member]</t>
  </si>
  <si>
    <t>3.45%</t>
  </si>
  <si>
    <t>3.91%</t>
  </si>
  <si>
    <t>4.10%</t>
  </si>
  <si>
    <t>Other Postretirement Benefit Plan, Defined Benefit [Member]</t>
  </si>
  <si>
    <t>4.14%</t>
  </si>
  <si>
    <t>3.47%</t>
  </si>
  <si>
    <t>Postretirement Life Insurance [Member]</t>
  </si>
  <si>
    <t>Employee Benefit Plans (Reconciliation of the Changes in the Fair Value of Pension Plan Assets and the Change in the Projected Benefit Obligation) (Details) - USD ($) $ in Thousands</t>
  </si>
  <si>
    <t>Reconciliation of fair value of Pension Plan assets:</t>
  </si>
  <si>
    <t>Fair value of assets, beginning of period</t>
  </si>
  <si>
    <t>Actual return</t>
  </si>
  <si>
    <t>Employer contributions</t>
  </si>
  <si>
    <t>Expenses paid from Pension Plan assets</t>
  </si>
  <si>
    <t>Benefits paid</t>
  </si>
  <si>
    <t>Fair value of assets, end of period</t>
  </si>
  <si>
    <t>Change in projected benefit obligation:</t>
  </si>
  <si>
    <t>Projected benefit obligation, beginning of period</t>
  </si>
  <si>
    <t>Service cost</t>
  </si>
  <si>
    <t>Interest cost</t>
  </si>
  <si>
    <t>Actuarial loss/(gain)</t>
  </si>
  <si>
    <t>Projected benefit obligation, end of period</t>
  </si>
  <si>
    <t>Funded status of the Pension Plan</t>
  </si>
  <si>
    <t>Employee Benefit Plans (Components of Net Periodic Pension Benefit and Other Post-retirement Benefit Costs) (Details) - USD ($) $ in Thousands</t>
  </si>
  <si>
    <t>Amortization of prior service credit</t>
  </si>
  <si>
    <t>Net periodic benefit cost</t>
  </si>
  <si>
    <t>Expected return on plan assets</t>
  </si>
  <si>
    <t>Actuarial loss</t>
  </si>
  <si>
    <t>Employee Benefit Plans (Schedule of Defined Benefit Plans Recognized in Other Comprehensive Income / (Loss)) (Details) - USD ($) $ in Thousands</t>
  </si>
  <si>
    <t>Unrecognized gain/(loss)</t>
  </si>
  <si>
    <t>Amount recognized</t>
  </si>
  <si>
    <t>Employee Benefit Plans (Schedule of Defined Benefit Plan Amounts Recognized in Accumulated Other Comprehensive Income Loss) (Details) - USD ($) $ in Thousands</t>
  </si>
  <si>
    <t>Net prior service credit</t>
  </si>
  <si>
    <t>Deferred tax impact</t>
  </si>
  <si>
    <t>Employee Benefit Plans (Significant Assumptions Used in Measuring the Company's Projected Benefit Obligation) (Details)</t>
  </si>
  <si>
    <t>Annual rate of increase in compensation</t>
  </si>
  <si>
    <t>4.50%</t>
  </si>
  <si>
    <t>Employee Benefit Plans (Assumptions Used in Determining Net Periodic Benefit) (Details)</t>
  </si>
  <si>
    <t>3.84%</t>
  </si>
  <si>
    <t>4.01%</t>
  </si>
  <si>
    <t>Expected long-term rate of return on plan assets</t>
  </si>
  <si>
    <t>Employee Benefit Plans (Schedule of Allocation of Plan Assets) (Details)</t>
  </si>
  <si>
    <t>Allocations of pension plan assets</t>
  </si>
  <si>
    <t>Target allocations of pension plan assets</t>
  </si>
  <si>
    <t>Equity Securities [Member]</t>
  </si>
  <si>
    <t>43.00%</t>
  </si>
  <si>
    <t>45.00%</t>
  </si>
  <si>
    <t>50.00%</t>
  </si>
  <si>
    <t>Non-equity Investments [Member]</t>
  </si>
  <si>
    <t>Fixed Income Investments [Member]</t>
  </si>
  <si>
    <t>36.00%</t>
  </si>
  <si>
    <t>34.00%</t>
  </si>
  <si>
    <t>40.00%</t>
  </si>
  <si>
    <t>Cash and Cash Equivalents [Member]</t>
  </si>
  <si>
    <t>Real Estate Investment Funds [Member]</t>
  </si>
  <si>
    <t>Employee Benefit Plans (Summary the Pension Plan Assets Measured at Fair Value) (Details) - USD ($) $ in Thousands</t>
  </si>
  <si>
    <t>Fair value of plan assets</t>
  </si>
  <si>
    <t>Fair Value, Inputs, Level 1 [Member]</t>
  </si>
  <si>
    <t>Fair Value, Inputs, Level 2 [Member]</t>
  </si>
  <si>
    <t>Fair Value, Inputs, Level 3 [Member]</t>
  </si>
  <si>
    <t>Cash and Cash Equivalents [Member] | Fair Value, Inputs, Level 1 [Member]</t>
  </si>
  <si>
    <t>Cash and Cash Equivalents [Member] | Fair Value, Inputs, Level 2 [Member]</t>
  </si>
  <si>
    <t>Equity Securities [Member] | Fair Value, Inputs, Level 2 [Member]</t>
  </si>
  <si>
    <t>Mutual Fund [Member]</t>
  </si>
  <si>
    <t>Mutual Fund [Member] | Fair Value, Inputs, Level 1 [Member]</t>
  </si>
  <si>
    <t>Mutual Fund [Member] | Fair Value, Inputs, Level 2 [Member]</t>
  </si>
  <si>
    <t>Corporate Bonds [Member]</t>
  </si>
  <si>
    <t>Corporate Bonds [Member] | Fair Value, Inputs, Level 2 [Member]</t>
  </si>
  <si>
    <t>Government Bonds [Member]</t>
  </si>
  <si>
    <t>Government Bonds [Member] | Fair Value, Inputs, Level 2 [Member]</t>
  </si>
  <si>
    <t>Real Estate Investment Funds [Member] | Fair Value, Inputs, Level 3 [Member]</t>
  </si>
  <si>
    <t>Employee Benefit Plans (Pension Plan Assets with Fair Value Measurements Using Significant Unobservable Inputs) (Details) - USD ($) $ in Thousands</t>
  </si>
  <si>
    <t>Fair Value, Inputs, Level 3 [Member] | Real Estate Investment Funds [Member]</t>
  </si>
  <si>
    <t>Return on plan assets held at the reporting date</t>
  </si>
  <si>
    <t>Purchases</t>
  </si>
  <si>
    <t>Redemptions</t>
  </si>
  <si>
    <t>Employee Benefit Plans (Reconciliation of the Changes in the Benefit Obligation and Funded Status of the Life Insurance Plans) (Details) - USD ($) $ in Thousands</t>
  </si>
  <si>
    <t>Reconciliation of fair value of life insurance plan assets [Abstract]</t>
  </si>
  <si>
    <t>Funded status of the life insurance Plan</t>
  </si>
  <si>
    <t>Employee Benefit Plans (Components of the Net Periodic Benefit Cost of the Life Insurance Plans) (Details) - USD ($) $ in Thousands</t>
  </si>
  <si>
    <t>Employee Benefit Plans (Amounts Recognized in Other Comprehensive Income (Loss)) (Details) - USD ($) $ in Thousands</t>
  </si>
  <si>
    <t>Net actuarial gain/(loss)</t>
  </si>
  <si>
    <t>Amortization of prior service cost</t>
  </si>
  <si>
    <t>Employee Benefit Plans (Summary of Amounts Included in Accumulated Other Comprehensive Loss Related to Life Insurance Plans) (Details) - USD ($) $ in Thousands</t>
  </si>
  <si>
    <t>Earnings per Share ("EPS") (Schedule of Earnings Per Share, Basic and Diluted) (Details) - USD ($) $ / shares in Units, $ in Thousands</t>
  </si>
  <si>
    <t>Sep. 30, 2018</t>
  </si>
  <si>
    <t>Mar. 31, 2018</t>
  </si>
  <si>
    <t>Jun. 30, 2017</t>
  </si>
  <si>
    <t>Mar. 31, 2017</t>
  </si>
  <si>
    <t>Income / (loss) from discontinued operations, net of tax</t>
  </si>
  <si>
    <t>Net income / (loss) attributable to Tower International, Inc.</t>
  </si>
  <si>
    <t>Basic income / (loss) per share:</t>
  </si>
  <si>
    <t>Continuing operations</t>
  </si>
  <si>
    <t>Discontinued operations</t>
  </si>
  <si>
    <t>Basic weighted average shares outstanding</t>
  </si>
  <si>
    <t>Diluted income / (loss) per share:</t>
  </si>
  <si>
    <t>Diluted weighted average shares outstanding</t>
  </si>
  <si>
    <t>Earnings per Share ("EPS") (Schedule of Quarterly Dividends per Common Share) (Details) - $ / shares</t>
  </si>
  <si>
    <t>Sep. 30, 2016</t>
  </si>
  <si>
    <t>Jun. 30, 2016</t>
  </si>
  <si>
    <t>Mar. 31, 2016</t>
  </si>
  <si>
    <t>Dividends payable, declaration date</t>
  </si>
  <si>
    <t>Oct. 18,
		2018</t>
  </si>
  <si>
    <t>Jul. 17,
		2018</t>
  </si>
  <si>
    <t>Apr. 19,
		2018</t>
  </si>
  <si>
    <t>Jan. 26,
		2018</t>
  </si>
  <si>
    <t>Oct. 20,
		2017</t>
  </si>
  <si>
    <t>Jul. 21,
		2017</t>
  </si>
  <si>
    <t>Apr. 21,
		2017</t>
  </si>
  <si>
    <t>Jan. 27,
		2017</t>
  </si>
  <si>
    <t>Oct. 21,
		2016</t>
  </si>
  <si>
    <t>Jul. 22,
		2016</t>
  </si>
  <si>
    <t>Apr. 22,
		2016</t>
  </si>
  <si>
    <t>Jan. 29,
		2016</t>
  </si>
  <si>
    <t>Dividends payable, cash amount</t>
  </si>
  <si>
    <t>Dividends payable, record date</t>
  </si>
  <si>
    <t>Nov. 8,
		2018</t>
  </si>
  <si>
    <t>Aug. 9,
		2018</t>
  </si>
  <si>
    <t>May 10,
		2018</t>
  </si>
  <si>
    <t>Feb. 9,
		2018</t>
  </si>
  <si>
    <t>Nov. 10,
		2017</t>
  </si>
  <si>
    <t>Aug. 10,
		2017</t>
  </si>
  <si>
    <t>May 10,
		2017</t>
  </si>
  <si>
    <t>Feb. 10,
		2017</t>
  </si>
  <si>
    <t>Nov. 10,
		2016</t>
  </si>
  <si>
    <t>Aug. 10,
		2016</t>
  </si>
  <si>
    <t>May 10,
		2016</t>
  </si>
  <si>
    <t>Feb. 10,
		2016</t>
  </si>
  <si>
    <t>Dividends payable, payment date</t>
  </si>
  <si>
    <t>Dec. 7,
		2018</t>
  </si>
  <si>
    <t>Sep. 7,
		2018</t>
  </si>
  <si>
    <t>Jun. 8,
		2018</t>
  </si>
  <si>
    <t>Feb. 28,
		2018</t>
  </si>
  <si>
    <t>Dec. 8,
		2017</t>
  </si>
  <si>
    <t>Sep. 8,
		2017</t>
  </si>
  <si>
    <t>Jun. 9,
		2017</t>
  </si>
  <si>
    <t>Feb. 28,
		2017</t>
  </si>
  <si>
    <t>Dec. 9,
		2016</t>
  </si>
  <si>
    <t>Sep. 9,
		2016</t>
  </si>
  <si>
    <t>Jun. 10,
		2016</t>
  </si>
  <si>
    <t>Feb. 29,
		2016</t>
  </si>
  <si>
    <t>Share-Based and Long-Term Compensation (Narrative) (Details) - USD ($)</t>
  </si>
  <si>
    <t>Dec. 31, 2015</t>
  </si>
  <si>
    <t>Jul. 14, 2017</t>
  </si>
  <si>
    <t>Apr. 25, 2014</t>
  </si>
  <si>
    <t>Share-based Compensation Arrangement by Share-based Payment Award [Line Items]</t>
  </si>
  <si>
    <t>Options outstanding</t>
  </si>
  <si>
    <t>Options, exercised</t>
  </si>
  <si>
    <t>Other than options, nonvested</t>
  </si>
  <si>
    <t>Other than option, granted</t>
  </si>
  <si>
    <t>Other than options, forfeited</t>
  </si>
  <si>
    <t>Other than options, issued</t>
  </si>
  <si>
    <t>Deferred compensation, description</t>
  </si>
  <si>
    <t>Mr. Malcolm retired from the Company on the Retirement Date. The Agreement provided for a $3 million transition bonus, for the successful delivery to Tower's Board of Directors of a comprehensive chief executive officer succession and transition plan, and a $3 million retention bonus. These bonus awards were paid in cash, in the amount of $6.3 million, on July 14, 2017, and fall under the guidance of FASB ASC No. 450, Contingencies.</t>
  </si>
  <si>
    <t>Share based compensation expense</t>
  </si>
  <si>
    <t>Other liabilities, noncurrent</t>
  </si>
  <si>
    <t>President and Chief Executive Officer [Member]</t>
  </si>
  <si>
    <t>Deferred compensation, cash amount</t>
  </si>
  <si>
    <t>President and Chief Executive Officer [Member] | Transition Bonus [Member]</t>
  </si>
  <si>
    <t>President and Chief Executive Officer [Member] | Retention Bonus [Member]</t>
  </si>
  <si>
    <t>Equity Incentive Plan 2010 [Member]</t>
  </si>
  <si>
    <t>Number of shares authorized for grant</t>
  </si>
  <si>
    <t>Number of shares available for grant (in shares)</t>
  </si>
  <si>
    <t>Employee Stock Option [Member] | Equity Incentive Plan 2010 [Member]</t>
  </si>
  <si>
    <t>Vesting period</t>
  </si>
  <si>
    <t>Expiration period</t>
  </si>
  <si>
    <t>Weighted average grant date fair value, model used</t>
  </si>
  <si>
    <t>Black-Scholes valuation</t>
  </si>
  <si>
    <t>Stock or unit option plan expense</t>
  </si>
  <si>
    <t>Options, exercised, intrinsic value</t>
  </si>
  <si>
    <t>Options forfeited or expired</t>
  </si>
  <si>
    <t>Options, exercisable, intrinsic value</t>
  </si>
  <si>
    <t>Restricted Stock Units (RSUs) [Member] | Equity Incentive Plan 2010 [Member]</t>
  </si>
  <si>
    <t>Vesting period, other than options</t>
  </si>
  <si>
    <t>Restricted stock or unit expense</t>
  </si>
  <si>
    <t>Unrecognized compensation expense</t>
  </si>
  <si>
    <t>Unrecognized compensation expense, period of recognition</t>
  </si>
  <si>
    <t>12 months</t>
  </si>
  <si>
    <t>Other than options, vested</t>
  </si>
  <si>
    <t>Other than options, issued, value</t>
  </si>
  <si>
    <t>Restricted stock, shares issued net of shares for tax withholdings</t>
  </si>
  <si>
    <t>Stock repurchased during period, value</t>
  </si>
  <si>
    <t>Stock repurchased during period, shares</t>
  </si>
  <si>
    <t>Performance Award [Member] | Equity Incentive Plan 2010 [Member]</t>
  </si>
  <si>
    <t>Deferred compensation, expense</t>
  </si>
  <si>
    <t>Other liabilities</t>
  </si>
  <si>
    <t>Subsequent Event [Member] | Performance Award [Member] | Equity Incentive Plan 2010 [Member]</t>
  </si>
  <si>
    <t>Other liabilities, current</t>
  </si>
  <si>
    <t>Share-Based and Long-Term Compensation (Disclosure of Share-based Compensation Arrangements by Share-based Payment Award) (Details) - $ / shares</t>
  </si>
  <si>
    <t>Options Shares, Outstanding, Beginning</t>
  </si>
  <si>
    <t>Options Shares, Options exercised or RSUs issued</t>
  </si>
  <si>
    <t>Options Shares, Forfeited</t>
  </si>
  <si>
    <t>Options Shares, Outstanding, Ending</t>
  </si>
  <si>
    <t>Options, Weighted Average Exercise Price, Outstanding, Beginning (in dollars per share)</t>
  </si>
  <si>
    <t>Options, Weighted Average Exercise Price, Options exercised or RSUs issued (in dollars per share)</t>
  </si>
  <si>
    <t>Options, Weighted Average Exercise Price, Forfeited (in dollars per share)</t>
  </si>
  <si>
    <t>Options, Weighted Average Exercise Price, Outstanding, Ending (in dollars per share)</t>
  </si>
  <si>
    <t>Restricted Stock Units, Outstanding, Beginning</t>
  </si>
  <si>
    <t>Restricted Stock Units, Options exercised or RSUs issued</t>
  </si>
  <si>
    <t>Restricted Stock Units, Forfeited</t>
  </si>
  <si>
    <t>Restricted Stock Units, Outstanding, Ending</t>
  </si>
  <si>
    <t>Restricted Stock Units, Weighted Average Grant Date Fair Value, Outstanding, Beginning (in dollars per share)</t>
  </si>
  <si>
    <t>Restricted Stock Units, Weighted Average Grant Date Fair Value, Granted (in dollars per share)</t>
  </si>
  <si>
    <t>Restricted Stock Units, Weighted Average Grant Date Fair Value, Options exercised or RSUs issued (in dollars per share)</t>
  </si>
  <si>
    <t>Restricted Stock Units, Weighted Average Grant Date Fair Value, Forfeited (in dollars per share)</t>
  </si>
  <si>
    <t>Restricted Stock Units, Weighted Average Grant Date Fair Value, Outstanding, Ending (in dollars per share)</t>
  </si>
  <si>
    <t>Related Party Transactions (Narrative) (Details) - Chery [Member] - USD ($) $ in Millions</t>
  </si>
  <si>
    <t>Revenue from related parties</t>
  </si>
  <si>
    <t>Accounts receivable, related parties</t>
  </si>
  <si>
    <t>Segment Information (Narrative) (Details)</t>
  </si>
  <si>
    <t>Dec. 31, 2018segment</t>
  </si>
  <si>
    <t>Number of operating segments</t>
  </si>
  <si>
    <t>Number of reportable segments</t>
  </si>
  <si>
    <t>Segment Information (Schedule of Segment Reporting Information, by Segment) (Details) - USD ($) $ in Thousands</t>
  </si>
  <si>
    <t>Net Income</t>
  </si>
  <si>
    <t>Capital Expenditures</t>
  </si>
  <si>
    <t>Segment Information (Summary of Revenues and Long-Lived Assets by Geographic Location) (Details) - USD ($) $ in Thousands</t>
  </si>
  <si>
    <t>Segment Reporting Information [Line Items]</t>
  </si>
  <si>
    <t>Long-Lived Assets</t>
  </si>
  <si>
    <t>Intercompany Eliminations [Member]</t>
  </si>
  <si>
    <t>U.S. [Member]</t>
  </si>
  <si>
    <t>Mexico [Member]</t>
  </si>
  <si>
    <t>Brazil [Member]</t>
  </si>
  <si>
    <t>Segment Information (Summary of the Approximate Composition of Revenues, by Product Category) (Details)</t>
  </si>
  <si>
    <t>Sales Revenue, Net [Member]</t>
  </si>
  <si>
    <t>Revenue from External Customer [Line Items]</t>
  </si>
  <si>
    <t>Body Structures and Assemblies [Member] | Sales Revenue, Net [Member]</t>
  </si>
  <si>
    <t>44.00%</t>
  </si>
  <si>
    <t>46.00%</t>
  </si>
  <si>
    <t>Chassis, Lower Vehicle Structures, and Suspension Components [Member]</t>
  </si>
  <si>
    <t>Complex Body-in-White Assemblies [Member] | Sales Revenue, Net [Member]</t>
  </si>
  <si>
    <t>17.00%</t>
  </si>
  <si>
    <t>24.00%</t>
  </si>
  <si>
    <t>Segment Information (Summary of Revenue by Major Customers) (Details) - Sales Revenue, Net [Member]</t>
  </si>
  <si>
    <t>Revenue, Major Customer [Line Items]</t>
  </si>
  <si>
    <t>Commitments and Contingencies (Narrative) (Details) - USD ($) $ in Thousands</t>
  </si>
  <si>
    <t>Sep. 21, 2018</t>
  </si>
  <si>
    <t>Operating leases, rent expense, net</t>
  </si>
  <si>
    <t>Tooling expenditures, committed</t>
  </si>
  <si>
    <t>Executory purchase capital expenditures, committed</t>
  </si>
  <si>
    <t>Executory purchase other expenditures</t>
  </si>
  <si>
    <t>Proceeds from sale of property, plant and equipment</t>
  </si>
  <si>
    <t>Deferred gain on sale of manufacturing facility</t>
  </si>
  <si>
    <t>Lease agreement term</t>
  </si>
  <si>
    <t>15 years</t>
  </si>
  <si>
    <t>Environmental exit costs, costs accrued to date</t>
  </si>
  <si>
    <t>Commitments and Contingencies (Future Minimum Operating Lease Payments) (Details) $ in Thousands</t>
  </si>
  <si>
    <t>2019, operating leases</t>
  </si>
  <si>
    <t>2020, operating leases</t>
  </si>
  <si>
    <t>2021, operating leases</t>
  </si>
  <si>
    <t>2022, operating leases</t>
  </si>
  <si>
    <t>2023, operating leases</t>
  </si>
  <si>
    <t>Thereafter, operating leases</t>
  </si>
  <si>
    <t>Total future lease payments, operating leases</t>
  </si>
  <si>
    <t>Change in Working Capital and Other Operating Items (Summary of Sources/(Uses) of Cash Provided by Changes in Working Capital and Other Operating Items) (Details) - USD ($) $ in Thousands</t>
  </si>
  <si>
    <t>Accounts receivable</t>
  </si>
  <si>
    <t>Prepaid tooling and other current assets</t>
  </si>
  <si>
    <t>Other assets and liabilities</t>
  </si>
  <si>
    <t>Change in working capital</t>
  </si>
  <si>
    <t>Quarterly Financial Data (Schedule of Quarterly Financial Data) (Details) - USD ($) $ / shares in Units, $ in Thousands</t>
  </si>
  <si>
    <t>Gross Profit</t>
  </si>
  <si>
    <t>Deferred Income Tax Expense (Benefit)</t>
  </si>
  <si>
    <t>Impairment loss of discontinued operations loss</t>
  </si>
  <si>
    <t>Valuation and Qualifying Accounts (Details) - USD ($) $ in Thousands</t>
  </si>
  <si>
    <t>Allowance for Doubtful Accounts [Member]</t>
  </si>
  <si>
    <t>Valuation and Qualifying Accounts Disclosure [Line Items]</t>
  </si>
  <si>
    <t>Valuation Allowances and Reserves, Balance, Beginning Balance</t>
  </si>
  <si>
    <t>Valuation Allowances and Reserves, Additions for Charges to Cost and Expense</t>
  </si>
  <si>
    <t>Valuation Allowances and Reserves, Deductions</t>
  </si>
  <si>
    <t>Valuation Allowances and Reserves, Balance, Ending Balance</t>
  </si>
  <si>
    <t>Valuation Allowance of Deferred Tax Assets [Member]</t>
  </si>
  <si>
    <t>Valuation Allowances and Reserves, Period Increase (Decrease)</t>
  </si>
  <si>
    <t>Valuation Allowances and Reserves, Additions for Charges to Other Accounts</t>
  </si>
  <si>
    <t>Valuation Allowance and Reserves, Reduction Adjustmen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_);_(&quot;€ &quot;(#,##0)" numFmtId="168"/>
    <numFmt formatCode="#,##0.0000_);(#,##0.0000)" numFmtId="169"/>
    <numFmt formatCode="_(&quot;€ &quot;#,##0.0_);_(&quot;€ &quot;(#,##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485469</v>
      </c>
    </row>
    <row r="11" spans="1:4">
      <c r="A11" s="4" t="s">
        <v>18</v>
      </c>
      <c r="B11" s="4" t="s">
        <v>19</v>
      </c>
    </row>
    <row r="12" spans="1:4">
      <c r="A12" s="4" t="s">
        <v>20</v>
      </c>
      <c r="B12" s="4" t="s">
        <v>21</v>
      </c>
    </row>
    <row r="13" spans="1:4">
      <c r="A13" s="4" t="s">
        <v>22</v>
      </c>
      <c r="B13" s="4" t="s">
        <v>9</v>
      </c>
    </row>
    <row r="14" spans="1:4">
      <c r="A14" s="4" t="s">
        <v>23</v>
      </c>
      <c r="B14" s="4" t="s">
        <v>24</v>
      </c>
    </row>
    <row r="15" spans="1:4">
      <c r="A15" s="4" t="s">
        <v>25</v>
      </c>
      <c r="B15" s="4" t="s">
        <v>26</v>
      </c>
    </row>
    <row r="16" spans="1:4">
      <c r="A16" s="4" t="s">
        <v>27</v>
      </c>
      <c r="B16" s="4" t="s">
        <v>28</v>
      </c>
    </row>
    <row r="17" spans="1:4">
      <c r="A17" s="4" t="s">
        <v>29</v>
      </c>
      <c r="B17" s="4" t="s">
        <v>28</v>
      </c>
    </row>
    <row r="18" spans="1:4">
      <c r="A18" s="4" t="s">
        <v>30</v>
      </c>
      <c r="B18" s="4" t="s">
        <v>9</v>
      </c>
    </row>
    <row r="19" spans="1:4">
      <c r="A19" s="4" t="s">
        <v>31</v>
      </c>
      <c r="B19" s="4" t="s">
        <v>9</v>
      </c>
    </row>
    <row r="20" spans="1:4">
      <c r="A20" s="4" t="s">
        <v>32</v>
      </c>
      <c r="C20" s="5" t="n">
        <v>20611952</v>
      </c>
    </row>
    <row r="21" spans="1:4">
      <c r="A21" s="4" t="s">
        <v>33</v>
      </c>
      <c r="D21" s="6" t="n">
        <v>625903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65</v>
      </c>
      <c r="B1" s="2" t="s">
        <v>1</v>
      </c>
    </row>
    <row r="2" spans="1:4">
      <c r="B2" s="2" t="s">
        <v>2</v>
      </c>
      <c r="C2" s="2" t="s">
        <v>35</v>
      </c>
      <c r="D2" s="2" t="s">
        <v>83</v>
      </c>
    </row>
    <row r="3" spans="1:4">
      <c r="A3" s="4" t="s">
        <v>1066</v>
      </c>
    </row>
    <row r="4" spans="1:4">
      <c r="A4" s="3" t="s">
        <v>1067</v>
      </c>
    </row>
    <row r="5" spans="1:4">
      <c r="A5" s="4" t="s">
        <v>1068</v>
      </c>
      <c r="B5" s="6" t="n">
        <v>556</v>
      </c>
      <c r="C5" s="6" t="n">
        <v>602</v>
      </c>
      <c r="D5" s="6" t="n">
        <v>437</v>
      </c>
    </row>
    <row r="6" spans="1:4">
      <c r="A6" s="4" t="s">
        <v>1069</v>
      </c>
      <c r="B6" s="5" t="n">
        <v>278</v>
      </c>
      <c r="C6" s="5" t="n">
        <v>-29</v>
      </c>
      <c r="D6" s="5" t="n">
        <v>181</v>
      </c>
    </row>
    <row r="7" spans="1:4">
      <c r="A7" s="4" t="s">
        <v>1070</v>
      </c>
      <c r="B7" s="5" t="n">
        <v>-11</v>
      </c>
      <c r="C7" s="5" t="n">
        <v>-17</v>
      </c>
      <c r="D7" s="5" t="n">
        <v>-16</v>
      </c>
    </row>
    <row r="8" spans="1:4">
      <c r="A8" s="4" t="s">
        <v>1071</v>
      </c>
      <c r="B8" s="5" t="n">
        <v>823</v>
      </c>
      <c r="C8" s="5" t="n">
        <v>556</v>
      </c>
      <c r="D8" s="5" t="n">
        <v>602</v>
      </c>
    </row>
    <row r="9" spans="1:4">
      <c r="A9" s="4" t="s">
        <v>1072</v>
      </c>
    </row>
    <row r="10" spans="1:4">
      <c r="A10" s="3" t="s">
        <v>1067</v>
      </c>
    </row>
    <row r="11" spans="1:4">
      <c r="A11" s="4" t="s">
        <v>1068</v>
      </c>
      <c r="B11" s="5" t="n">
        <v>63300</v>
      </c>
      <c r="C11" s="5" t="n">
        <v>58985</v>
      </c>
      <c r="D11" s="5" t="n">
        <v>46289</v>
      </c>
    </row>
    <row r="12" spans="1:4">
      <c r="A12" s="4" t="s">
        <v>1069</v>
      </c>
      <c r="B12" s="5" t="n">
        <v>-11367</v>
      </c>
    </row>
    <row r="13" spans="1:4">
      <c r="A13" s="4" t="s">
        <v>1073</v>
      </c>
      <c r="C13" s="5" t="n">
        <v>-1380</v>
      </c>
      <c r="D13" s="5" t="n">
        <v>6502</v>
      </c>
    </row>
    <row r="14" spans="1:4">
      <c r="A14" s="4" t="s">
        <v>1074</v>
      </c>
      <c r="B14" s="5" t="n">
        <v>-3221</v>
      </c>
    </row>
    <row r="15" spans="1:4">
      <c r="A15" s="4" t="s">
        <v>1075</v>
      </c>
      <c r="C15" s="5" t="n">
        <v>5695</v>
      </c>
      <c r="D15" s="5" t="n">
        <v>6194</v>
      </c>
    </row>
    <row r="16" spans="1:4">
      <c r="A16" s="4" t="s">
        <v>1071</v>
      </c>
      <c r="B16" s="6" t="n">
        <v>48712</v>
      </c>
      <c r="C16" s="6" t="n">
        <v>63300</v>
      </c>
      <c r="D16" s="6" t="n">
        <v>5898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8066</v>
      </c>
      <c r="C3" s="6" t="n">
        <v>96313</v>
      </c>
    </row>
    <row r="4" spans="1:3">
      <c r="A4" s="4" t="s">
        <v>38</v>
      </c>
      <c r="B4" s="5" t="n">
        <v>113128</v>
      </c>
      <c r="C4" s="5" t="n">
        <v>123958</v>
      </c>
    </row>
    <row r="5" spans="1:3">
      <c r="A5" s="4" t="s">
        <v>39</v>
      </c>
      <c r="B5" s="5" t="n">
        <v>69434</v>
      </c>
      <c r="C5" s="5" t="n">
        <v>57495</v>
      </c>
    </row>
    <row r="6" spans="1:3">
      <c r="A6" s="4" t="s">
        <v>40</v>
      </c>
      <c r="B6" s="5" t="n">
        <v>431613</v>
      </c>
      <c r="C6" s="5" t="n">
        <v>517783</v>
      </c>
    </row>
    <row r="7" spans="1:3">
      <c r="A7" s="4" t="s">
        <v>41</v>
      </c>
      <c r="B7" s="5" t="n">
        <v>27552</v>
      </c>
      <c r="C7" s="5" t="n">
        <v>43986</v>
      </c>
    </row>
    <row r="8" spans="1:3">
      <c r="A8" s="4" t="s">
        <v>42</v>
      </c>
      <c r="B8" s="5" t="n">
        <v>709793</v>
      </c>
      <c r="C8" s="5" t="n">
        <v>839535</v>
      </c>
    </row>
    <row r="9" spans="1:3">
      <c r="A9" s="4" t="s">
        <v>43</v>
      </c>
      <c r="B9" s="5" t="n">
        <v>347803</v>
      </c>
      <c r="C9" s="5" t="n">
        <v>323199</v>
      </c>
    </row>
    <row r="10" spans="1:3">
      <c r="A10" s="4" t="s">
        <v>44</v>
      </c>
      <c r="B10" s="5" t="n">
        <v>7453</v>
      </c>
      <c r="C10" s="5" t="n">
        <v>7424</v>
      </c>
    </row>
    <row r="11" spans="1:3">
      <c r="A11" s="4" t="s">
        <v>45</v>
      </c>
      <c r="B11" s="5" t="n">
        <v>82832</v>
      </c>
      <c r="C11" s="5" t="n">
        <v>82077</v>
      </c>
    </row>
    <row r="12" spans="1:3">
      <c r="A12" s="4" t="s">
        <v>46</v>
      </c>
      <c r="B12" s="5" t="n">
        <v>22511</v>
      </c>
      <c r="C12" s="5" t="n">
        <v>8638</v>
      </c>
    </row>
    <row r="13" spans="1:3">
      <c r="A13" s="4" t="s">
        <v>47</v>
      </c>
      <c r="B13" s="5" t="n">
        <v>1170392</v>
      </c>
      <c r="C13" s="5" t="n">
        <v>1260873</v>
      </c>
    </row>
    <row r="14" spans="1:3">
      <c r="A14" s="3" t="s">
        <v>48</v>
      </c>
    </row>
    <row r="15" spans="1:3">
      <c r="A15" s="4" t="s">
        <v>49</v>
      </c>
      <c r="B15" s="5" t="n">
        <v>4148</v>
      </c>
      <c r="C15" s="5" t="n">
        <v>4744</v>
      </c>
    </row>
    <row r="16" spans="1:3">
      <c r="A16" s="4" t="s">
        <v>50</v>
      </c>
      <c r="B16" s="5" t="n">
        <v>188760</v>
      </c>
      <c r="C16" s="5" t="n">
        <v>213333</v>
      </c>
    </row>
    <row r="17" spans="1:3">
      <c r="A17" s="4" t="s">
        <v>51</v>
      </c>
      <c r="B17" s="5" t="n">
        <v>84306</v>
      </c>
      <c r="C17" s="5" t="n">
        <v>74040</v>
      </c>
    </row>
    <row r="18" spans="1:3">
      <c r="A18" s="4" t="s">
        <v>52</v>
      </c>
      <c r="B18" s="5" t="n">
        <v>167882</v>
      </c>
      <c r="C18" s="5" t="n">
        <v>210905</v>
      </c>
    </row>
    <row r="19" spans="1:3">
      <c r="A19" s="4" t="s">
        <v>53</v>
      </c>
      <c r="B19" s="5" t="n">
        <v>445096</v>
      </c>
      <c r="C19" s="5" t="n">
        <v>503022</v>
      </c>
    </row>
    <row r="20" spans="1:3">
      <c r="A20" s="4" t="s">
        <v>54</v>
      </c>
      <c r="B20" s="5" t="n">
        <v>294457</v>
      </c>
      <c r="C20" s="5" t="n">
        <v>346011</v>
      </c>
    </row>
    <row r="21" spans="1:3">
      <c r="A21" s="4" t="s">
        <v>55</v>
      </c>
      <c r="B21" s="5" t="n">
        <v>45762</v>
      </c>
      <c r="C21" s="5" t="n">
        <v>47813</v>
      </c>
    </row>
    <row r="22" spans="1:3">
      <c r="A22" s="4" t="s">
        <v>56</v>
      </c>
      <c r="B22" s="5" t="n">
        <v>84163</v>
      </c>
      <c r="C22" s="5" t="n">
        <v>94155</v>
      </c>
    </row>
    <row r="23" spans="1:3">
      <c r="A23" s="4" t="s">
        <v>57</v>
      </c>
      <c r="B23" s="5" t="n">
        <v>424382</v>
      </c>
      <c r="C23" s="5" t="n">
        <v>487979</v>
      </c>
    </row>
    <row r="24" spans="1:3">
      <c r="A24" s="4" t="s">
        <v>58</v>
      </c>
      <c r="B24" s="5" t="n">
        <v>869478</v>
      </c>
      <c r="C24" s="5" t="n">
        <v>991001</v>
      </c>
    </row>
    <row r="25" spans="1:3">
      <c r="A25" s="4" t="s">
        <v>59</v>
      </c>
      <c r="B25" s="4" t="s">
        <v>60</v>
      </c>
      <c r="C25" s="4" t="s">
        <v>60</v>
      </c>
    </row>
    <row r="26" spans="1:3">
      <c r="A26" s="3" t="s">
        <v>61</v>
      </c>
    </row>
    <row r="27" spans="1:3">
      <c r="A27" s="4" t="s">
        <v>62</v>
      </c>
      <c r="B27" s="4" t="s">
        <v>60</v>
      </c>
      <c r="C27" s="4" t="s">
        <v>60</v>
      </c>
    </row>
    <row r="28" spans="1:3">
      <c r="A28" s="4" t="s">
        <v>63</v>
      </c>
      <c r="B28" s="5" t="n">
        <v>224</v>
      </c>
      <c r="C28" s="5" t="n">
        <v>223</v>
      </c>
    </row>
    <row r="29" spans="1:3">
      <c r="A29" s="4" t="s">
        <v>64</v>
      </c>
      <c r="B29" s="5" t="n">
        <v>347816</v>
      </c>
      <c r="C29" s="5" t="n">
        <v>344153</v>
      </c>
    </row>
    <row r="30" spans="1:3">
      <c r="A30" s="4" t="s">
        <v>65</v>
      </c>
      <c r="B30" s="5" t="n">
        <v>-36882</v>
      </c>
      <c r="C30" s="5" t="n">
        <v>-36408</v>
      </c>
    </row>
    <row r="31" spans="1:3">
      <c r="A31" s="4" t="s">
        <v>66</v>
      </c>
      <c r="B31" s="5" t="n">
        <v>64676</v>
      </c>
      <c r="C31" s="5" t="n">
        <v>29712</v>
      </c>
    </row>
    <row r="32" spans="1:3">
      <c r="A32" s="4" t="s">
        <v>67</v>
      </c>
      <c r="B32" s="5" t="n">
        <v>-74920</v>
      </c>
      <c r="C32" s="5" t="n">
        <v>-67808</v>
      </c>
    </row>
    <row r="33" spans="1:3">
      <c r="A33" s="4" t="s">
        <v>68</v>
      </c>
      <c r="B33" s="5" t="n">
        <v>300914</v>
      </c>
      <c r="C33" s="5" t="n">
        <v>269872</v>
      </c>
    </row>
    <row r="34" spans="1:3">
      <c r="A34" s="4" t="s">
        <v>69</v>
      </c>
      <c r="B34" s="6" t="n">
        <v>1170392</v>
      </c>
      <c r="C34" s="6" t="n">
        <v>1260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01</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12</v>
      </c>
      <c r="B13" s="4" t="s">
        <v>264</v>
      </c>
    </row>
    <row r="14" spans="1:2">
      <c r="A14" s="4" t="s">
        <v>265</v>
      </c>
      <c r="B14" s="4" t="s">
        <v>266</v>
      </c>
    </row>
    <row r="15" spans="1:2">
      <c r="A15" s="4" t="s">
        <v>267</v>
      </c>
      <c r="B15" s="4" t="s">
        <v>268</v>
      </c>
    </row>
    <row r="16" spans="1:2">
      <c r="A16" s="4" t="s">
        <v>215</v>
      </c>
      <c r="B16" s="4" t="s">
        <v>269</v>
      </c>
    </row>
    <row r="17" spans="1:2">
      <c r="A17" s="4" t="s">
        <v>230</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0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20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20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5</v>
      </c>
    </row>
    <row r="2" spans="1:3">
      <c r="A2" s="3" t="s">
        <v>71</v>
      </c>
    </row>
    <row r="3" spans="1:3">
      <c r="A3" s="4" t="s">
        <v>72</v>
      </c>
      <c r="B3" s="6" t="n">
        <v>823</v>
      </c>
      <c r="C3" s="6" t="n">
        <v>556</v>
      </c>
    </row>
    <row r="4" spans="1:3">
      <c r="A4" s="4" t="s">
        <v>73</v>
      </c>
      <c r="B4" s="7" t="n">
        <v>0.01</v>
      </c>
      <c r="C4" s="7" t="n">
        <v>0.01</v>
      </c>
    </row>
    <row r="5" spans="1:3">
      <c r="A5" s="4" t="s">
        <v>74</v>
      </c>
      <c r="B5" s="5" t="n">
        <v>50000000</v>
      </c>
      <c r="C5" s="5" t="n">
        <v>50000000</v>
      </c>
    </row>
    <row r="6" spans="1:3">
      <c r="A6" s="4" t="s">
        <v>75</v>
      </c>
      <c r="B6" s="5" t="n">
        <v>0</v>
      </c>
      <c r="C6" s="5" t="n">
        <v>0</v>
      </c>
    </row>
    <row r="7" spans="1:3">
      <c r="A7" s="4" t="s">
        <v>76</v>
      </c>
      <c r="B7" s="5" t="n">
        <v>0</v>
      </c>
      <c r="C7" s="5" t="n">
        <v>0</v>
      </c>
    </row>
    <row r="8" spans="1:3">
      <c r="A8" s="4" t="s">
        <v>77</v>
      </c>
      <c r="B8" s="7" t="n">
        <v>0.01</v>
      </c>
      <c r="C8" s="7" t="n">
        <v>0.01</v>
      </c>
    </row>
    <row r="9" spans="1:3">
      <c r="A9" s="4" t="s">
        <v>78</v>
      </c>
      <c r="B9" s="5" t="n">
        <v>350000000</v>
      </c>
      <c r="C9" s="5" t="n">
        <v>350000000</v>
      </c>
    </row>
    <row r="10" spans="1:3">
      <c r="A10" s="4" t="s">
        <v>79</v>
      </c>
      <c r="B10" s="5" t="n">
        <v>22400074</v>
      </c>
      <c r="C10" s="5" t="n">
        <v>22317671</v>
      </c>
    </row>
    <row r="11" spans="1:3">
      <c r="A11" s="4" t="s">
        <v>80</v>
      </c>
      <c r="B11" s="5" t="n">
        <v>20606736</v>
      </c>
      <c r="C11" s="5" t="n">
        <v>20542397</v>
      </c>
    </row>
    <row r="12" spans="1:3">
      <c r="A12" s="4" t="s">
        <v>81</v>
      </c>
      <c r="B12" s="5" t="n">
        <v>1793338</v>
      </c>
      <c r="C12" s="5" t="n">
        <v>1775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4" t="s">
        <v>313</v>
      </c>
      <c r="B3" s="4" t="s">
        <v>314</v>
      </c>
    </row>
    <row r="4" spans="1:2">
      <c r="A4" s="4" t="s">
        <v>315</v>
      </c>
      <c r="B4" s="4" t="s">
        <v>316</v>
      </c>
    </row>
    <row r="5" spans="1:2">
      <c r="A5" s="4" t="s">
        <v>317</v>
      </c>
    </row>
    <row r="6" spans="1:2">
      <c r="A6" s="4" t="s">
        <v>313</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3</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9</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358</v>
      </c>
      <c r="B14" s="4" t="s">
        <v>359</v>
      </c>
    </row>
    <row r="15" spans="1:2">
      <c r="A15" s="4" t="s">
        <v>360</v>
      </c>
      <c r="B15" s="4" t="s">
        <v>361</v>
      </c>
    </row>
    <row r="16" spans="1:2">
      <c r="A16" s="4" t="s">
        <v>362</v>
      </c>
      <c r="B16"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v>
      </c>
    </row>
    <row r="3" spans="1:2">
      <c r="A3" s="3" t="s">
        <v>22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5</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72</v>
      </c>
      <c r="B1" s="2" t="s">
        <v>1</v>
      </c>
    </row>
    <row r="2" spans="1:2">
      <c r="B2" s="2" t="s">
        <v>2</v>
      </c>
    </row>
    <row r="3" spans="1:2">
      <c r="A3" s="3" t="s">
        <v>231</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1</v>
      </c>
      <c r="B1" s="2" t="s">
        <v>1</v>
      </c>
    </row>
    <row r="2" spans="1:2">
      <c r="B2" s="2" t="s">
        <v>2</v>
      </c>
    </row>
    <row r="3" spans="1:2">
      <c r="A3" s="3" t="s">
        <v>234</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7</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7</v>
      </c>
      <c r="B1" s="2" t="s">
        <v>1</v>
      </c>
    </row>
    <row r="2" spans="1:2">
      <c r="B2" s="2" t="s">
        <v>2</v>
      </c>
    </row>
    <row r="3" spans="1:2">
      <c r="A3" s="3" t="s">
        <v>240</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6" t="n">
        <v>1571853</v>
      </c>
      <c r="C4" s="6" t="n">
        <v>1382474</v>
      </c>
      <c r="D4" s="6" t="n">
        <v>1319046</v>
      </c>
    </row>
    <row r="5" spans="1:4">
      <c r="A5" s="4" t="s">
        <v>86</v>
      </c>
      <c r="B5" s="5" t="n">
        <v>1377955</v>
      </c>
      <c r="C5" s="5" t="n">
        <v>1193311</v>
      </c>
      <c r="D5" s="5" t="n">
        <v>1144914</v>
      </c>
    </row>
    <row r="6" spans="1:4">
      <c r="A6" s="4" t="s">
        <v>87</v>
      </c>
      <c r="B6" s="5" t="n">
        <v>193898</v>
      </c>
      <c r="C6" s="5" t="n">
        <v>189163</v>
      </c>
      <c r="D6" s="5" t="n">
        <v>174132</v>
      </c>
    </row>
    <row r="7" spans="1:4">
      <c r="A7" s="4" t="s">
        <v>88</v>
      </c>
      <c r="B7" s="5" t="n">
        <v>89527</v>
      </c>
      <c r="C7" s="5" t="n">
        <v>87756</v>
      </c>
      <c r="D7" s="5" t="n">
        <v>102058</v>
      </c>
    </row>
    <row r="8" spans="1:4">
      <c r="A8" s="4" t="s">
        <v>89</v>
      </c>
      <c r="B8" s="5" t="n">
        <v>435</v>
      </c>
      <c r="C8" s="5" t="n">
        <v>443</v>
      </c>
      <c r="D8" s="5" t="n">
        <v>449</v>
      </c>
    </row>
    <row r="9" spans="1:4">
      <c r="A9" s="4" t="s">
        <v>90</v>
      </c>
      <c r="B9" s="5" t="n">
        <v>3380</v>
      </c>
      <c r="C9" s="5" t="n">
        <v>9098</v>
      </c>
      <c r="D9" s="5" t="n">
        <v>20913</v>
      </c>
    </row>
    <row r="10" spans="1:4">
      <c r="A10" s="4" t="s">
        <v>91</v>
      </c>
      <c r="B10" s="5" t="n">
        <v>100556</v>
      </c>
      <c r="C10" s="5" t="n">
        <v>91866</v>
      </c>
      <c r="D10" s="5" t="n">
        <v>50712</v>
      </c>
    </row>
    <row r="11" spans="1:4">
      <c r="A11" s="4" t="s">
        <v>92</v>
      </c>
      <c r="B11" s="5" t="n">
        <v>19856</v>
      </c>
      <c r="C11" s="5" t="n">
        <v>10882</v>
      </c>
      <c r="D11" s="5" t="n">
        <v>18259</v>
      </c>
    </row>
    <row r="12" spans="1:4">
      <c r="A12" s="4" t="s">
        <v>93</v>
      </c>
      <c r="B12" s="5" t="n">
        <v>1058</v>
      </c>
      <c r="C12" s="5" t="n">
        <v>1138</v>
      </c>
      <c r="D12" s="5" t="n">
        <v>1097</v>
      </c>
    </row>
    <row r="13" spans="1:4">
      <c r="A13" s="4" t="s">
        <v>94</v>
      </c>
      <c r="B13" s="5" t="n">
        <v>-2403</v>
      </c>
      <c r="C13" s="5" t="n">
        <v>2245</v>
      </c>
      <c r="D13" s="5" t="n">
        <v>-6324</v>
      </c>
    </row>
    <row r="14" spans="1:4">
      <c r="A14" s="4" t="s">
        <v>95</v>
      </c>
      <c r="B14" s="5" t="n">
        <v>977</v>
      </c>
      <c r="C14" s="5" t="n">
        <v>575</v>
      </c>
      <c r="D14" s="5" t="n">
        <v>4754</v>
      </c>
    </row>
    <row r="15" spans="1:4">
      <c r="A15" s="4" t="s">
        <v>96</v>
      </c>
      <c r="B15" s="5" t="n">
        <v>78378</v>
      </c>
      <c r="C15" s="5" t="n">
        <v>83792</v>
      </c>
      <c r="D15" s="5" t="n">
        <v>22472</v>
      </c>
    </row>
    <row r="16" spans="1:4">
      <c r="A16" s="4" t="s">
        <v>97</v>
      </c>
      <c r="B16" s="5" t="n">
        <v>1259</v>
      </c>
      <c r="C16" s="5" t="n">
        <v>44089</v>
      </c>
      <c r="D16" s="5" t="n">
        <v>8768</v>
      </c>
    </row>
    <row r="17" spans="1:4">
      <c r="A17" s="4" t="s">
        <v>98</v>
      </c>
      <c r="B17" s="5" t="n">
        <v>77119</v>
      </c>
      <c r="C17" s="5" t="n">
        <v>39703</v>
      </c>
      <c r="D17" s="5" t="n">
        <v>13704</v>
      </c>
    </row>
    <row r="18" spans="1:4">
      <c r="A18" s="4" t="s">
        <v>99</v>
      </c>
      <c r="B18" s="5" t="n">
        <v>-28219</v>
      </c>
      <c r="C18" s="5" t="n">
        <v>8032</v>
      </c>
      <c r="D18" s="5" t="n">
        <v>25576</v>
      </c>
    </row>
    <row r="19" spans="1:4">
      <c r="A19" s="4" t="s">
        <v>100</v>
      </c>
      <c r="B19" s="5" t="n">
        <v>48900</v>
      </c>
      <c r="C19" s="5" t="n">
        <v>47735</v>
      </c>
      <c r="D19" s="5" t="n">
        <v>39280</v>
      </c>
    </row>
    <row r="20" spans="1:4">
      <c r="A20" s="4" t="s">
        <v>101</v>
      </c>
      <c r="C20" s="5" t="n">
        <v>110</v>
      </c>
      <c r="D20" s="5" t="n">
        <v>701</v>
      </c>
    </row>
    <row r="21" spans="1:4">
      <c r="A21" s="4" t="s">
        <v>102</v>
      </c>
      <c r="B21" s="6" t="n">
        <v>48900</v>
      </c>
      <c r="C21" s="6" t="n">
        <v>47625</v>
      </c>
      <c r="D21" s="6" t="n">
        <v>38579</v>
      </c>
    </row>
    <row r="22" spans="1:4">
      <c r="A22" s="4" t="s">
        <v>103</v>
      </c>
      <c r="B22" s="5" t="n">
        <v>20591674</v>
      </c>
      <c r="C22" s="5" t="n">
        <v>20498668</v>
      </c>
      <c r="D22" s="5" t="n">
        <v>20864321</v>
      </c>
    </row>
    <row r="23" spans="1:4">
      <c r="A23" s="4" t="s">
        <v>104</v>
      </c>
      <c r="B23" s="5" t="n">
        <v>20996068</v>
      </c>
      <c r="C23" s="5" t="n">
        <v>20828888</v>
      </c>
      <c r="D23" s="5" t="n">
        <v>21222183</v>
      </c>
    </row>
    <row r="24" spans="1:4">
      <c r="A24" s="3" t="s">
        <v>105</v>
      </c>
    </row>
    <row r="25" spans="1:4">
      <c r="A25" s="4" t="s">
        <v>106</v>
      </c>
      <c r="B25" s="7" t="n">
        <v>3.75</v>
      </c>
      <c r="C25" s="7" t="n">
        <v>1.93</v>
      </c>
      <c r="D25" s="7" t="n">
        <v>0.62</v>
      </c>
    </row>
    <row r="26" spans="1:4">
      <c r="A26" s="4" t="s">
        <v>107</v>
      </c>
      <c r="B26" s="8" t="n">
        <v>-1.38</v>
      </c>
      <c r="C26" s="8" t="n">
        <v>0.39</v>
      </c>
      <c r="D26" s="8" t="n">
        <v>1.23</v>
      </c>
    </row>
    <row r="27" spans="1:4">
      <c r="A27" s="4" t="s">
        <v>108</v>
      </c>
      <c r="B27" s="8" t="n">
        <v>2.37</v>
      </c>
      <c r="C27" s="8" t="n">
        <v>2.32</v>
      </c>
      <c r="D27" s="8" t="n">
        <v>1.85</v>
      </c>
    </row>
    <row r="28" spans="1:4">
      <c r="A28" s="3" t="s">
        <v>109</v>
      </c>
    </row>
    <row r="29" spans="1:4">
      <c r="A29" s="4" t="s">
        <v>106</v>
      </c>
      <c r="B29" s="8" t="n">
        <v>3.67</v>
      </c>
      <c r="C29" s="8" t="n">
        <v>1.9</v>
      </c>
      <c r="D29" s="8" t="n">
        <v>0.61</v>
      </c>
    </row>
    <row r="30" spans="1:4">
      <c r="A30" s="4" t="s">
        <v>107</v>
      </c>
      <c r="B30" s="8" t="n">
        <v>-1.34</v>
      </c>
      <c r="C30" s="8" t="n">
        <v>0.39</v>
      </c>
      <c r="D30" s="8" t="n">
        <v>1.21</v>
      </c>
    </row>
    <row r="31" spans="1:4">
      <c r="A31" s="4" t="s">
        <v>108</v>
      </c>
      <c r="B31" s="7" t="n">
        <v>2.33</v>
      </c>
      <c r="C31" s="7" t="n">
        <v>2.29</v>
      </c>
      <c r="D31" s="7" t="n">
        <v>1.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31"/>
  </cols>
  <sheetData>
    <row r="1" spans="1:4">
      <c r="A1" s="1" t="s">
        <v>390</v>
      </c>
      <c r="B1" s="2" t="s">
        <v>1</v>
      </c>
    </row>
    <row r="2" spans="1:4">
      <c r="B2" s="2" t="s">
        <v>2</v>
      </c>
      <c r="C2" s="2" t="s">
        <v>391</v>
      </c>
      <c r="D2" s="2" t="s">
        <v>35</v>
      </c>
    </row>
    <row r="3" spans="1:4">
      <c r="A3" s="3" t="s">
        <v>392</v>
      </c>
    </row>
    <row r="4" spans="1:4">
      <c r="A4" s="4" t="s">
        <v>393</v>
      </c>
      <c r="B4" s="4" t="s">
        <v>394</v>
      </c>
    </row>
    <row r="5" spans="1:4">
      <c r="A5" s="4" t="s">
        <v>395</v>
      </c>
      <c r="B5" s="6" t="n">
        <v>5960</v>
      </c>
      <c r="D5" s="6" t="n">
        <v>8098</v>
      </c>
    </row>
    <row r="6" spans="1:4">
      <c r="A6" s="4" t="s">
        <v>396</v>
      </c>
      <c r="B6" s="6" t="n">
        <v>100000</v>
      </c>
    </row>
    <row r="7" spans="1:4">
      <c r="A7" s="4" t="s">
        <v>397</v>
      </c>
    </row>
    <row r="8" spans="1:4">
      <c r="A8" s="3" t="s">
        <v>392</v>
      </c>
    </row>
    <row r="9" spans="1:4">
      <c r="A9" s="4" t="s">
        <v>398</v>
      </c>
      <c r="B9" s="4" t="s">
        <v>399</v>
      </c>
      <c r="D9" s="4" t="s">
        <v>399</v>
      </c>
    </row>
    <row r="10" spans="1:4">
      <c r="A10" s="4" t="s">
        <v>396</v>
      </c>
      <c r="B10" s="6" t="n">
        <v>157000</v>
      </c>
      <c r="D10" s="6" t="n">
        <v>72000</v>
      </c>
    </row>
    <row r="11" spans="1:4">
      <c r="A11" s="4" t="s">
        <v>400</v>
      </c>
    </row>
    <row r="12" spans="1:4">
      <c r="A12" s="3" t="s">
        <v>392</v>
      </c>
    </row>
    <row r="13" spans="1:4">
      <c r="A13" s="4" t="s">
        <v>401</v>
      </c>
      <c r="C13" s="6" t="n">
        <v>6000</v>
      </c>
    </row>
    <row r="14" spans="1:4">
      <c r="A14" s="4" t="s">
        <v>402</v>
      </c>
    </row>
    <row r="15" spans="1:4">
      <c r="A15" s="3" t="s">
        <v>392</v>
      </c>
    </row>
    <row r="16" spans="1:4">
      <c r="A16" s="4" t="s">
        <v>403</v>
      </c>
      <c r="B16" s="5" t="n">
        <v>5100</v>
      </c>
    </row>
    <row r="17" spans="1:4">
      <c r="A17" s="4" t="s">
        <v>404</v>
      </c>
      <c r="B17" s="6" t="n">
        <v>1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05</v>
      </c>
      <c r="B1" s="2" t="s">
        <v>406</v>
      </c>
      <c r="D1" s="2" t="s">
        <v>1</v>
      </c>
    </row>
    <row r="2" spans="1:6">
      <c r="B2" s="2" t="s">
        <v>407</v>
      </c>
      <c r="C2" s="2" t="s">
        <v>408</v>
      </c>
      <c r="D2" s="2" t="s">
        <v>409</v>
      </c>
      <c r="E2" s="2" t="s">
        <v>410</v>
      </c>
      <c r="F2" s="2" t="s">
        <v>411</v>
      </c>
    </row>
    <row r="3" spans="1:6">
      <c r="A3" s="4" t="s">
        <v>412</v>
      </c>
      <c r="D3" s="6" t="n">
        <v>54400</v>
      </c>
      <c r="E3" s="6" t="n">
        <v>50000</v>
      </c>
      <c r="F3" s="6" t="n">
        <v>47400</v>
      </c>
    </row>
    <row r="4" spans="1:6">
      <c r="A4" s="4" t="s">
        <v>413</v>
      </c>
      <c r="D4" s="5" t="n">
        <v>435</v>
      </c>
      <c r="E4" s="5" t="n">
        <v>443</v>
      </c>
      <c r="F4" s="5" t="n">
        <v>449</v>
      </c>
    </row>
    <row r="5" spans="1:6">
      <c r="A5" s="4" t="s">
        <v>414</v>
      </c>
      <c r="B5" s="6" t="n">
        <v>298605</v>
      </c>
      <c r="D5" s="5" t="n">
        <v>298605</v>
      </c>
      <c r="E5" s="5" t="n">
        <v>350755</v>
      </c>
    </row>
    <row r="6" spans="1:6">
      <c r="A6" s="4" t="s">
        <v>415</v>
      </c>
      <c r="B6" s="5" t="n">
        <v>304600</v>
      </c>
      <c r="D6" s="5" t="n">
        <v>304600</v>
      </c>
      <c r="E6" s="5" t="n">
        <v>358900</v>
      </c>
    </row>
    <row r="7" spans="1:6">
      <c r="A7" s="4" t="s">
        <v>416</v>
      </c>
      <c r="B7" s="5" t="n">
        <v>290100</v>
      </c>
      <c r="D7" s="5" t="n">
        <v>290100</v>
      </c>
      <c r="E7" s="5" t="n">
        <v>361500</v>
      </c>
    </row>
    <row r="8" spans="1:6">
      <c r="A8" s="4" t="s">
        <v>417</v>
      </c>
      <c r="E8" s="5" t="n">
        <v>27163</v>
      </c>
    </row>
    <row r="9" spans="1:6">
      <c r="A9" s="4" t="s">
        <v>418</v>
      </c>
      <c r="B9" s="5" t="n">
        <v>113128</v>
      </c>
      <c r="D9" s="5" t="n">
        <v>113128</v>
      </c>
      <c r="E9" s="5" t="n">
        <v>123958</v>
      </c>
    </row>
    <row r="10" spans="1:6">
      <c r="A10" s="4" t="s">
        <v>419</v>
      </c>
      <c r="F10" s="5" t="n">
        <v>15000</v>
      </c>
    </row>
    <row r="11" spans="1:6">
      <c r="A11" s="4" t="s">
        <v>420</v>
      </c>
      <c r="D11" s="5" t="n">
        <v>1700</v>
      </c>
      <c r="E11" s="5" t="n">
        <v>3300</v>
      </c>
      <c r="F11" s="5" t="n">
        <v>2200</v>
      </c>
    </row>
    <row r="12" spans="1:6">
      <c r="A12" s="4" t="s">
        <v>421</v>
      </c>
      <c r="B12" s="5" t="n">
        <v>7453</v>
      </c>
      <c r="D12" s="6" t="n">
        <v>7453</v>
      </c>
      <c r="E12" s="6" t="n">
        <v>7424</v>
      </c>
      <c r="F12" s="5" t="n">
        <v>7090</v>
      </c>
    </row>
    <row r="13" spans="1:6">
      <c r="A13" s="4" t="s">
        <v>422</v>
      </c>
      <c r="D13" s="4" t="s">
        <v>423</v>
      </c>
      <c r="E13" s="4" t="s">
        <v>424</v>
      </c>
    </row>
    <row r="14" spans="1:6">
      <c r="A14" s="4" t="s">
        <v>425</v>
      </c>
      <c r="D14" s="5" t="n">
        <v>1</v>
      </c>
    </row>
    <row r="15" spans="1:6">
      <c r="A15" s="4" t="s">
        <v>426</v>
      </c>
      <c r="D15" s="5" t="n">
        <v>2</v>
      </c>
    </row>
    <row r="16" spans="1:6">
      <c r="A16" s="4" t="s">
        <v>427</v>
      </c>
      <c r="B16" s="5" t="n">
        <v>304565</v>
      </c>
      <c r="D16" s="6" t="n">
        <v>304565</v>
      </c>
    </row>
    <row r="17" spans="1:6">
      <c r="A17" s="4" t="s">
        <v>428</v>
      </c>
    </row>
    <row r="18" spans="1:6">
      <c r="A18" s="4" t="s">
        <v>429</v>
      </c>
      <c r="C18" s="6" t="n">
        <v>3600</v>
      </c>
    </row>
    <row r="19" spans="1:6">
      <c r="A19" s="4" t="s">
        <v>430</v>
      </c>
      <c r="D19" s="4" t="s">
        <v>431</v>
      </c>
    </row>
    <row r="20" spans="1:6">
      <c r="A20" s="4" t="s">
        <v>432</v>
      </c>
      <c r="D20" s="4" t="s">
        <v>433</v>
      </c>
    </row>
    <row r="21" spans="1:6">
      <c r="A21" s="4" t="s">
        <v>434</v>
      </c>
    </row>
    <row r="22" spans="1:6">
      <c r="A22" s="4" t="s">
        <v>435</v>
      </c>
      <c r="B22" s="5" t="n">
        <v>19900</v>
      </c>
      <c r="D22" s="6" t="n">
        <v>19900</v>
      </c>
      <c r="E22" s="6" t="n">
        <v>27000</v>
      </c>
    </row>
    <row r="23" spans="1:6">
      <c r="A23" s="4" t="s">
        <v>436</v>
      </c>
    </row>
    <row r="24" spans="1:6">
      <c r="A24" s="4" t="s">
        <v>435</v>
      </c>
      <c r="B24" s="5" t="n">
        <v>5000</v>
      </c>
      <c r="D24" s="5" t="n">
        <v>5000</v>
      </c>
      <c r="E24" s="5" t="n">
        <v>8900</v>
      </c>
    </row>
    <row r="25" spans="1:6">
      <c r="A25" s="4" t="s">
        <v>437</v>
      </c>
    </row>
    <row r="26" spans="1:6">
      <c r="A26" s="4" t="s">
        <v>414</v>
      </c>
      <c r="B26" s="5" t="n">
        <v>1000</v>
      </c>
      <c r="D26" s="5" t="n">
        <v>1000</v>
      </c>
    </row>
    <row r="27" spans="1:6">
      <c r="A27" s="4" t="s">
        <v>438</v>
      </c>
    </row>
    <row r="28" spans="1:6">
      <c r="A28" s="4" t="s">
        <v>439</v>
      </c>
      <c r="D28" s="5" t="n">
        <v>36000</v>
      </c>
    </row>
    <row r="29" spans="1:6">
      <c r="A29" s="4" t="s">
        <v>419</v>
      </c>
      <c r="B29" s="5" t="n">
        <v>44000</v>
      </c>
      <c r="D29" s="5" t="n">
        <v>44000</v>
      </c>
    </row>
    <row r="30" spans="1:6">
      <c r="A30" s="4" t="s">
        <v>440</v>
      </c>
      <c r="D30" s="5" t="n">
        <v>36000</v>
      </c>
    </row>
    <row r="31" spans="1:6">
      <c r="A31" s="4" t="s">
        <v>441</v>
      </c>
    </row>
    <row r="32" spans="1:6">
      <c r="A32" s="4" t="s">
        <v>442</v>
      </c>
      <c r="F32" s="5" t="n">
        <v>33600</v>
      </c>
    </row>
    <row r="33" spans="1:6">
      <c r="A33" s="4" t="s">
        <v>443</v>
      </c>
    </row>
    <row r="34" spans="1:6">
      <c r="A34" s="4" t="s">
        <v>442</v>
      </c>
      <c r="E34" s="5" t="n">
        <v>4600</v>
      </c>
      <c r="F34" s="5" t="n">
        <v>7700</v>
      </c>
    </row>
    <row r="35" spans="1:6">
      <c r="A35" s="4" t="s">
        <v>444</v>
      </c>
    </row>
    <row r="36" spans="1:6">
      <c r="A36" s="4" t="s">
        <v>442</v>
      </c>
      <c r="B36" s="5" t="n">
        <v>307700</v>
      </c>
      <c r="D36" s="5" t="n">
        <v>307700</v>
      </c>
    </row>
    <row r="37" spans="1:6">
      <c r="A37" s="4" t="s">
        <v>445</v>
      </c>
      <c r="D37" s="5" t="n">
        <v>-44000</v>
      </c>
    </row>
    <row r="38" spans="1:6">
      <c r="A38" s="4" t="s">
        <v>446</v>
      </c>
    </row>
    <row r="39" spans="1:6">
      <c r="A39" s="4" t="s">
        <v>445</v>
      </c>
      <c r="F39" s="5" t="n">
        <v>-15000</v>
      </c>
    </row>
    <row r="40" spans="1:6">
      <c r="A40" s="4" t="s">
        <v>419</v>
      </c>
      <c r="F40" s="5" t="n">
        <v>15000</v>
      </c>
    </row>
    <row r="41" spans="1:6">
      <c r="A41" s="4" t="s">
        <v>447</v>
      </c>
    </row>
    <row r="42" spans="1:6">
      <c r="A42" s="4" t="s">
        <v>445</v>
      </c>
      <c r="E42" s="5" t="n">
        <v>-300</v>
      </c>
      <c r="F42" s="5" t="n">
        <v>-3100</v>
      </c>
    </row>
    <row r="43" spans="1:6">
      <c r="A43" s="4" t="s">
        <v>448</v>
      </c>
    </row>
    <row r="44" spans="1:6">
      <c r="A44" s="4" t="s">
        <v>449</v>
      </c>
      <c r="B44" s="5" t="n">
        <v>263700</v>
      </c>
      <c r="D44" s="5" t="n">
        <v>263700</v>
      </c>
    </row>
    <row r="45" spans="1:6">
      <c r="A45" s="4" t="s">
        <v>450</v>
      </c>
    </row>
    <row r="46" spans="1:6">
      <c r="A46" s="4" t="s">
        <v>451</v>
      </c>
      <c r="F46" s="5" t="n">
        <v>18600</v>
      </c>
    </row>
    <row r="47" spans="1:6">
      <c r="A47" s="4" t="s">
        <v>452</v>
      </c>
    </row>
    <row r="48" spans="1:6">
      <c r="A48" s="4" t="s">
        <v>451</v>
      </c>
      <c r="B48" s="6" t="n">
        <v>263700</v>
      </c>
      <c r="D48" s="6" t="n">
        <v>263700</v>
      </c>
      <c r="E48" s="6" t="n">
        <v>4300</v>
      </c>
      <c r="F48" s="6" t="n">
        <v>46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5</v>
      </c>
    </row>
    <row r="2" spans="1:3">
      <c r="A2" s="3" t="s">
        <v>201</v>
      </c>
    </row>
    <row r="3" spans="1:3">
      <c r="A3" s="4" t="s">
        <v>454</v>
      </c>
      <c r="B3" s="6" t="n">
        <v>29752</v>
      </c>
      <c r="C3" s="6" t="n">
        <v>23566</v>
      </c>
    </row>
    <row r="4" spans="1:3">
      <c r="A4" s="4" t="s">
        <v>455</v>
      </c>
      <c r="B4" s="5" t="n">
        <v>13008</v>
      </c>
      <c r="C4" s="5" t="n">
        <v>12914</v>
      </c>
    </row>
    <row r="5" spans="1:3">
      <c r="A5" s="4" t="s">
        <v>456</v>
      </c>
      <c r="B5" s="5" t="n">
        <v>26674</v>
      </c>
      <c r="C5" s="5" t="n">
        <v>21015</v>
      </c>
    </row>
    <row r="6" spans="1:3">
      <c r="A6" s="4" t="s">
        <v>457</v>
      </c>
      <c r="B6" s="6" t="n">
        <v>69434</v>
      </c>
      <c r="C6" s="6" t="n">
        <v>574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5</v>
      </c>
    </row>
    <row r="2" spans="1:3">
      <c r="A2" s="3" t="s">
        <v>201</v>
      </c>
    </row>
    <row r="3" spans="1:3">
      <c r="A3" s="4" t="s">
        <v>459</v>
      </c>
      <c r="B3" s="6" t="n">
        <v>14758</v>
      </c>
      <c r="C3" s="6" t="n">
        <v>33332</v>
      </c>
    </row>
    <row r="4" spans="1:3">
      <c r="A4" s="4" t="s">
        <v>460</v>
      </c>
      <c r="B4" s="5" t="n">
        <v>507</v>
      </c>
      <c r="C4" s="5" t="n">
        <v>277</v>
      </c>
    </row>
    <row r="5" spans="1:3">
      <c r="A5" s="4" t="s">
        <v>461</v>
      </c>
      <c r="B5" s="6" t="n">
        <v>15265</v>
      </c>
      <c r="C5" s="6" t="n">
        <v>336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62</v>
      </c>
      <c r="B1" s="2" t="s">
        <v>1</v>
      </c>
    </row>
    <row r="2" spans="1:2">
      <c r="B2" s="2" t="s">
        <v>2</v>
      </c>
    </row>
    <row r="3" spans="1:2">
      <c r="A3" s="4" t="s">
        <v>463</v>
      </c>
    </row>
    <row r="4" spans="1:2">
      <c r="A4" s="3" t="s">
        <v>464</v>
      </c>
    </row>
    <row r="5" spans="1:2">
      <c r="A5" s="4" t="s">
        <v>465</v>
      </c>
      <c r="B5" s="4" t="s">
        <v>466</v>
      </c>
    </row>
    <row r="6" spans="1:2">
      <c r="A6" s="4" t="s">
        <v>467</v>
      </c>
    </row>
    <row r="7" spans="1:2">
      <c r="A7" s="3" t="s">
        <v>464</v>
      </c>
    </row>
    <row r="8" spans="1:2">
      <c r="A8" s="4" t="s">
        <v>465</v>
      </c>
      <c r="B8" s="4" t="s">
        <v>468</v>
      </c>
    </row>
    <row r="9" spans="1:2">
      <c r="A9" s="4" t="s">
        <v>469</v>
      </c>
    </row>
    <row r="10" spans="1:2">
      <c r="A10" s="3" t="s">
        <v>464</v>
      </c>
    </row>
    <row r="11" spans="1:2">
      <c r="A11" s="4" t="s">
        <v>465</v>
      </c>
      <c r="B11" s="4" t="s">
        <v>470</v>
      </c>
    </row>
    <row r="12" spans="1:2">
      <c r="A12" s="4" t="s">
        <v>471</v>
      </c>
    </row>
    <row r="13" spans="1:2">
      <c r="A13" s="3" t="s">
        <v>464</v>
      </c>
    </row>
    <row r="14" spans="1:2">
      <c r="A14" s="4" t="s">
        <v>465</v>
      </c>
      <c r="B14" s="4" t="s">
        <v>472</v>
      </c>
    </row>
    <row r="15" spans="1:2">
      <c r="A15" s="4" t="s">
        <v>473</v>
      </c>
    </row>
    <row r="16" spans="1:2">
      <c r="A16" s="3" t="s">
        <v>464</v>
      </c>
    </row>
    <row r="17" spans="1:2">
      <c r="A17" s="4" t="s">
        <v>465</v>
      </c>
      <c r="B17"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5</v>
      </c>
    </row>
    <row r="2" spans="1:3">
      <c r="A2" s="4" t="s">
        <v>476</v>
      </c>
      <c r="B2" s="6" t="n">
        <v>842497</v>
      </c>
      <c r="C2" s="6" t="n">
        <v>783200</v>
      </c>
    </row>
    <row r="3" spans="1:3">
      <c r="A3" s="4" t="s">
        <v>477</v>
      </c>
      <c r="B3" s="5" t="n">
        <v>-494694</v>
      </c>
      <c r="C3" s="5" t="n">
        <v>-460001</v>
      </c>
    </row>
    <row r="4" spans="1:3">
      <c r="A4" s="4" t="s">
        <v>43</v>
      </c>
      <c r="B4" s="5" t="n">
        <v>347803</v>
      </c>
      <c r="C4" s="5" t="n">
        <v>323199</v>
      </c>
    </row>
    <row r="5" spans="1:3">
      <c r="A5" s="4" t="s">
        <v>478</v>
      </c>
    </row>
    <row r="6" spans="1:3">
      <c r="A6" s="4" t="s">
        <v>476</v>
      </c>
      <c r="B6" s="5" t="n">
        <v>5329</v>
      </c>
      <c r="C6" s="5" t="n">
        <v>7383</v>
      </c>
    </row>
    <row r="7" spans="1:3">
      <c r="A7" s="4" t="s">
        <v>479</v>
      </c>
    </row>
    <row r="8" spans="1:3">
      <c r="A8" s="4" t="s">
        <v>476</v>
      </c>
      <c r="B8" s="5" t="n">
        <v>106594</v>
      </c>
      <c r="C8" s="5" t="n">
        <v>118893</v>
      </c>
    </row>
    <row r="9" spans="1:3">
      <c r="A9" s="4" t="s">
        <v>480</v>
      </c>
    </row>
    <row r="10" spans="1:3">
      <c r="A10" s="4" t="s">
        <v>476</v>
      </c>
      <c r="B10" s="5" t="n">
        <v>656084</v>
      </c>
      <c r="C10" s="5" t="n">
        <v>623291</v>
      </c>
    </row>
    <row r="11" spans="1:3">
      <c r="A11" s="4" t="s">
        <v>481</v>
      </c>
    </row>
    <row r="12" spans="1:3">
      <c r="A12" s="4" t="s">
        <v>476</v>
      </c>
      <c r="B12" s="6" t="n">
        <v>74490</v>
      </c>
      <c r="C12" s="6" t="n">
        <v>336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5</v>
      </c>
    </row>
    <row r="3" spans="1:3">
      <c r="A3" s="3" t="s">
        <v>201</v>
      </c>
    </row>
    <row r="4" spans="1:3">
      <c r="A4" s="4" t="s">
        <v>483</v>
      </c>
      <c r="B4" s="6" t="n">
        <v>16687</v>
      </c>
      <c r="C4" s="6" t="n">
        <v>16676</v>
      </c>
    </row>
    <row r="5" spans="1:3">
      <c r="A5" s="4" t="s">
        <v>484</v>
      </c>
      <c r="B5" s="5" t="n">
        <v>1378</v>
      </c>
      <c r="C5" s="5" t="n">
        <v>3698</v>
      </c>
    </row>
    <row r="6" spans="1:3">
      <c r="A6" s="4" t="s">
        <v>485</v>
      </c>
      <c r="B6" s="5" t="n">
        <v>1182</v>
      </c>
      <c r="C6" s="5" t="n">
        <v>1338</v>
      </c>
    </row>
    <row r="7" spans="1:3">
      <c r="A7" s="4" t="s">
        <v>486</v>
      </c>
      <c r="B7" s="5" t="n">
        <v>-4751</v>
      </c>
      <c r="C7" s="5" t="n">
        <v>-5025</v>
      </c>
    </row>
    <row r="8" spans="1:3">
      <c r="A8" s="4" t="s">
        <v>487</v>
      </c>
      <c r="B8" s="6" t="n">
        <v>14496</v>
      </c>
      <c r="C8" s="6" t="n">
        <v>166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5</v>
      </c>
    </row>
    <row r="3" spans="1:3">
      <c r="A3" s="3" t="s">
        <v>201</v>
      </c>
    </row>
    <row r="4" spans="1:3">
      <c r="A4" s="4" t="s">
        <v>489</v>
      </c>
      <c r="B4" s="6" t="n">
        <v>7424</v>
      </c>
      <c r="C4" s="6" t="n">
        <v>7090</v>
      </c>
    </row>
    <row r="5" spans="1:3">
      <c r="A5" s="4" t="s">
        <v>490</v>
      </c>
      <c r="B5" s="5" t="n">
        <v>29</v>
      </c>
      <c r="C5" s="5" t="n">
        <v>334</v>
      </c>
    </row>
    <row r="6" spans="1:3">
      <c r="A6" s="4" t="s">
        <v>491</v>
      </c>
      <c r="B6" s="6" t="n">
        <v>7453</v>
      </c>
      <c r="C6" s="6" t="n">
        <v>74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5</v>
      </c>
      <c r="D2" s="2" t="s">
        <v>83</v>
      </c>
    </row>
    <row r="3" spans="1:4">
      <c r="A3" s="4" t="s">
        <v>493</v>
      </c>
    </row>
    <row r="4" spans="1:4">
      <c r="A4" s="3" t="s">
        <v>494</v>
      </c>
    </row>
    <row r="5" spans="1:4">
      <c r="A5" s="4" t="s">
        <v>495</v>
      </c>
      <c r="D5" s="6" t="n">
        <v>-15</v>
      </c>
    </row>
    <row r="6" spans="1:4">
      <c r="A6" s="4" t="s">
        <v>496</v>
      </c>
    </row>
    <row r="7" spans="1:4">
      <c r="A7" s="3" t="s">
        <v>494</v>
      </c>
    </row>
    <row r="8" spans="1:4">
      <c r="A8" s="4" t="s">
        <v>497</v>
      </c>
      <c r="D8" s="10" t="n">
        <v>18.6</v>
      </c>
    </row>
    <row r="9" spans="1:4">
      <c r="A9" s="4" t="s">
        <v>498</v>
      </c>
    </row>
    <row r="10" spans="1:4">
      <c r="A10" s="3" t="s">
        <v>494</v>
      </c>
    </row>
    <row r="11" spans="1:4">
      <c r="A11" s="4" t="s">
        <v>495</v>
      </c>
      <c r="B11" s="6" t="n">
        <v>-44</v>
      </c>
      <c r="C11" s="9" t="n">
        <v>-0.3</v>
      </c>
      <c r="D11" s="10" t="n">
        <v>-3.1</v>
      </c>
    </row>
    <row r="12" spans="1:4">
      <c r="A12" s="4" t="s">
        <v>499</v>
      </c>
    </row>
    <row r="13" spans="1:4">
      <c r="A13" s="3" t="s">
        <v>494</v>
      </c>
    </row>
    <row r="14" spans="1:4">
      <c r="A14" s="4" t="s">
        <v>497</v>
      </c>
      <c r="B14" s="9" t="n">
        <v>263.7</v>
      </c>
      <c r="C14" s="9" t="n">
        <v>4.3</v>
      </c>
      <c r="D14" s="9" t="n">
        <v>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5</v>
      </c>
      <c r="D2" s="2" t="s">
        <v>83</v>
      </c>
    </row>
    <row r="3" spans="1:4">
      <c r="A3" s="4" t="s">
        <v>501</v>
      </c>
      <c r="B3" s="4" t="s">
        <v>502</v>
      </c>
      <c r="C3" s="4" t="s">
        <v>502</v>
      </c>
      <c r="D3" s="4" t="s">
        <v>502</v>
      </c>
    </row>
    <row r="4" spans="1:4">
      <c r="A4" s="4" t="s">
        <v>503</v>
      </c>
    </row>
    <row r="5" spans="1:4">
      <c r="A5" s="4" t="s">
        <v>501</v>
      </c>
      <c r="B5" s="4" t="s">
        <v>502</v>
      </c>
    </row>
    <row r="6" spans="1:4">
      <c r="A6" s="4" t="s">
        <v>504</v>
      </c>
    </row>
    <row r="7" spans="1:4">
      <c r="A7" s="4" t="s">
        <v>501</v>
      </c>
      <c r="B7" s="4" t="s">
        <v>502</v>
      </c>
    </row>
    <row r="8" spans="1:4">
      <c r="A8" s="4" t="s">
        <v>505</v>
      </c>
    </row>
    <row r="9" spans="1:4">
      <c r="A9" s="4" t="s">
        <v>501</v>
      </c>
      <c r="B9" s="4" t="s">
        <v>506</v>
      </c>
    </row>
    <row r="10" spans="1:4">
      <c r="A10" s="4" t="s">
        <v>507</v>
      </c>
    </row>
    <row r="11" spans="1:4">
      <c r="A11" s="4" t="s">
        <v>501</v>
      </c>
      <c r="B11" s="4" t="s">
        <v>508</v>
      </c>
    </row>
    <row r="12" spans="1:4">
      <c r="A12" s="4" t="s">
        <v>509</v>
      </c>
    </row>
    <row r="13" spans="1:4">
      <c r="A13" s="4" t="s">
        <v>501</v>
      </c>
      <c r="B13" s="4" t="s">
        <v>510</v>
      </c>
    </row>
    <row r="14" spans="1:4">
      <c r="A14" s="4" t="s">
        <v>511</v>
      </c>
    </row>
    <row r="15" spans="1:4">
      <c r="A15" s="4" t="s">
        <v>501</v>
      </c>
      <c r="B15" s="4" t="s">
        <v>512</v>
      </c>
    </row>
    <row r="16" spans="1:4">
      <c r="A16" s="4" t="s">
        <v>513</v>
      </c>
    </row>
    <row r="17" spans="1:4">
      <c r="A17" s="4" t="s">
        <v>501</v>
      </c>
      <c r="B17" s="4" t="s">
        <v>514</v>
      </c>
    </row>
    <row r="18" spans="1:4">
      <c r="A18" s="4" t="s">
        <v>515</v>
      </c>
    </row>
    <row r="19" spans="1:4">
      <c r="A19" s="4" t="s">
        <v>501</v>
      </c>
      <c r="B19" s="4" t="s">
        <v>516</v>
      </c>
    </row>
    <row r="20" spans="1:4">
      <c r="A20" s="4" t="s">
        <v>517</v>
      </c>
    </row>
    <row r="21" spans="1:4">
      <c r="A21" s="4" t="s">
        <v>501</v>
      </c>
      <c r="B21" s="4" t="s">
        <v>518</v>
      </c>
    </row>
    <row r="22" spans="1:4">
      <c r="A22" s="4" t="s">
        <v>519</v>
      </c>
    </row>
    <row r="23" spans="1:4">
      <c r="A23" s="4" t="s">
        <v>501</v>
      </c>
      <c r="B23" s="4" t="s">
        <v>514</v>
      </c>
    </row>
    <row r="24" spans="1:4">
      <c r="A24" s="4" t="s">
        <v>520</v>
      </c>
    </row>
    <row r="25" spans="1:4">
      <c r="A25" s="4" t="s">
        <v>501</v>
      </c>
      <c r="B25" s="4" t="s">
        <v>521</v>
      </c>
      <c r="C25" s="4" t="s">
        <v>522</v>
      </c>
      <c r="D25" s="4" t="s">
        <v>521</v>
      </c>
    </row>
    <row r="26" spans="1:4">
      <c r="A26" s="4" t="s">
        <v>523</v>
      </c>
    </row>
    <row r="27" spans="1:4">
      <c r="A27" s="4" t="s">
        <v>501</v>
      </c>
      <c r="B27" s="4" t="s">
        <v>521</v>
      </c>
    </row>
    <row r="28" spans="1:4">
      <c r="A28" s="4" t="s">
        <v>524</v>
      </c>
    </row>
    <row r="29" spans="1:4">
      <c r="A29" s="4" t="s">
        <v>501</v>
      </c>
      <c r="B29" s="4" t="s">
        <v>525</v>
      </c>
      <c r="C29" s="4" t="s">
        <v>526</v>
      </c>
      <c r="D29" s="4" t="s">
        <v>423</v>
      </c>
    </row>
    <row r="30" spans="1:4">
      <c r="A30" s="4" t="s">
        <v>527</v>
      </c>
    </row>
    <row r="31" spans="1:4">
      <c r="A31" s="4" t="s">
        <v>501</v>
      </c>
      <c r="B31" s="4" t="s">
        <v>525</v>
      </c>
    </row>
    <row r="32" spans="1:4">
      <c r="A32" s="4" t="s">
        <v>528</v>
      </c>
    </row>
    <row r="33" spans="1:4">
      <c r="A33" s="4" t="s">
        <v>501</v>
      </c>
      <c r="B33" s="4" t="s">
        <v>529</v>
      </c>
      <c r="C33" s="4" t="s">
        <v>530</v>
      </c>
      <c r="D33" s="4" t="s">
        <v>529</v>
      </c>
    </row>
    <row r="34" spans="1:4">
      <c r="A34" s="4" t="s">
        <v>531</v>
      </c>
    </row>
    <row r="35" spans="1:4">
      <c r="A35" s="4" t="s">
        <v>501</v>
      </c>
      <c r="B35" s="4" t="s">
        <v>529</v>
      </c>
    </row>
    <row r="36" spans="1:4">
      <c r="A36" s="4" t="s">
        <v>532</v>
      </c>
    </row>
    <row r="37" spans="1:4">
      <c r="A37" s="4" t="s">
        <v>501</v>
      </c>
      <c r="B37" s="4" t="s">
        <v>533</v>
      </c>
    </row>
    <row r="38" spans="1:4">
      <c r="A38" s="4" t="s">
        <v>534</v>
      </c>
    </row>
    <row r="39" spans="1:4">
      <c r="A39" s="4" t="s">
        <v>501</v>
      </c>
      <c r="B39" s="4" t="s">
        <v>518</v>
      </c>
    </row>
    <row r="40" spans="1:4">
      <c r="A40" s="4" t="s">
        <v>535</v>
      </c>
    </row>
    <row r="41" spans="1:4">
      <c r="A41" s="4" t="s">
        <v>501</v>
      </c>
      <c r="B41" s="4" t="s">
        <v>514</v>
      </c>
    </row>
    <row r="42" spans="1:4">
      <c r="A42" s="4" t="s">
        <v>536</v>
      </c>
    </row>
    <row r="43" spans="1:4">
      <c r="A43" s="4" t="s">
        <v>501</v>
      </c>
      <c r="B43" s="4" t="s">
        <v>514</v>
      </c>
    </row>
    <row r="44" spans="1:4">
      <c r="A44" s="4" t="s">
        <v>537</v>
      </c>
    </row>
    <row r="45" spans="1:4">
      <c r="A45" s="4" t="s">
        <v>501</v>
      </c>
      <c r="B45" s="4" t="s">
        <v>5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5</v>
      </c>
      <c r="D2" s="2" t="s">
        <v>83</v>
      </c>
    </row>
    <row r="3" spans="1:4">
      <c r="A3" s="3" t="s">
        <v>111</v>
      </c>
    </row>
    <row r="4" spans="1:4">
      <c r="A4" s="4" t="s">
        <v>100</v>
      </c>
      <c r="B4" s="6" t="n">
        <v>48900</v>
      </c>
      <c r="C4" s="6" t="n">
        <v>47735</v>
      </c>
      <c r="D4" s="6" t="n">
        <v>39280</v>
      </c>
    </row>
    <row r="5" spans="1:4">
      <c r="A5" s="3" t="s">
        <v>112</v>
      </c>
    </row>
    <row r="6" spans="1:4">
      <c r="A6" s="4" t="s">
        <v>113</v>
      </c>
      <c r="B6" s="5" t="n">
        <v>-14784</v>
      </c>
      <c r="C6" s="5" t="n">
        <v>19602</v>
      </c>
      <c r="D6" s="5" t="n">
        <v>-4401</v>
      </c>
    </row>
    <row r="7" spans="1:4">
      <c r="A7" s="4" t="s">
        <v>114</v>
      </c>
      <c r="B7" s="5" t="n">
        <v>64</v>
      </c>
      <c r="C7" s="5" t="n">
        <v>723</v>
      </c>
      <c r="D7" s="5" t="n">
        <v>1030</v>
      </c>
    </row>
    <row r="8" spans="1:4">
      <c r="A8" s="4" t="s">
        <v>115</v>
      </c>
      <c r="B8" s="5" t="n">
        <v>3760</v>
      </c>
      <c r="C8" s="5" t="n">
        <v>-4698</v>
      </c>
    </row>
    <row r="9" spans="1:4">
      <c r="A9" s="4" t="s">
        <v>116</v>
      </c>
      <c r="B9" s="5" t="n">
        <v>-10960</v>
      </c>
      <c r="C9" s="5" t="n">
        <v>15627</v>
      </c>
      <c r="D9" s="5" t="n">
        <v>-3371</v>
      </c>
    </row>
    <row r="10" spans="1:4">
      <c r="A10" s="4" t="s">
        <v>117</v>
      </c>
      <c r="B10" s="5" t="n">
        <v>37940</v>
      </c>
      <c r="C10" s="5" t="n">
        <v>63362</v>
      </c>
      <c r="D10" s="5" t="n">
        <v>35909</v>
      </c>
    </row>
    <row r="11" spans="1:4">
      <c r="A11" s="4" t="s">
        <v>118</v>
      </c>
      <c r="C11" s="5" t="n">
        <v>162</v>
      </c>
      <c r="D11" s="5" t="n">
        <v>221</v>
      </c>
    </row>
    <row r="12" spans="1:4">
      <c r="A12" s="4" t="s">
        <v>119</v>
      </c>
      <c r="B12" s="6" t="n">
        <v>37940</v>
      </c>
      <c r="C12" s="6" t="n">
        <v>63200</v>
      </c>
      <c r="D12" s="6" t="n">
        <v>356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5</v>
      </c>
    </row>
    <row r="2" spans="1:3">
      <c r="A2" s="3" t="s">
        <v>201</v>
      </c>
    </row>
    <row r="3" spans="1:3">
      <c r="A3" s="4" t="s">
        <v>539</v>
      </c>
      <c r="B3" s="6" t="n">
        <v>-36531</v>
      </c>
      <c r="C3" s="6" t="n">
        <v>-24861</v>
      </c>
    </row>
    <row r="4" spans="1:3">
      <c r="A4" s="4" t="s">
        <v>540</v>
      </c>
      <c r="B4" s="5" t="n">
        <v>-38185</v>
      </c>
      <c r="C4" s="5" t="n">
        <v>-38249</v>
      </c>
    </row>
    <row r="5" spans="1:3">
      <c r="A5" s="4" t="s">
        <v>541</v>
      </c>
      <c r="B5" s="5" t="n">
        <v>-204</v>
      </c>
      <c r="C5" s="5" t="n">
        <v>-4698</v>
      </c>
    </row>
    <row r="6" spans="1:3">
      <c r="A6" s="4" t="s">
        <v>542</v>
      </c>
      <c r="B6" s="5" t="n">
        <v>-74920</v>
      </c>
      <c r="C6" s="5" t="n">
        <v>-67808</v>
      </c>
    </row>
    <row r="7" spans="1:3">
      <c r="A7" s="4" t="s">
        <v>543</v>
      </c>
      <c r="B7" s="5" t="n">
        <v>2900</v>
      </c>
      <c r="C7" s="5" t="n">
        <v>100</v>
      </c>
    </row>
    <row r="8" spans="1:3">
      <c r="A8" s="4" t="s">
        <v>122</v>
      </c>
      <c r="B8" s="5" t="n">
        <v>14900</v>
      </c>
      <c r="C8" s="5" t="n">
        <v>15000</v>
      </c>
    </row>
    <row r="9" spans="1:3">
      <c r="A9" s="4" t="s">
        <v>123</v>
      </c>
      <c r="B9" s="6" t="n">
        <v>-1300</v>
      </c>
      <c r="C9" s="6" t="n">
        <v>-2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5</v>
      </c>
      <c r="D2" s="2" t="s">
        <v>83</v>
      </c>
    </row>
    <row r="3" spans="1:4">
      <c r="A3" s="4" t="s">
        <v>545</v>
      </c>
      <c r="B3" s="6" t="n">
        <v>-4698</v>
      </c>
    </row>
    <row r="4" spans="1:4">
      <c r="A4" s="4" t="s">
        <v>546</v>
      </c>
      <c r="B4" s="5" t="n">
        <v>3760</v>
      </c>
      <c r="C4" s="6" t="n">
        <v>-4698</v>
      </c>
    </row>
    <row r="5" spans="1:4">
      <c r="A5" s="4" t="s">
        <v>547</v>
      </c>
      <c r="B5" s="5" t="n">
        <v>-204</v>
      </c>
      <c r="C5" s="5" t="n">
        <v>-4698</v>
      </c>
    </row>
    <row r="6" spans="1:4">
      <c r="A6" s="4" t="s">
        <v>548</v>
      </c>
      <c r="B6" s="5" t="n">
        <v>-38249</v>
      </c>
    </row>
    <row r="7" spans="1:4">
      <c r="A7" s="4" t="s">
        <v>549</v>
      </c>
      <c r="B7" s="5" t="n">
        <v>64</v>
      </c>
      <c r="C7" s="5" t="n">
        <v>723</v>
      </c>
      <c r="D7" s="6" t="n">
        <v>1030</v>
      </c>
    </row>
    <row r="8" spans="1:4">
      <c r="A8" s="4" t="s">
        <v>550</v>
      </c>
      <c r="B8" s="5" t="n">
        <v>-38185</v>
      </c>
      <c r="C8" s="5" t="n">
        <v>-38249</v>
      </c>
    </row>
    <row r="9" spans="1:4">
      <c r="A9" s="4" t="s">
        <v>551</v>
      </c>
      <c r="B9" s="5" t="n">
        <v>-24861</v>
      </c>
    </row>
    <row r="10" spans="1:4">
      <c r="A10" s="4" t="s">
        <v>552</v>
      </c>
      <c r="B10" s="5" t="n">
        <v>-14784</v>
      </c>
      <c r="C10" s="5" t="n">
        <v>19602</v>
      </c>
      <c r="D10" s="5" t="n">
        <v>-4401</v>
      </c>
    </row>
    <row r="11" spans="1:4">
      <c r="A11" s="4" t="s">
        <v>553</v>
      </c>
      <c r="B11" s="5" t="n">
        <v>-36531</v>
      </c>
      <c r="C11" s="5" t="n">
        <v>-24861</v>
      </c>
    </row>
    <row r="12" spans="1:4">
      <c r="A12" s="4" t="s">
        <v>554</v>
      </c>
      <c r="B12" s="5" t="n">
        <v>-67808</v>
      </c>
    </row>
    <row r="13" spans="1:4">
      <c r="A13" s="4" t="s">
        <v>116</v>
      </c>
      <c r="B13" s="5" t="n">
        <v>-10960</v>
      </c>
      <c r="C13" s="5" t="n">
        <v>15627</v>
      </c>
      <c r="D13" s="5" t="n">
        <v>-3371</v>
      </c>
    </row>
    <row r="14" spans="1:4">
      <c r="A14" s="4" t="s">
        <v>555</v>
      </c>
      <c r="B14" s="5" t="n">
        <v>-74920</v>
      </c>
      <c r="C14" s="5" t="n">
        <v>-67808</v>
      </c>
    </row>
    <row r="15" spans="1:4">
      <c r="A15" s="4" t="s">
        <v>166</v>
      </c>
    </row>
    <row r="16" spans="1:4">
      <c r="A16" s="4" t="s">
        <v>545</v>
      </c>
      <c r="B16" s="5" t="n">
        <v>-4698</v>
      </c>
    </row>
    <row r="17" spans="1:4">
      <c r="A17" s="4" t="s">
        <v>546</v>
      </c>
      <c r="B17" s="5" t="n">
        <v>3760</v>
      </c>
      <c r="C17" s="5" t="n">
        <v>-4698</v>
      </c>
    </row>
    <row r="18" spans="1:4">
      <c r="A18" s="4" t="s">
        <v>556</v>
      </c>
      <c r="B18" s="5" t="n">
        <v>734</v>
      </c>
    </row>
    <row r="19" spans="1:4">
      <c r="A19" s="4" t="s">
        <v>556</v>
      </c>
      <c r="B19" s="5" t="n">
        <v>4494</v>
      </c>
      <c r="C19" s="5" t="n">
        <v>-4698</v>
      </c>
    </row>
    <row r="20" spans="1:4">
      <c r="A20" s="4" t="s">
        <v>547</v>
      </c>
      <c r="B20" s="5" t="n">
        <v>-204</v>
      </c>
      <c r="C20" s="5" t="n">
        <v>-4698</v>
      </c>
    </row>
    <row r="21" spans="1:4">
      <c r="A21" s="4" t="s">
        <v>548</v>
      </c>
      <c r="B21" s="5" t="n">
        <v>-38249</v>
      </c>
      <c r="C21" s="5" t="n">
        <v>-38972</v>
      </c>
    </row>
    <row r="22" spans="1:4">
      <c r="A22" s="4" t="s">
        <v>549</v>
      </c>
      <c r="B22" s="5" t="n">
        <v>64</v>
      </c>
      <c r="C22" s="5" t="n">
        <v>723</v>
      </c>
    </row>
    <row r="23" spans="1:4">
      <c r="A23" s="4" t="s">
        <v>557</v>
      </c>
      <c r="B23" s="5" t="n">
        <v>64</v>
      </c>
      <c r="C23" s="5" t="n">
        <v>723</v>
      </c>
    </row>
    <row r="24" spans="1:4">
      <c r="A24" s="4" t="s">
        <v>550</v>
      </c>
      <c r="B24" s="5" t="n">
        <v>-38185</v>
      </c>
      <c r="C24" s="5" t="n">
        <v>-38249</v>
      </c>
      <c r="D24" s="5" t="n">
        <v>-38972</v>
      </c>
    </row>
    <row r="25" spans="1:4">
      <c r="A25" s="4" t="s">
        <v>551</v>
      </c>
      <c r="B25" s="5" t="n">
        <v>-24861</v>
      </c>
      <c r="C25" s="5" t="n">
        <v>-44411</v>
      </c>
    </row>
    <row r="26" spans="1:4">
      <c r="A26" s="4" t="s">
        <v>552</v>
      </c>
      <c r="B26" s="5" t="n">
        <v>-14784</v>
      </c>
      <c r="C26" s="5" t="n">
        <v>19550</v>
      </c>
    </row>
    <row r="27" spans="1:4">
      <c r="A27" s="4" t="s">
        <v>558</v>
      </c>
      <c r="B27" s="5" t="n">
        <v>3114</v>
      </c>
    </row>
    <row r="28" spans="1:4">
      <c r="A28" s="4" t="s">
        <v>559</v>
      </c>
      <c r="B28" s="5" t="n">
        <v>-11670</v>
      </c>
      <c r="C28" s="5" t="n">
        <v>19550</v>
      </c>
    </row>
    <row r="29" spans="1:4">
      <c r="A29" s="4" t="s">
        <v>553</v>
      </c>
      <c r="B29" s="5" t="n">
        <v>-36531</v>
      </c>
      <c r="C29" s="5" t="n">
        <v>-24861</v>
      </c>
      <c r="D29" s="5" t="n">
        <v>-44411</v>
      </c>
    </row>
    <row r="30" spans="1:4">
      <c r="A30" s="4" t="s">
        <v>554</v>
      </c>
      <c r="B30" s="5" t="n">
        <v>-67808</v>
      </c>
      <c r="C30" s="5" t="n">
        <v>-83383</v>
      </c>
    </row>
    <row r="31" spans="1:4">
      <c r="A31" s="4" t="s">
        <v>116</v>
      </c>
      <c r="B31" s="5" t="n">
        <v>-10960</v>
      </c>
      <c r="C31" s="5" t="n">
        <v>15575</v>
      </c>
      <c r="D31" s="5" t="n">
        <v>-2891</v>
      </c>
    </row>
    <row r="32" spans="1:4">
      <c r="A32" s="4" t="s">
        <v>560</v>
      </c>
      <c r="B32" s="5" t="n">
        <v>3848</v>
      </c>
    </row>
    <row r="33" spans="1:4">
      <c r="A33" s="4" t="s">
        <v>116</v>
      </c>
      <c r="B33" s="5" t="n">
        <v>-7112</v>
      </c>
      <c r="C33" s="5" t="n">
        <v>15575</v>
      </c>
    </row>
    <row r="34" spans="1:4">
      <c r="A34" s="4" t="s">
        <v>555</v>
      </c>
      <c r="B34" s="6" t="n">
        <v>-74920</v>
      </c>
      <c r="C34" s="6" t="n">
        <v>-67808</v>
      </c>
      <c r="D34" s="6" t="n">
        <v>-833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5</v>
      </c>
      <c r="D2" s="2" t="s">
        <v>83</v>
      </c>
    </row>
    <row r="3" spans="1:4">
      <c r="A3" s="3" t="s">
        <v>204</v>
      </c>
    </row>
    <row r="4" spans="1:4">
      <c r="A4" s="4" t="s">
        <v>562</v>
      </c>
      <c r="B4" s="6" t="n">
        <v>4421</v>
      </c>
      <c r="C4" s="6" t="n">
        <v>3989</v>
      </c>
    </row>
    <row r="5" spans="1:4">
      <c r="A5" s="4" t="s">
        <v>419</v>
      </c>
      <c r="D5" s="6" t="n">
        <v>15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5</v>
      </c>
      <c r="D2" s="2" t="s">
        <v>83</v>
      </c>
    </row>
    <row r="3" spans="1:4">
      <c r="A3" s="3" t="s">
        <v>204</v>
      </c>
    </row>
    <row r="4" spans="1:4">
      <c r="A4" s="4" t="s">
        <v>564</v>
      </c>
      <c r="B4" s="6" t="n">
        <v>3059</v>
      </c>
      <c r="C4" s="6" t="n">
        <v>7862</v>
      </c>
      <c r="D4" s="6" t="n">
        <v>1335</v>
      </c>
    </row>
    <row r="5" spans="1:4">
      <c r="A5" s="4" t="s">
        <v>565</v>
      </c>
      <c r="B5" s="5" t="n">
        <v>321</v>
      </c>
      <c r="C5" s="5" t="n">
        <v>1236</v>
      </c>
      <c r="D5" s="5" t="n">
        <v>4578</v>
      </c>
    </row>
    <row r="6" spans="1:4">
      <c r="A6" s="4" t="s">
        <v>419</v>
      </c>
      <c r="D6" s="5" t="n">
        <v>15000</v>
      </c>
    </row>
    <row r="7" spans="1:4">
      <c r="A7" s="4" t="s">
        <v>566</v>
      </c>
      <c r="B7" s="6" t="n">
        <v>3380</v>
      </c>
      <c r="C7" s="6" t="n">
        <v>9098</v>
      </c>
      <c r="D7" s="6" t="n">
        <v>209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5</v>
      </c>
    </row>
    <row r="3" spans="1:3">
      <c r="A3" s="3" t="s">
        <v>204</v>
      </c>
    </row>
    <row r="4" spans="1:3">
      <c r="A4" s="4" t="s">
        <v>483</v>
      </c>
      <c r="B4" s="6" t="n">
        <v>4070</v>
      </c>
      <c r="C4" s="6" t="n">
        <v>197</v>
      </c>
    </row>
    <row r="5" spans="1:3">
      <c r="A5" s="4" t="s">
        <v>568</v>
      </c>
      <c r="B5" s="5" t="n">
        <v>-4421</v>
      </c>
      <c r="C5" s="5" t="n">
        <v>-3989</v>
      </c>
    </row>
    <row r="6" spans="1:3">
      <c r="A6" s="4" t="s">
        <v>569</v>
      </c>
      <c r="B6" s="5" t="n">
        <v>3059</v>
      </c>
      <c r="C6" s="5" t="n">
        <v>7862</v>
      </c>
    </row>
    <row r="7" spans="1:3">
      <c r="A7" s="4" t="s">
        <v>487</v>
      </c>
      <c r="B7" s="6" t="n">
        <v>2708</v>
      </c>
      <c r="C7" s="6" t="n">
        <v>40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70</v>
      </c>
      <c r="B1" s="2" t="s">
        <v>571</v>
      </c>
      <c r="C1" s="2" t="s">
        <v>571</v>
      </c>
      <c r="D1" s="2" t="s">
        <v>572</v>
      </c>
      <c r="E1" s="2" t="s">
        <v>407</v>
      </c>
      <c r="F1" s="2" t="s">
        <v>573</v>
      </c>
      <c r="G1" s="2" t="s">
        <v>574</v>
      </c>
      <c r="H1" s="2" t="s">
        <v>411</v>
      </c>
      <c r="I1" s="2" t="s">
        <v>407</v>
      </c>
      <c r="J1" s="2" t="s">
        <v>410</v>
      </c>
      <c r="K1" s="2" t="s">
        <v>411</v>
      </c>
    </row>
    <row r="2" spans="1:11">
      <c r="A2" s="3" t="s">
        <v>575</v>
      </c>
    </row>
    <row r="3" spans="1:11">
      <c r="A3" s="4" t="s">
        <v>576</v>
      </c>
      <c r="I3" s="6" t="n">
        <v>4314</v>
      </c>
      <c r="J3" s="6" t="n">
        <v>15944</v>
      </c>
      <c r="K3" s="6" t="n">
        <v>4546</v>
      </c>
    </row>
    <row r="4" spans="1:11">
      <c r="A4" s="4" t="s">
        <v>419</v>
      </c>
      <c r="K4" s="5" t="n">
        <v>15000</v>
      </c>
    </row>
    <row r="5" spans="1:11">
      <c r="A5" s="4" t="s">
        <v>577</v>
      </c>
      <c r="I5" s="5" t="n">
        <v>10088</v>
      </c>
      <c r="J5" s="6" t="n">
        <v>9221</v>
      </c>
      <c r="K5" s="5" t="n">
        <v>8570</v>
      </c>
    </row>
    <row r="6" spans="1:11">
      <c r="A6" s="4" t="s">
        <v>438</v>
      </c>
    </row>
    <row r="7" spans="1:11">
      <c r="A7" s="3" t="s">
        <v>575</v>
      </c>
    </row>
    <row r="8" spans="1:11">
      <c r="A8" s="4" t="s">
        <v>578</v>
      </c>
      <c r="D8" s="11" t="n">
        <v>255</v>
      </c>
    </row>
    <row r="9" spans="1:11">
      <c r="A9" s="4" t="s">
        <v>579</v>
      </c>
      <c r="D9" s="11" t="n">
        <v>45</v>
      </c>
    </row>
    <row r="10" spans="1:11">
      <c r="A10" s="4" t="s">
        <v>419</v>
      </c>
      <c r="E10" s="6" t="n">
        <v>44000</v>
      </c>
      <c r="I10" s="5" t="n">
        <v>44000</v>
      </c>
    </row>
    <row r="11" spans="1:11">
      <c r="A11" s="4" t="s">
        <v>580</v>
      </c>
    </row>
    <row r="12" spans="1:11">
      <c r="A12" s="3" t="s">
        <v>575</v>
      </c>
    </row>
    <row r="13" spans="1:11">
      <c r="A13" s="4" t="s">
        <v>581</v>
      </c>
      <c r="I13" s="6" t="n">
        <v>250000</v>
      </c>
    </row>
    <row r="14" spans="1:11">
      <c r="A14" s="4" t="s">
        <v>498</v>
      </c>
    </row>
    <row r="15" spans="1:11">
      <c r="A15" s="3" t="s">
        <v>575</v>
      </c>
    </row>
    <row r="16" spans="1:11">
      <c r="A16" s="4" t="s">
        <v>576</v>
      </c>
      <c r="C16" s="6" t="n">
        <v>4000</v>
      </c>
      <c r="F16" s="6" t="n">
        <v>4300</v>
      </c>
    </row>
    <row r="17" spans="1:11">
      <c r="A17" s="4" t="s">
        <v>582</v>
      </c>
    </row>
    <row r="18" spans="1:11">
      <c r="A18" s="3" t="s">
        <v>575</v>
      </c>
    </row>
    <row r="19" spans="1:11">
      <c r="A19" s="4" t="s">
        <v>576</v>
      </c>
      <c r="B19" s="6" t="n">
        <v>21000</v>
      </c>
      <c r="H19" s="6" t="n">
        <v>4500</v>
      </c>
    </row>
    <row r="20" spans="1:11">
      <c r="A20" s="4" t="s">
        <v>583</v>
      </c>
      <c r="G20" s="6" t="n">
        <v>15900</v>
      </c>
    </row>
    <row r="21" spans="1:11">
      <c r="A21" s="4" t="s">
        <v>584</v>
      </c>
      <c r="G21" s="6" t="n">
        <v>2600</v>
      </c>
    </row>
    <row r="22" spans="1:11">
      <c r="A22" s="4" t="s">
        <v>446</v>
      </c>
    </row>
    <row r="23" spans="1:11">
      <c r="A23" s="3" t="s">
        <v>575</v>
      </c>
    </row>
    <row r="24" spans="1:11">
      <c r="A24" s="4" t="s">
        <v>419</v>
      </c>
      <c r="K24" s="6" t="n">
        <v>1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5</v>
      </c>
      <c r="D2" s="2" t="s">
        <v>83</v>
      </c>
    </row>
    <row r="3" spans="1:4">
      <c r="A3" s="3" t="s">
        <v>207</v>
      </c>
    </row>
    <row r="4" spans="1:4">
      <c r="A4" s="4" t="s">
        <v>586</v>
      </c>
      <c r="B4" s="6" t="n">
        <v>650294</v>
      </c>
      <c r="C4" s="6" t="n">
        <v>683487</v>
      </c>
      <c r="D4" s="6" t="n">
        <v>714381</v>
      </c>
    </row>
    <row r="5" spans="1:4">
      <c r="A5" s="4" t="s">
        <v>587</v>
      </c>
      <c r="B5" s="5" t="n">
        <v>-44000</v>
      </c>
      <c r="C5" s="5" t="n">
        <v>-2896</v>
      </c>
      <c r="D5" s="5" t="n">
        <v>-3100</v>
      </c>
    </row>
    <row r="6" spans="1:4">
      <c r="A6" s="3" t="s">
        <v>588</v>
      </c>
    </row>
    <row r="7" spans="1:4">
      <c r="A7" s="4" t="s">
        <v>589</v>
      </c>
      <c r="B7" s="5" t="n">
        <v>-20968</v>
      </c>
      <c r="C7" s="5" t="n">
        <v>19769</v>
      </c>
      <c r="D7" s="5" t="n">
        <v>36568</v>
      </c>
    </row>
    <row r="8" spans="1:4">
      <c r="A8" s="4" t="s">
        <v>590</v>
      </c>
      <c r="B8" s="5" t="n">
        <v>7251</v>
      </c>
      <c r="C8" s="5" t="n">
        <v>11737</v>
      </c>
      <c r="D8" s="5" t="n">
        <v>10992</v>
      </c>
    </row>
    <row r="9" spans="1:4">
      <c r="A9" s="4" t="s">
        <v>591</v>
      </c>
      <c r="B9" s="6" t="n">
        <v>-28219</v>
      </c>
      <c r="C9" s="6" t="n">
        <v>8032</v>
      </c>
      <c r="D9" s="6" t="n">
        <v>255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5</v>
      </c>
    </row>
    <row r="2" spans="1:3">
      <c r="A2" s="3" t="s">
        <v>36</v>
      </c>
    </row>
    <row r="3" spans="1:3">
      <c r="A3" s="4" t="s">
        <v>593</v>
      </c>
      <c r="B3" s="6" t="n">
        <v>175774</v>
      </c>
      <c r="C3" s="6" t="n">
        <v>222505</v>
      </c>
    </row>
    <row r="4" spans="1:3">
      <c r="A4" s="4" t="s">
        <v>43</v>
      </c>
      <c r="B4" s="5" t="n">
        <v>239023</v>
      </c>
      <c r="C4" s="5" t="n">
        <v>226312</v>
      </c>
    </row>
    <row r="5" spans="1:3">
      <c r="A5" s="4" t="s">
        <v>46</v>
      </c>
      <c r="B5" s="5" t="n">
        <v>7072</v>
      </c>
      <c r="C5" s="5" t="n">
        <v>16125</v>
      </c>
    </row>
    <row r="6" spans="1:3">
      <c r="A6" s="4" t="s">
        <v>421</v>
      </c>
      <c r="B6" s="5" t="n">
        <v>17744</v>
      </c>
      <c r="C6" s="5" t="n">
        <v>56241</v>
      </c>
    </row>
    <row r="7" spans="1:3">
      <c r="A7" s="4" t="s">
        <v>594</v>
      </c>
      <c r="B7" s="5" t="n">
        <v>-8000</v>
      </c>
      <c r="C7" s="5" t="n">
        <v>-3400</v>
      </c>
    </row>
    <row r="8" spans="1:3">
      <c r="A8" s="4" t="s">
        <v>595</v>
      </c>
      <c r="B8" s="5" t="n">
        <v>431613</v>
      </c>
      <c r="C8" s="5" t="n">
        <v>517783</v>
      </c>
    </row>
    <row r="9" spans="1:3">
      <c r="A9" s="3" t="s">
        <v>596</v>
      </c>
    </row>
    <row r="10" spans="1:3">
      <c r="A10" s="4" t="s">
        <v>597</v>
      </c>
      <c r="B10" s="5" t="n">
        <v>14890</v>
      </c>
      <c r="C10" s="5" t="n">
        <v>38383</v>
      </c>
    </row>
    <row r="11" spans="1:3">
      <c r="A11" s="4" t="s">
        <v>598</v>
      </c>
      <c r="B11" s="5" t="n">
        <v>142638</v>
      </c>
      <c r="C11" s="5" t="n">
        <v>161724</v>
      </c>
    </row>
    <row r="12" spans="1:3">
      <c r="A12" s="4" t="s">
        <v>53</v>
      </c>
      <c r="B12" s="5" t="n">
        <v>157528</v>
      </c>
      <c r="C12" s="5" t="n">
        <v>200107</v>
      </c>
    </row>
    <row r="13" spans="1:3">
      <c r="A13" s="4" t="s">
        <v>599</v>
      </c>
      <c r="B13" s="4" t="s">
        <v>60</v>
      </c>
      <c r="C13" s="4" t="s">
        <v>60</v>
      </c>
    </row>
    <row r="14" spans="1:3">
      <c r="A14" s="4" t="s">
        <v>56</v>
      </c>
      <c r="B14" s="5" t="n">
        <v>10354</v>
      </c>
      <c r="C14" s="5" t="n">
        <v>10798</v>
      </c>
    </row>
    <row r="15" spans="1:3">
      <c r="A15" s="4" t="s">
        <v>57</v>
      </c>
      <c r="B15" s="5" t="n">
        <v>10354</v>
      </c>
      <c r="C15" s="5" t="n">
        <v>10798</v>
      </c>
    </row>
    <row r="16" spans="1:3">
      <c r="A16" s="4" t="s">
        <v>600</v>
      </c>
      <c r="B16" s="6" t="n">
        <v>167882</v>
      </c>
      <c r="C16" s="6" t="n">
        <v>2109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80"/>
    <col customWidth="1" max="6" min="6" width="21"/>
    <col customWidth="1" max="7" min="7" width="21"/>
    <col customWidth="1" max="8" min="8" width="22"/>
    <col customWidth="1" max="9" min="9" width="21"/>
    <col customWidth="1" max="10" min="10" width="21"/>
    <col customWidth="1" max="11" min="11" width="21"/>
  </cols>
  <sheetData>
    <row r="1" spans="1:11">
      <c r="A1" s="1" t="s">
        <v>601</v>
      </c>
      <c r="B1" s="2" t="s">
        <v>602</v>
      </c>
      <c r="C1" s="2" t="s">
        <v>603</v>
      </c>
      <c r="D1" s="2" t="s">
        <v>604</v>
      </c>
      <c r="E1" s="2" t="s">
        <v>407</v>
      </c>
      <c r="F1" s="2" t="s">
        <v>410</v>
      </c>
      <c r="G1" s="2" t="s">
        <v>411</v>
      </c>
      <c r="H1" s="2" t="s">
        <v>605</v>
      </c>
      <c r="I1" s="2" t="s">
        <v>407</v>
      </c>
      <c r="J1" s="2" t="s">
        <v>606</v>
      </c>
      <c r="K1" s="2" t="s">
        <v>607</v>
      </c>
    </row>
    <row r="2" spans="1:11">
      <c r="A2" s="3" t="s">
        <v>608</v>
      </c>
    </row>
    <row r="3" spans="1:11">
      <c r="A3" s="4" t="s">
        <v>609</v>
      </c>
      <c r="E3" s="4" t="s">
        <v>610</v>
      </c>
    </row>
    <row r="4" spans="1:11">
      <c r="A4" s="4" t="s">
        <v>611</v>
      </c>
      <c r="E4" s="6" t="n">
        <v>2100000</v>
      </c>
      <c r="F4" s="6" t="n">
        <v>1900000</v>
      </c>
      <c r="G4" s="6" t="n">
        <v>2500000</v>
      </c>
    </row>
    <row r="5" spans="1:11">
      <c r="A5" s="4" t="s">
        <v>612</v>
      </c>
      <c r="F5" s="5" t="n">
        <v>8098000</v>
      </c>
      <c r="I5" s="6" t="n">
        <v>5960000</v>
      </c>
    </row>
    <row r="6" spans="1:11">
      <c r="A6" s="4" t="s">
        <v>613</v>
      </c>
      <c r="F6" s="5" t="n">
        <v>350755000</v>
      </c>
      <c r="I6" s="5" t="n">
        <v>298605000</v>
      </c>
    </row>
    <row r="7" spans="1:11">
      <c r="A7" s="4" t="s">
        <v>614</v>
      </c>
    </row>
    <row r="8" spans="1:11">
      <c r="A8" s="3" t="s">
        <v>608</v>
      </c>
    </row>
    <row r="9" spans="1:11">
      <c r="A9" s="4" t="s">
        <v>615</v>
      </c>
      <c r="I9" s="5" t="n">
        <v>8200000</v>
      </c>
    </row>
    <row r="10" spans="1:11">
      <c r="A10" s="4" t="s">
        <v>616</v>
      </c>
    </row>
    <row r="11" spans="1:11">
      <c r="A11" s="3" t="s">
        <v>608</v>
      </c>
    </row>
    <row r="12" spans="1:11">
      <c r="A12" s="4" t="s">
        <v>617</v>
      </c>
      <c r="C12" s="6" t="n">
        <v>358900000</v>
      </c>
      <c r="K12" s="6" t="n">
        <v>450000000</v>
      </c>
    </row>
    <row r="13" spans="1:11">
      <c r="A13" s="4" t="s">
        <v>618</v>
      </c>
      <c r="C13" s="4" t="s">
        <v>619</v>
      </c>
    </row>
    <row r="14" spans="1:11">
      <c r="A14" s="4" t="s">
        <v>620</v>
      </c>
      <c r="E14" s="4" t="s">
        <v>621</v>
      </c>
    </row>
    <row r="15" spans="1:11">
      <c r="A15" s="4" t="s">
        <v>622</v>
      </c>
    </row>
    <row r="16" spans="1:11">
      <c r="A16" s="3" t="s">
        <v>608</v>
      </c>
    </row>
    <row r="17" spans="1:11">
      <c r="A17" s="4" t="s">
        <v>623</v>
      </c>
      <c r="C17" s="4" t="s">
        <v>624</v>
      </c>
    </row>
    <row r="18" spans="1:11">
      <c r="A18" s="4" t="s">
        <v>625</v>
      </c>
    </row>
    <row r="19" spans="1:11">
      <c r="A19" s="3" t="s">
        <v>608</v>
      </c>
    </row>
    <row r="20" spans="1:11">
      <c r="A20" s="4" t="s">
        <v>623</v>
      </c>
      <c r="C20" s="4" t="s">
        <v>626</v>
      </c>
    </row>
    <row r="21" spans="1:11">
      <c r="A21" s="4" t="s">
        <v>627</v>
      </c>
    </row>
    <row r="22" spans="1:11">
      <c r="A22" s="3" t="s">
        <v>608</v>
      </c>
    </row>
    <row r="23" spans="1:11">
      <c r="A23" s="4" t="s">
        <v>628</v>
      </c>
      <c r="B23" s="6" t="n">
        <v>50000000</v>
      </c>
      <c r="D23" s="6" t="n">
        <v>50000000</v>
      </c>
    </row>
    <row r="24" spans="1:11">
      <c r="A24" s="4" t="s">
        <v>629</v>
      </c>
      <c r="F24" s="5" t="n">
        <v>2288000</v>
      </c>
      <c r="I24" s="6" t="n">
        <v>1653000</v>
      </c>
    </row>
    <row r="25" spans="1:11">
      <c r="A25" s="4" t="s">
        <v>630</v>
      </c>
      <c r="H25" s="4" t="s">
        <v>631</v>
      </c>
      <c r="I25" s="4" t="s">
        <v>631</v>
      </c>
    </row>
    <row r="26" spans="1:11">
      <c r="A26" s="4" t="s">
        <v>611</v>
      </c>
      <c r="B26" s="6" t="n">
        <v>1000000</v>
      </c>
      <c r="D26" s="6" t="n">
        <v>700000</v>
      </c>
    </row>
    <row r="27" spans="1:11">
      <c r="A27" s="4" t="s">
        <v>613</v>
      </c>
      <c r="F27" s="5" t="n">
        <v>356501000</v>
      </c>
      <c r="I27" s="6" t="n">
        <v>303521000</v>
      </c>
    </row>
    <row r="28" spans="1:11">
      <c r="A28" s="4" t="s">
        <v>632</v>
      </c>
    </row>
    <row r="29" spans="1:11">
      <c r="A29" s="3" t="s">
        <v>608</v>
      </c>
    </row>
    <row r="30" spans="1:11">
      <c r="A30" s="4" t="s">
        <v>628</v>
      </c>
      <c r="E30" s="6" t="n">
        <v>50000000</v>
      </c>
    </row>
    <row r="31" spans="1:11">
      <c r="A31" s="4" t="s">
        <v>633</v>
      </c>
    </row>
    <row r="32" spans="1:11">
      <c r="A32" s="3" t="s">
        <v>608</v>
      </c>
    </row>
    <row r="33" spans="1:11">
      <c r="A33" s="4" t="s">
        <v>617</v>
      </c>
      <c r="K33" s="6" t="n">
        <v>33000000</v>
      </c>
    </row>
    <row r="34" spans="1:11">
      <c r="A34" s="4" t="s">
        <v>634</v>
      </c>
    </row>
    <row r="35" spans="1:11">
      <c r="A35" s="3" t="s">
        <v>608</v>
      </c>
    </row>
    <row r="36" spans="1:11">
      <c r="A36" s="4" t="s">
        <v>635</v>
      </c>
      <c r="J36" s="6" t="n">
        <v>200000000</v>
      </c>
    </row>
    <row r="37" spans="1:11">
      <c r="A37" s="4" t="s">
        <v>636</v>
      </c>
      <c r="E37" s="4" t="s">
        <v>637</v>
      </c>
    </row>
    <row r="38" spans="1:11">
      <c r="A38" s="4" t="s">
        <v>638</v>
      </c>
      <c r="E38" s="4" t="s">
        <v>639</v>
      </c>
    </row>
    <row r="39" spans="1:11">
      <c r="A39" s="4" t="s">
        <v>640</v>
      </c>
      <c r="C39" s="6" t="n">
        <v>200000000</v>
      </c>
      <c r="I39" s="5" t="n">
        <v>191800000</v>
      </c>
    </row>
    <row r="40" spans="1:11">
      <c r="A40" s="4" t="s">
        <v>615</v>
      </c>
      <c r="I40" s="5" t="n">
        <v>0</v>
      </c>
    </row>
    <row r="41" spans="1:11">
      <c r="A41" s="4" t="s">
        <v>641</v>
      </c>
    </row>
    <row r="42" spans="1:11">
      <c r="A42" s="3" t="s">
        <v>608</v>
      </c>
    </row>
    <row r="43" spans="1:11">
      <c r="A43" s="4" t="s">
        <v>635</v>
      </c>
      <c r="C43" s="6" t="n">
        <v>30000000</v>
      </c>
      <c r="J43" s="6" t="n">
        <v>50000000</v>
      </c>
    </row>
    <row r="44" spans="1:11">
      <c r="A44" s="4" t="s">
        <v>642</v>
      </c>
    </row>
    <row r="45" spans="1:11">
      <c r="A45" s="3" t="s">
        <v>608</v>
      </c>
    </row>
    <row r="46" spans="1:11">
      <c r="A46" s="4" t="s">
        <v>623</v>
      </c>
      <c r="E46" s="4" t="s">
        <v>643</v>
      </c>
    </row>
    <row r="47" spans="1:11">
      <c r="A47" s="4" t="s">
        <v>644</v>
      </c>
    </row>
    <row r="48" spans="1:11">
      <c r="A48" s="3" t="s">
        <v>608</v>
      </c>
    </row>
    <row r="49" spans="1:11">
      <c r="A49" s="4" t="s">
        <v>623</v>
      </c>
      <c r="E49" s="4" t="s">
        <v>514</v>
      </c>
    </row>
    <row r="50" spans="1:11">
      <c r="A50" s="4" t="s">
        <v>645</v>
      </c>
    </row>
    <row r="51" spans="1:11">
      <c r="A51" s="3" t="s">
        <v>608</v>
      </c>
    </row>
    <row r="52" spans="1:11">
      <c r="A52" s="4" t="s">
        <v>646</v>
      </c>
      <c r="E52" s="8" t="n">
        <v>2.75</v>
      </c>
    </row>
    <row r="53" spans="1:11">
      <c r="A53" s="4" t="s">
        <v>647</v>
      </c>
    </row>
    <row r="54" spans="1:11">
      <c r="A54" s="3" t="s">
        <v>608</v>
      </c>
    </row>
    <row r="55" spans="1:11">
      <c r="A55" s="4" t="s">
        <v>648</v>
      </c>
      <c r="E55" s="8" t="n">
        <v>3.5</v>
      </c>
    </row>
    <row r="56" spans="1:11">
      <c r="A56" s="4" t="s">
        <v>649</v>
      </c>
    </row>
    <row r="57" spans="1:11">
      <c r="A57" s="3" t="s">
        <v>608</v>
      </c>
    </row>
    <row r="58" spans="1:11">
      <c r="A58" s="4" t="s">
        <v>613</v>
      </c>
      <c r="I58" s="5" t="n">
        <v>1000000</v>
      </c>
    </row>
    <row r="59" spans="1:11">
      <c r="A59" s="4" t="s">
        <v>317</v>
      </c>
    </row>
    <row r="60" spans="1:11">
      <c r="A60" s="3" t="s">
        <v>608</v>
      </c>
    </row>
    <row r="61" spans="1:11">
      <c r="A61" s="4" t="s">
        <v>650</v>
      </c>
      <c r="E61" s="4" t="s">
        <v>651</v>
      </c>
    </row>
    <row r="62" spans="1:11">
      <c r="A62" s="4" t="s">
        <v>613</v>
      </c>
      <c r="F62" s="6" t="n">
        <v>2352000</v>
      </c>
      <c r="H62" s="12" t="s">
        <v>652</v>
      </c>
      <c r="I62" s="6" t="n">
        <v>1044000</v>
      </c>
    </row>
    <row r="63" spans="1:11">
      <c r="A63" s="4" t="s">
        <v>653</v>
      </c>
    </row>
    <row r="64" spans="1:11">
      <c r="A64" s="3" t="s">
        <v>608</v>
      </c>
    </row>
    <row r="65" spans="1:11">
      <c r="A65" s="4" t="s">
        <v>618</v>
      </c>
      <c r="E65" s="4" t="s">
        <v>654</v>
      </c>
    </row>
    <row r="66" spans="1:11">
      <c r="A66" s="4" t="s">
        <v>650</v>
      </c>
      <c r="E66" s="4" t="s">
        <v>655</v>
      </c>
    </row>
    <row r="67" spans="1:11">
      <c r="A67" s="4" t="s">
        <v>656</v>
      </c>
    </row>
    <row r="68" spans="1:11">
      <c r="A68" s="3" t="s">
        <v>608</v>
      </c>
    </row>
    <row r="69" spans="1:11">
      <c r="A69" s="4" t="s">
        <v>618</v>
      </c>
      <c r="E69" s="4" t="s">
        <v>657</v>
      </c>
    </row>
    <row r="70" spans="1:11">
      <c r="A70" s="4" t="s">
        <v>650</v>
      </c>
      <c r="E70" s="4" t="s">
        <v>6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22"/>
    <col customWidth="1" max="3" min="3" width="21"/>
    <col customWidth="1" max="4" min="4" width="21"/>
  </cols>
  <sheetData>
    <row r="1" spans="1:4">
      <c r="A1" s="1" t="s">
        <v>659</v>
      </c>
      <c r="B1" s="2" t="s">
        <v>605</v>
      </c>
      <c r="C1" s="2" t="s">
        <v>407</v>
      </c>
      <c r="D1" s="2" t="s">
        <v>410</v>
      </c>
    </row>
    <row r="2" spans="1:4">
      <c r="A2" s="3" t="s">
        <v>660</v>
      </c>
    </row>
    <row r="3" spans="1:4">
      <c r="A3" s="4" t="s">
        <v>414</v>
      </c>
      <c r="C3" s="6" t="n">
        <v>298605</v>
      </c>
      <c r="D3" s="6" t="n">
        <v>350755</v>
      </c>
    </row>
    <row r="4" spans="1:4">
      <c r="A4" s="4" t="s">
        <v>661</v>
      </c>
      <c r="C4" s="5" t="n">
        <v>-4148</v>
      </c>
      <c r="D4" s="5" t="n">
        <v>-4744</v>
      </c>
    </row>
    <row r="5" spans="1:4">
      <c r="A5" s="4" t="s">
        <v>662</v>
      </c>
      <c r="C5" s="5" t="n">
        <v>294457</v>
      </c>
      <c r="D5" s="5" t="n">
        <v>346011</v>
      </c>
    </row>
    <row r="6" spans="1:4">
      <c r="A6" s="4" t="s">
        <v>663</v>
      </c>
      <c r="C6" s="5" t="n">
        <v>-5960</v>
      </c>
      <c r="D6" s="5" t="n">
        <v>-8098</v>
      </c>
    </row>
    <row r="7" spans="1:4">
      <c r="A7" s="4" t="s">
        <v>627</v>
      </c>
    </row>
    <row r="8" spans="1:4">
      <c r="A8" s="3" t="s">
        <v>660</v>
      </c>
    </row>
    <row r="9" spans="1:4">
      <c r="A9" s="4" t="s">
        <v>414</v>
      </c>
      <c r="C9" s="5" t="n">
        <v>303521</v>
      </c>
      <c r="D9" s="5" t="n">
        <v>356501</v>
      </c>
    </row>
    <row r="10" spans="1:4">
      <c r="A10" s="4" t="s">
        <v>629</v>
      </c>
      <c r="C10" s="5" t="n">
        <v>1653</v>
      </c>
      <c r="D10" s="5" t="n">
        <v>2288</v>
      </c>
    </row>
    <row r="11" spans="1:4">
      <c r="A11" s="4" t="s">
        <v>664</v>
      </c>
    </row>
    <row r="12" spans="1:4">
      <c r="A12" s="3" t="s">
        <v>660</v>
      </c>
    </row>
    <row r="13" spans="1:4">
      <c r="A13" s="4" t="s">
        <v>414</v>
      </c>
      <c r="C13" s="4" t="s">
        <v>60</v>
      </c>
      <c r="D13" s="4" t="s">
        <v>60</v>
      </c>
    </row>
    <row r="14" spans="1:4">
      <c r="A14" s="4" t="s">
        <v>317</v>
      </c>
    </row>
    <row r="15" spans="1:4">
      <c r="A15" s="3" t="s">
        <v>660</v>
      </c>
    </row>
    <row r="16" spans="1:4">
      <c r="A16" s="4" t="s">
        <v>414</v>
      </c>
      <c r="B16" s="12" t="s">
        <v>652</v>
      </c>
      <c r="C16" s="6" t="n">
        <v>1044</v>
      </c>
      <c r="D16" s="6" t="n">
        <v>23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5</v>
      </c>
      <c r="D2" s="2" t="s">
        <v>83</v>
      </c>
    </row>
    <row r="3" spans="1:4">
      <c r="A3" s="3" t="s">
        <v>111</v>
      </c>
    </row>
    <row r="4" spans="1:4">
      <c r="A4" s="4" t="s">
        <v>121</v>
      </c>
      <c r="B4" s="9" t="n">
        <v>1.8</v>
      </c>
      <c r="C4" s="6" t="n">
        <v>-10</v>
      </c>
      <c r="D4" s="9" t="n">
        <v>2.5</v>
      </c>
    </row>
    <row r="5" spans="1:4">
      <c r="A5" s="4" t="s">
        <v>122</v>
      </c>
      <c r="B5" s="10" t="n">
        <v>-0.1</v>
      </c>
      <c r="C5" s="10" t="n">
        <v>0.8</v>
      </c>
      <c r="D5" s="10" t="n">
        <v>0.7</v>
      </c>
    </row>
    <row r="6" spans="1:4">
      <c r="A6" s="4" t="s">
        <v>123</v>
      </c>
      <c r="B6" s="9" t="n">
        <v>-1.3</v>
      </c>
      <c r="C6" s="9" t="n">
        <v>2.8</v>
      </c>
      <c r="D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5</v>
      </c>
    </row>
    <row r="2" spans="1:3">
      <c r="A2" s="3" t="s">
        <v>210</v>
      </c>
    </row>
    <row r="3" spans="1:3">
      <c r="A3" s="5" t="n">
        <v>2019</v>
      </c>
      <c r="B3" s="6" t="n">
        <v>4148</v>
      </c>
    </row>
    <row r="4" spans="1:3">
      <c r="A4" s="5" t="n">
        <v>2020</v>
      </c>
      <c r="B4" s="5" t="n">
        <v>3894</v>
      </c>
    </row>
    <row r="5" spans="1:3">
      <c r="A5" s="5" t="n">
        <v>2021</v>
      </c>
      <c r="B5" s="5" t="n">
        <v>3806</v>
      </c>
    </row>
    <row r="6" spans="1:3">
      <c r="A6" s="5" t="n">
        <v>2022</v>
      </c>
      <c r="B6" s="5" t="n">
        <v>3656</v>
      </c>
    </row>
    <row r="7" spans="1:3">
      <c r="A7" s="5" t="n">
        <v>2023</v>
      </c>
      <c r="B7" s="5" t="n">
        <v>3615</v>
      </c>
    </row>
    <row r="8" spans="1:3">
      <c r="A8" s="4" t="s">
        <v>666</v>
      </c>
      <c r="B8" s="5" t="n">
        <v>285446</v>
      </c>
    </row>
    <row r="9" spans="1:3">
      <c r="A9" s="4" t="s">
        <v>173</v>
      </c>
      <c r="B9" s="5" t="n">
        <v>304565</v>
      </c>
    </row>
    <row r="10" spans="1:3">
      <c r="A10" s="4" t="s">
        <v>663</v>
      </c>
      <c r="B10" s="5" t="n">
        <v>-5960</v>
      </c>
      <c r="C10" s="6" t="n">
        <v>-8098</v>
      </c>
    </row>
    <row r="11" spans="1:3">
      <c r="A11" s="4" t="s">
        <v>414</v>
      </c>
      <c r="B11" s="6" t="n">
        <v>298605</v>
      </c>
      <c r="C11" s="6" t="n">
        <v>3507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667</v>
      </c>
      <c r="B1" s="2" t="s">
        <v>668</v>
      </c>
      <c r="C1" s="2" t="s">
        <v>669</v>
      </c>
    </row>
    <row r="2" spans="1:3">
      <c r="A2" s="3" t="s">
        <v>670</v>
      </c>
    </row>
    <row r="3" spans="1:3">
      <c r="A3" s="4" t="s">
        <v>671</v>
      </c>
      <c r="C3" s="6" t="n">
        <v>350755</v>
      </c>
    </row>
    <row r="4" spans="1:3">
      <c r="A4" s="4" t="s">
        <v>672</v>
      </c>
      <c r="C4" s="5" t="n">
        <v>298605</v>
      </c>
    </row>
    <row r="5" spans="1:3">
      <c r="A5" s="4" t="s">
        <v>673</v>
      </c>
    </row>
    <row r="6" spans="1:3">
      <c r="A6" s="3" t="s">
        <v>670</v>
      </c>
    </row>
    <row r="7" spans="1:3">
      <c r="A7" s="4" t="s">
        <v>671</v>
      </c>
      <c r="C7" s="5" t="n">
        <v>2352</v>
      </c>
    </row>
    <row r="8" spans="1:3">
      <c r="A8" s="4" t="s">
        <v>674</v>
      </c>
      <c r="C8" s="5" t="n">
        <v>-963</v>
      </c>
    </row>
    <row r="9" spans="1:3">
      <c r="A9" s="4" t="s">
        <v>675</v>
      </c>
      <c r="C9" s="4" t="s">
        <v>60</v>
      </c>
    </row>
    <row r="10" spans="1:3">
      <c r="A10" s="4" t="s">
        <v>676</v>
      </c>
      <c r="C10" s="5" t="n">
        <v>-345</v>
      </c>
    </row>
    <row r="11" spans="1:3">
      <c r="A11" s="4" t="s">
        <v>672</v>
      </c>
      <c r="B11" s="12" t="s">
        <v>652</v>
      </c>
      <c r="C11" s="6" t="n">
        <v>10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9"/>
    <col customWidth="1" max="8" min="8" width="29"/>
    <col customWidth="1" max="9" min="9" width="29"/>
    <col customWidth="1" max="10" min="10" width="21"/>
    <col customWidth="1" max="11" min="11" width="29"/>
    <col customWidth="1" max="12" min="12" width="21"/>
    <col customWidth="1" max="13" min="13" width="21"/>
    <col customWidth="1" max="14" min="14" width="29"/>
  </cols>
  <sheetData>
    <row r="1" spans="1:14">
      <c r="A1" s="1" t="s">
        <v>677</v>
      </c>
      <c r="B1" s="2" t="s">
        <v>602</v>
      </c>
      <c r="C1" s="2" t="s">
        <v>678</v>
      </c>
      <c r="D1" s="2" t="s">
        <v>679</v>
      </c>
      <c r="E1" s="2" t="s">
        <v>604</v>
      </c>
      <c r="F1" s="2" t="s">
        <v>680</v>
      </c>
      <c r="G1" s="2" t="s">
        <v>681</v>
      </c>
      <c r="H1" s="2" t="s">
        <v>682</v>
      </c>
      <c r="I1" s="2" t="s">
        <v>683</v>
      </c>
      <c r="J1" s="2" t="s">
        <v>411</v>
      </c>
      <c r="K1" s="2" t="s">
        <v>684</v>
      </c>
      <c r="L1" s="2" t="s">
        <v>685</v>
      </c>
      <c r="M1" s="2" t="s">
        <v>686</v>
      </c>
      <c r="N1" s="2" t="s">
        <v>687</v>
      </c>
    </row>
    <row r="2" spans="1:14">
      <c r="A2" s="4" t="s">
        <v>688</v>
      </c>
      <c r="I2" s="13" t="n">
        <v>1.1457</v>
      </c>
    </row>
    <row r="3" spans="1:14">
      <c r="A3" s="4" t="s">
        <v>689</v>
      </c>
      <c r="H3" s="6" t="n">
        <v>-204</v>
      </c>
      <c r="I3" s="6" t="n">
        <v>-4698</v>
      </c>
    </row>
    <row r="4" spans="1:14">
      <c r="A4" s="4" t="s">
        <v>92</v>
      </c>
      <c r="H4" s="5" t="n">
        <v>19856</v>
      </c>
      <c r="I4" s="6" t="n">
        <v>10882</v>
      </c>
      <c r="J4" s="6" t="n">
        <v>18259</v>
      </c>
    </row>
    <row r="5" spans="1:14">
      <c r="A5" s="4" t="s">
        <v>690</v>
      </c>
    </row>
    <row r="6" spans="1:14">
      <c r="A6" s="4" t="s">
        <v>691</v>
      </c>
      <c r="C6" s="6" t="n">
        <v>186100</v>
      </c>
      <c r="K6" s="6" t="n">
        <v>186100</v>
      </c>
      <c r="L6" s="11" t="n">
        <v>178</v>
      </c>
      <c r="M6" s="6" t="n">
        <v>186100</v>
      </c>
      <c r="N6" s="6" t="n">
        <v>200000</v>
      </c>
    </row>
    <row r="7" spans="1:14">
      <c r="A7" s="4" t="s">
        <v>692</v>
      </c>
      <c r="C7" s="4" t="s">
        <v>619</v>
      </c>
      <c r="D7" s="4" t="s">
        <v>619</v>
      </c>
      <c r="G7" s="4" t="s">
        <v>693</v>
      </c>
    </row>
    <row r="8" spans="1:14">
      <c r="A8" s="4" t="s">
        <v>694</v>
      </c>
      <c r="C8" s="4" t="s">
        <v>695</v>
      </c>
      <c r="D8" s="4" t="s">
        <v>696</v>
      </c>
      <c r="G8" s="4" t="s">
        <v>697</v>
      </c>
      <c r="K8" s="4" t="s">
        <v>696</v>
      </c>
      <c r="N8" s="4" t="s">
        <v>697</v>
      </c>
    </row>
    <row r="9" spans="1:14">
      <c r="A9" s="4" t="s">
        <v>689</v>
      </c>
      <c r="H9" s="5" t="n">
        <v>5800</v>
      </c>
    </row>
    <row r="10" spans="1:14">
      <c r="A10" s="4" t="s">
        <v>92</v>
      </c>
      <c r="H10" s="6" t="n">
        <v>1100</v>
      </c>
    </row>
    <row r="11" spans="1:14">
      <c r="A11" s="4" t="s">
        <v>698</v>
      </c>
    </row>
    <row r="12" spans="1:14">
      <c r="A12" s="4" t="s">
        <v>699</v>
      </c>
      <c r="D12" s="11" t="n">
        <v>178</v>
      </c>
      <c r="F12" s="11" t="n">
        <v>178</v>
      </c>
      <c r="G12" s="14" t="n">
        <v>157.1</v>
      </c>
    </row>
    <row r="13" spans="1:14">
      <c r="A13" s="4" t="s">
        <v>700</v>
      </c>
      <c r="D13" s="15" t="n">
        <v>1.04795</v>
      </c>
      <c r="G13" s="13" t="n">
        <v>1.2733</v>
      </c>
      <c r="H13" s="13" t="n">
        <v>1.1457</v>
      </c>
      <c r="I13" s="13" t="n">
        <v>1.2009</v>
      </c>
      <c r="K13" s="15" t="n">
        <v>1.04795</v>
      </c>
      <c r="N13" s="13" t="n">
        <v>1.2733</v>
      </c>
    </row>
    <row r="14" spans="1:14">
      <c r="A14" s="4" t="s">
        <v>692</v>
      </c>
      <c r="D14" s="4" t="s">
        <v>619</v>
      </c>
      <c r="F14" s="4" t="s">
        <v>693</v>
      </c>
      <c r="H14" s="4" t="s">
        <v>693</v>
      </c>
    </row>
    <row r="15" spans="1:14">
      <c r="A15" s="4" t="s">
        <v>694</v>
      </c>
      <c r="D15" s="4" t="s">
        <v>701</v>
      </c>
      <c r="F15" s="4" t="s">
        <v>702</v>
      </c>
      <c r="K15" s="4" t="s">
        <v>701</v>
      </c>
    </row>
    <row r="16" spans="1:14">
      <c r="A16" s="4" t="s">
        <v>627</v>
      </c>
    </row>
    <row r="17" spans="1:14">
      <c r="A17" s="4" t="s">
        <v>628</v>
      </c>
      <c r="B17" s="6" t="n">
        <v>50000</v>
      </c>
      <c r="E17" s="6" t="n">
        <v>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5</v>
      </c>
    </row>
    <row r="2" spans="1:3">
      <c r="A2" s="4" t="s">
        <v>690</v>
      </c>
    </row>
    <row r="3" spans="1:3">
      <c r="A3" s="3" t="s">
        <v>704</v>
      </c>
    </row>
    <row r="4" spans="1:3">
      <c r="A4" s="4" t="s">
        <v>705</v>
      </c>
      <c r="B4" s="6" t="n">
        <v>5034</v>
      </c>
      <c r="C4" s="6" t="n">
        <v>8918</v>
      </c>
    </row>
    <row r="5" spans="1:3">
      <c r="A5" s="4" t="s">
        <v>706</v>
      </c>
    </row>
    <row r="6" spans="1:3">
      <c r="A6" s="3" t="s">
        <v>704</v>
      </c>
    </row>
    <row r="7" spans="1:3">
      <c r="A7" s="4" t="s">
        <v>705</v>
      </c>
      <c r="B7" s="6" t="n">
        <v>19903</v>
      </c>
      <c r="C7" s="6" t="n">
        <v>27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5</v>
      </c>
    </row>
    <row r="3" spans="1:3">
      <c r="A3" s="4" t="s">
        <v>708</v>
      </c>
      <c r="B3" s="6" t="n">
        <v>19553</v>
      </c>
      <c r="C3" s="6" t="n">
        <v>2312</v>
      </c>
    </row>
    <row r="4" spans="1:3">
      <c r="A4" s="4" t="s">
        <v>690</v>
      </c>
    </row>
    <row r="5" spans="1:3">
      <c r="A5" s="4" t="s">
        <v>708</v>
      </c>
      <c r="B5" s="5" t="n">
        <v>-1546</v>
      </c>
      <c r="C5" s="5" t="n">
        <v>-7537</v>
      </c>
    </row>
    <row r="6" spans="1:3">
      <c r="A6" s="4" t="s">
        <v>706</v>
      </c>
    </row>
    <row r="7" spans="1:3">
      <c r="A7" s="4" t="s">
        <v>708</v>
      </c>
      <c r="B7" s="6" t="n">
        <v>21099</v>
      </c>
      <c r="C7" s="6" t="n">
        <v>98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5</v>
      </c>
      <c r="D2" s="2" t="s">
        <v>83</v>
      </c>
    </row>
    <row r="3" spans="1:4">
      <c r="A3" s="3" t="s">
        <v>213</v>
      </c>
    </row>
    <row r="4" spans="1:4">
      <c r="A4" s="4" t="s">
        <v>92</v>
      </c>
      <c r="B4" s="6" t="n">
        <v>19856</v>
      </c>
      <c r="C4" s="6" t="n">
        <v>10882</v>
      </c>
      <c r="D4" s="6" t="n">
        <v>18259</v>
      </c>
    </row>
    <row r="5" spans="1:4">
      <c r="A5" s="4" t="s">
        <v>710</v>
      </c>
      <c r="B5" s="6" t="n">
        <v>-15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711</v>
      </c>
      <c r="B1" s="2" t="s">
        <v>406</v>
      </c>
      <c r="C1" s="2" t="s">
        <v>1</v>
      </c>
    </row>
    <row r="2" spans="1:5">
      <c r="B2" s="2" t="s">
        <v>2</v>
      </c>
      <c r="C2" s="2" t="s">
        <v>2</v>
      </c>
      <c r="D2" s="2" t="s">
        <v>35</v>
      </c>
      <c r="E2" s="2" t="s">
        <v>83</v>
      </c>
    </row>
    <row r="3" spans="1:5">
      <c r="A3" s="4" t="s">
        <v>712</v>
      </c>
      <c r="B3" s="6" t="n">
        <v>48712</v>
      </c>
      <c r="C3" s="6" t="n">
        <v>48712</v>
      </c>
      <c r="D3" s="6" t="n">
        <v>63300</v>
      </c>
    </row>
    <row r="4" spans="1:5">
      <c r="A4" s="4" t="s">
        <v>417</v>
      </c>
      <c r="D4" s="5" t="n">
        <v>27163</v>
      </c>
    </row>
    <row r="5" spans="1:5">
      <c r="A5" s="4" t="s">
        <v>713</v>
      </c>
      <c r="C5" s="4" t="s">
        <v>714</v>
      </c>
    </row>
    <row r="6" spans="1:5">
      <c r="A6" s="4" t="s">
        <v>715</v>
      </c>
      <c r="C6" s="6" t="n">
        <v>14600</v>
      </c>
    </row>
    <row r="7" spans="1:5">
      <c r="A7" s="4" t="s">
        <v>716</v>
      </c>
      <c r="B7" s="5" t="n">
        <v>4500</v>
      </c>
      <c r="C7" s="5" t="n">
        <v>4500</v>
      </c>
      <c r="D7" s="5" t="n">
        <v>5000</v>
      </c>
      <c r="E7" s="6" t="n">
        <v>3700</v>
      </c>
    </row>
    <row r="8" spans="1:5">
      <c r="A8" s="4" t="s">
        <v>717</v>
      </c>
      <c r="B8" s="5" t="n">
        <v>4400</v>
      </c>
      <c r="C8" s="6" t="n">
        <v>4400</v>
      </c>
      <c r="D8" s="6" t="n">
        <v>4900</v>
      </c>
      <c r="E8" s="6" t="n">
        <v>3600</v>
      </c>
    </row>
    <row r="9" spans="1:5">
      <c r="A9" s="4" t="s">
        <v>422</v>
      </c>
      <c r="C9" s="4" t="s">
        <v>423</v>
      </c>
      <c r="D9" s="4" t="s">
        <v>424</v>
      </c>
    </row>
    <row r="10" spans="1:5">
      <c r="A10" s="4" t="s">
        <v>718</v>
      </c>
      <c r="C10" s="4" t="s">
        <v>719</v>
      </c>
    </row>
    <row r="11" spans="1:5">
      <c r="A11" s="4" t="s">
        <v>720</v>
      </c>
    </row>
    <row r="12" spans="1:5">
      <c r="A12" s="4" t="s">
        <v>721</v>
      </c>
      <c r="B12" s="5" t="n">
        <v>52000</v>
      </c>
      <c r="C12" s="6" t="n">
        <v>52000</v>
      </c>
    </row>
    <row r="13" spans="1:5">
      <c r="A13" s="4" t="s">
        <v>722</v>
      </c>
    </row>
    <row r="14" spans="1:5">
      <c r="A14" s="4" t="s">
        <v>723</v>
      </c>
      <c r="B14" s="5" t="n">
        <v>46300</v>
      </c>
      <c r="C14" s="5" t="n">
        <v>46300</v>
      </c>
    </row>
    <row r="15" spans="1:5">
      <c r="A15" s="4" t="s">
        <v>724</v>
      </c>
    </row>
    <row r="16" spans="1:5">
      <c r="A16" s="4" t="s">
        <v>725</v>
      </c>
      <c r="B16" s="5" t="n">
        <v>24400</v>
      </c>
      <c r="C16" s="5" t="n">
        <v>24400</v>
      </c>
    </row>
    <row r="17" spans="1:5">
      <c r="A17" s="4" t="s">
        <v>726</v>
      </c>
      <c r="B17" s="5" t="n">
        <v>3000</v>
      </c>
      <c r="C17" s="5" t="n">
        <v>3000</v>
      </c>
    </row>
    <row r="18" spans="1:5">
      <c r="A18" s="4" t="s">
        <v>727</v>
      </c>
    </row>
    <row r="19" spans="1:5">
      <c r="A19" s="4" t="s">
        <v>715</v>
      </c>
      <c r="B19" s="5" t="n">
        <v>14400</v>
      </c>
      <c r="C19" s="5" t="n">
        <v>14400</v>
      </c>
    </row>
    <row r="20" spans="1:5">
      <c r="A20" s="4" t="s">
        <v>728</v>
      </c>
      <c r="B20" s="5" t="n">
        <v>116300</v>
      </c>
      <c r="C20" s="6" t="n">
        <v>116300</v>
      </c>
    </row>
    <row r="21" spans="1:5">
      <c r="A21" s="4" t="s">
        <v>729</v>
      </c>
    </row>
    <row r="22" spans="1:5">
      <c r="A22" s="4" t="s">
        <v>730</v>
      </c>
      <c r="C22" s="4" t="s">
        <v>731</v>
      </c>
    </row>
    <row r="23" spans="1:5">
      <c r="A23" s="4" t="s">
        <v>728</v>
      </c>
      <c r="B23" s="5" t="n">
        <v>87700</v>
      </c>
      <c r="C23" s="6" t="n">
        <v>87700</v>
      </c>
    </row>
    <row r="24" spans="1:5">
      <c r="A24" s="4" t="s">
        <v>649</v>
      </c>
    </row>
    <row r="25" spans="1:5">
      <c r="A25" s="4" t="s">
        <v>728</v>
      </c>
      <c r="B25" s="6" t="n">
        <v>22100</v>
      </c>
      <c r="C25" s="6" t="n">
        <v>22100</v>
      </c>
    </row>
    <row r="26" spans="1:5">
      <c r="A26" s="4" t="s">
        <v>732</v>
      </c>
      <c r="C26" s="4" t="s">
        <v>733</v>
      </c>
    </row>
    <row r="27" spans="1:5">
      <c r="A27" s="4" t="s">
        <v>734</v>
      </c>
    </row>
    <row r="28" spans="1:5">
      <c r="A28" s="4" t="s">
        <v>730</v>
      </c>
      <c r="C28" s="4" t="s">
        <v>735</v>
      </c>
    </row>
    <row r="29" spans="1:5">
      <c r="A29" s="4" t="s">
        <v>736</v>
      </c>
    </row>
    <row r="30" spans="1:5">
      <c r="A30" s="4" t="s">
        <v>730</v>
      </c>
      <c r="C30" s="4" t="s">
        <v>731</v>
      </c>
    </row>
    <row r="31" spans="1:5">
      <c r="A31" s="4" t="s">
        <v>737</v>
      </c>
    </row>
    <row r="32" spans="1:5">
      <c r="A32" s="4" t="s">
        <v>730</v>
      </c>
      <c r="C32" s="4" t="s">
        <v>738</v>
      </c>
    </row>
    <row r="33" spans="1:5">
      <c r="A33" s="4" t="s">
        <v>739</v>
      </c>
    </row>
    <row r="34" spans="1:5">
      <c r="A34" s="4" t="s">
        <v>730</v>
      </c>
      <c r="C34" s="4" t="s">
        <v>74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5</v>
      </c>
      <c r="D2" s="2" t="s">
        <v>83</v>
      </c>
    </row>
    <row r="3" spans="1:4">
      <c r="A3" s="4" t="s">
        <v>173</v>
      </c>
      <c r="B3" s="6" t="n">
        <v>78378</v>
      </c>
      <c r="C3" s="6" t="n">
        <v>83792</v>
      </c>
      <c r="D3" s="6" t="n">
        <v>22472</v>
      </c>
    </row>
    <row r="4" spans="1:4">
      <c r="A4" s="4" t="s">
        <v>720</v>
      </c>
    </row>
    <row r="5" spans="1:4">
      <c r="A5" s="4" t="s">
        <v>173</v>
      </c>
      <c r="B5" s="5" t="n">
        <v>73274</v>
      </c>
      <c r="C5" s="5" t="n">
        <v>72967</v>
      </c>
      <c r="D5" s="5" t="n">
        <v>29454</v>
      </c>
    </row>
    <row r="6" spans="1:4">
      <c r="A6" s="4" t="s">
        <v>722</v>
      </c>
    </row>
    <row r="7" spans="1:4">
      <c r="A7" s="4" t="s">
        <v>173</v>
      </c>
      <c r="B7" s="6" t="n">
        <v>5104</v>
      </c>
      <c r="C7" s="6" t="n">
        <v>10825</v>
      </c>
      <c r="D7" s="6" t="n">
        <v>-69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2</v>
      </c>
      <c r="B1" s="2" t="s">
        <v>406</v>
      </c>
      <c r="D1" s="2" t="s">
        <v>1</v>
      </c>
    </row>
    <row r="2" spans="1:6">
      <c r="B2" s="2" t="s">
        <v>35</v>
      </c>
      <c r="C2" s="2" t="s">
        <v>743</v>
      </c>
      <c r="D2" s="2" t="s">
        <v>2</v>
      </c>
      <c r="E2" s="2" t="s">
        <v>35</v>
      </c>
      <c r="F2" s="2" t="s">
        <v>83</v>
      </c>
    </row>
    <row r="3" spans="1:6">
      <c r="A3" s="3" t="s">
        <v>744</v>
      </c>
    </row>
    <row r="4" spans="1:6">
      <c r="A4" s="4" t="s">
        <v>745</v>
      </c>
      <c r="D4" s="6" t="n">
        <v>-461</v>
      </c>
      <c r="E4" s="6" t="n">
        <v>352</v>
      </c>
      <c r="F4" s="6" t="n">
        <v>152</v>
      </c>
    </row>
    <row r="5" spans="1:6">
      <c r="A5" s="4" t="s">
        <v>746</v>
      </c>
      <c r="D5" s="5" t="n">
        <v>2147</v>
      </c>
      <c r="E5" s="5" t="n">
        <v>-364</v>
      </c>
      <c r="F5" s="5" t="n">
        <v>925</v>
      </c>
    </row>
    <row r="6" spans="1:6">
      <c r="A6" s="4" t="s">
        <v>747</v>
      </c>
      <c r="D6" s="5" t="n">
        <v>2907</v>
      </c>
      <c r="E6" s="5" t="n">
        <v>2399</v>
      </c>
      <c r="F6" s="5" t="n">
        <v>1144</v>
      </c>
    </row>
    <row r="7" spans="1:6">
      <c r="A7" s="4" t="s">
        <v>173</v>
      </c>
      <c r="D7" s="5" t="n">
        <v>4593</v>
      </c>
      <c r="E7" s="5" t="n">
        <v>2387</v>
      </c>
      <c r="F7" s="5" t="n">
        <v>2221</v>
      </c>
    </row>
    <row r="8" spans="1:6">
      <c r="A8" s="3" t="s">
        <v>748</v>
      </c>
    </row>
    <row r="9" spans="1:6">
      <c r="A9" s="4" t="s">
        <v>745</v>
      </c>
      <c r="D9" s="5" t="n">
        <v>10784</v>
      </c>
      <c r="E9" s="5" t="n">
        <v>40819</v>
      </c>
      <c r="F9" s="5" t="n">
        <v>3912</v>
      </c>
    </row>
    <row r="10" spans="1:6">
      <c r="A10" s="4" t="s">
        <v>746</v>
      </c>
      <c r="D10" s="5" t="n">
        <v>1779</v>
      </c>
      <c r="E10" s="5" t="n">
        <v>637</v>
      </c>
      <c r="F10" s="5" t="n">
        <v>807</v>
      </c>
    </row>
    <row r="11" spans="1:6">
      <c r="A11" s="4" t="s">
        <v>747</v>
      </c>
      <c r="D11" s="5" t="n">
        <v>-15897</v>
      </c>
      <c r="E11" s="5" t="n">
        <v>246</v>
      </c>
      <c r="F11" s="5" t="n">
        <v>1828</v>
      </c>
    </row>
    <row r="12" spans="1:6">
      <c r="A12" s="4" t="s">
        <v>173</v>
      </c>
      <c r="B12" s="6" t="n">
        <v>27200</v>
      </c>
      <c r="C12" s="6" t="n">
        <v>2400</v>
      </c>
      <c r="D12" s="5" t="n">
        <v>-3334</v>
      </c>
      <c r="E12" s="5" t="n">
        <v>41702</v>
      </c>
      <c r="F12" s="5" t="n">
        <v>6547</v>
      </c>
    </row>
    <row r="13" spans="1:6">
      <c r="A13" s="4" t="s">
        <v>749</v>
      </c>
      <c r="D13" s="6" t="n">
        <v>1259</v>
      </c>
      <c r="E13" s="6" t="n">
        <v>44089</v>
      </c>
      <c r="F13" s="6" t="n">
        <v>8768</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5</v>
      </c>
      <c r="D2" s="2" t="s">
        <v>83</v>
      </c>
    </row>
    <row r="3" spans="1:4">
      <c r="A3" s="3" t="s">
        <v>216</v>
      </c>
    </row>
    <row r="4" spans="1:4">
      <c r="A4" s="4" t="s">
        <v>751</v>
      </c>
      <c r="B4" s="6" t="n">
        <v>16459</v>
      </c>
      <c r="C4" s="6" t="n">
        <v>29327</v>
      </c>
      <c r="D4" s="6" t="n">
        <v>7865</v>
      </c>
    </row>
    <row r="5" spans="1:4">
      <c r="A5" s="4" t="s">
        <v>752</v>
      </c>
      <c r="B5" s="5" t="n">
        <v>3112</v>
      </c>
      <c r="C5" s="5" t="n">
        <v>88</v>
      </c>
      <c r="D5" s="5" t="n">
        <v>1297</v>
      </c>
    </row>
    <row r="6" spans="1:4">
      <c r="A6" s="4" t="s">
        <v>753</v>
      </c>
      <c r="B6" s="5" t="n">
        <v>544</v>
      </c>
      <c r="C6" s="5" t="n">
        <v>-522</v>
      </c>
      <c r="D6" s="5" t="n">
        <v>316</v>
      </c>
    </row>
    <row r="7" spans="1:4">
      <c r="A7" s="4" t="s">
        <v>754</v>
      </c>
      <c r="B7" s="5" t="n">
        <v>-11365</v>
      </c>
      <c r="C7" s="5" t="n">
        <v>-1380</v>
      </c>
      <c r="D7" s="5" t="n">
        <v>6502</v>
      </c>
    </row>
    <row r="8" spans="1:4">
      <c r="A8" s="4" t="s">
        <v>755</v>
      </c>
      <c r="B8" s="5" t="n">
        <v>724</v>
      </c>
      <c r="C8" s="5" t="n">
        <v>-1340</v>
      </c>
      <c r="D8" s="5" t="n">
        <v>235</v>
      </c>
    </row>
    <row r="9" spans="1:4">
      <c r="A9" s="4" t="s">
        <v>417</v>
      </c>
      <c r="C9" s="5" t="n">
        <v>27163</v>
      </c>
    </row>
    <row r="10" spans="1:4">
      <c r="A10" s="4" t="s">
        <v>756</v>
      </c>
      <c r="B10" s="5" t="n">
        <v>-393</v>
      </c>
      <c r="C10" s="5" t="n">
        <v>1236</v>
      </c>
      <c r="D10" s="5" t="n">
        <v>779</v>
      </c>
    </row>
    <row r="11" spans="1:4">
      <c r="A11" s="4" t="s">
        <v>757</v>
      </c>
      <c r="B11" s="5" t="n">
        <v>-8191</v>
      </c>
      <c r="C11" s="5" t="n">
        <v>-10365</v>
      </c>
      <c r="D11" s="5" t="n">
        <v>-7855</v>
      </c>
    </row>
    <row r="12" spans="1:4">
      <c r="A12" s="4" t="s">
        <v>758</v>
      </c>
      <c r="B12" s="5" t="n">
        <v>369</v>
      </c>
      <c r="C12" s="5" t="n">
        <v>-118</v>
      </c>
      <c r="D12" s="5" t="n">
        <v>-371</v>
      </c>
    </row>
    <row r="13" spans="1:4">
      <c r="A13" s="4" t="s">
        <v>749</v>
      </c>
      <c r="B13" s="6" t="n">
        <v>1259</v>
      </c>
      <c r="C13" s="6" t="n">
        <v>44089</v>
      </c>
      <c r="D13" s="6" t="n">
        <v>87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5</v>
      </c>
      <c r="D2" s="2" t="s">
        <v>83</v>
      </c>
    </row>
    <row r="3" spans="1:4">
      <c r="A3" s="3" t="s">
        <v>125</v>
      </c>
    </row>
    <row r="4" spans="1:4">
      <c r="A4" s="4" t="s">
        <v>100</v>
      </c>
      <c r="B4" s="6" t="n">
        <v>48900</v>
      </c>
      <c r="C4" s="6" t="n">
        <v>47735</v>
      </c>
      <c r="D4" s="6" t="n">
        <v>39280</v>
      </c>
    </row>
    <row r="5" spans="1:4">
      <c r="A5" s="4" t="s">
        <v>126</v>
      </c>
      <c r="B5" s="5" t="n">
        <v>-28219</v>
      </c>
      <c r="C5" s="5" t="n">
        <v>8032</v>
      </c>
      <c r="D5" s="5" t="n">
        <v>25576</v>
      </c>
    </row>
    <row r="6" spans="1:4">
      <c r="A6" s="4" t="s">
        <v>98</v>
      </c>
      <c r="B6" s="5" t="n">
        <v>77119</v>
      </c>
      <c r="C6" s="5" t="n">
        <v>39703</v>
      </c>
      <c r="D6" s="5" t="n">
        <v>13704</v>
      </c>
    </row>
    <row r="7" spans="1:4">
      <c r="A7" s="3" t="s">
        <v>127</v>
      </c>
    </row>
    <row r="8" spans="1:4">
      <c r="A8" s="4" t="s">
        <v>128</v>
      </c>
      <c r="D8" s="5" t="n">
        <v>15000</v>
      </c>
    </row>
    <row r="9" spans="1:4">
      <c r="A9" s="4" t="s">
        <v>129</v>
      </c>
      <c r="B9" s="5" t="n">
        <v>-3334</v>
      </c>
      <c r="C9" s="5" t="n">
        <v>41702</v>
      </c>
      <c r="D9" s="5" t="n">
        <v>6547</v>
      </c>
    </row>
    <row r="10" spans="1:4">
      <c r="A10" s="4" t="s">
        <v>130</v>
      </c>
      <c r="B10" s="5" t="n">
        <v>54815</v>
      </c>
      <c r="C10" s="5" t="n">
        <v>50471</v>
      </c>
      <c r="D10" s="5" t="n">
        <v>47861</v>
      </c>
    </row>
    <row r="11" spans="1:4">
      <c r="A11" s="4" t="s">
        <v>131</v>
      </c>
      <c r="B11" s="5" t="n">
        <v>3413</v>
      </c>
      <c r="C11" s="5" t="n">
        <v>2219</v>
      </c>
      <c r="D11" s="5" t="n">
        <v>2455</v>
      </c>
    </row>
    <row r="12" spans="1:4">
      <c r="A12" s="4" t="s">
        <v>132</v>
      </c>
      <c r="B12" s="5" t="n">
        <v>-4270</v>
      </c>
      <c r="C12" s="5" t="n">
        <v>-11512</v>
      </c>
      <c r="D12" s="5" t="n">
        <v>-1999</v>
      </c>
    </row>
    <row r="13" spans="1:4">
      <c r="A13" s="4" t="s">
        <v>133</v>
      </c>
      <c r="B13" s="5" t="n">
        <v>-29496</v>
      </c>
      <c r="C13" s="5" t="n">
        <v>4408</v>
      </c>
      <c r="D13" s="5" t="n">
        <v>13608</v>
      </c>
    </row>
    <row r="14" spans="1:4">
      <c r="A14" s="4" t="s">
        <v>134</v>
      </c>
      <c r="B14" s="5" t="n">
        <v>98247</v>
      </c>
      <c r="C14" s="5" t="n">
        <v>126991</v>
      </c>
      <c r="D14" s="5" t="n">
        <v>97176</v>
      </c>
    </row>
    <row r="15" spans="1:4">
      <c r="A15" s="3" t="s">
        <v>135</v>
      </c>
    </row>
    <row r="16" spans="1:4">
      <c r="A16" s="4" t="s">
        <v>136</v>
      </c>
      <c r="B16" s="5" t="n">
        <v>-83141</v>
      </c>
      <c r="C16" s="5" t="n">
        <v>-67240</v>
      </c>
      <c r="D16" s="5" t="n">
        <v>-72194</v>
      </c>
    </row>
    <row r="17" spans="1:4">
      <c r="A17" s="4" t="s">
        <v>137</v>
      </c>
      <c r="B17" s="5" t="n">
        <v>4314</v>
      </c>
      <c r="C17" s="5" t="n">
        <v>15944</v>
      </c>
      <c r="D17" s="5" t="n">
        <v>4546</v>
      </c>
    </row>
    <row r="18" spans="1:4">
      <c r="A18" s="4" t="s">
        <v>138</v>
      </c>
      <c r="B18" s="5" t="n">
        <v>14883</v>
      </c>
    </row>
    <row r="19" spans="1:4">
      <c r="A19" s="4" t="s">
        <v>139</v>
      </c>
      <c r="B19" s="5" t="n">
        <v>-63944</v>
      </c>
      <c r="C19" s="5" t="n">
        <v>-51296</v>
      </c>
      <c r="D19" s="5" t="n">
        <v>-67648</v>
      </c>
    </row>
    <row r="20" spans="1:4">
      <c r="A20" s="3" t="s">
        <v>140</v>
      </c>
    </row>
    <row r="21" spans="1:4">
      <c r="A21" s="4" t="s">
        <v>141</v>
      </c>
      <c r="B21" s="5" t="n">
        <v>104303</v>
      </c>
      <c r="C21" s="5" t="n">
        <v>485368</v>
      </c>
      <c r="D21" s="5" t="n">
        <v>494442</v>
      </c>
    </row>
    <row r="22" spans="1:4">
      <c r="A22" s="4" t="s">
        <v>142</v>
      </c>
      <c r="B22" s="5" t="n">
        <v>-104508</v>
      </c>
      <c r="C22" s="5" t="n">
        <v>-498553</v>
      </c>
      <c r="D22" s="5" t="n">
        <v>-491849</v>
      </c>
    </row>
    <row r="23" spans="1:4">
      <c r="A23" s="4" t="s">
        <v>143</v>
      </c>
      <c r="B23" s="5" t="n">
        <v>-50000</v>
      </c>
      <c r="D23" s="5" t="n">
        <v>-50000</v>
      </c>
    </row>
    <row r="24" spans="1:4">
      <c r="A24" s="4" t="s">
        <v>144</v>
      </c>
      <c r="C24" s="5" t="n">
        <v>-4747</v>
      </c>
    </row>
    <row r="25" spans="1:4">
      <c r="A25" s="4" t="s">
        <v>145</v>
      </c>
      <c r="C25" s="5" t="n">
        <v>-1808</v>
      </c>
    </row>
    <row r="26" spans="1:4">
      <c r="A26" s="4" t="s">
        <v>146</v>
      </c>
      <c r="B26" s="5" t="n">
        <v>-10088</v>
      </c>
      <c r="C26" s="5" t="n">
        <v>-9221</v>
      </c>
      <c r="D26" s="5" t="n">
        <v>-8570</v>
      </c>
    </row>
    <row r="27" spans="1:4">
      <c r="A27" s="4" t="s">
        <v>147</v>
      </c>
      <c r="B27" s="5" t="n">
        <v>251</v>
      </c>
      <c r="C27" s="5" t="n">
        <v>1313</v>
      </c>
      <c r="D27" s="5" t="n">
        <v>305</v>
      </c>
    </row>
    <row r="28" spans="1:4">
      <c r="A28" s="4" t="s">
        <v>148</v>
      </c>
      <c r="B28" s="5" t="n">
        <v>-474</v>
      </c>
      <c r="C28" s="5" t="n">
        <v>-763</v>
      </c>
      <c r="D28" s="5" t="n">
        <v>-19578</v>
      </c>
    </row>
    <row r="29" spans="1:4">
      <c r="A29" s="4" t="s">
        <v>149</v>
      </c>
      <c r="B29" s="5" t="n">
        <v>-60516</v>
      </c>
      <c r="C29" s="5" t="n">
        <v>-28411</v>
      </c>
      <c r="D29" s="5" t="n">
        <v>-75250</v>
      </c>
    </row>
    <row r="30" spans="1:4">
      <c r="A30" s="3" t="s">
        <v>150</v>
      </c>
    </row>
    <row r="31" spans="1:4">
      <c r="A31" s="4" t="s">
        <v>151</v>
      </c>
      <c r="B31" s="5" t="n">
        <v>74455</v>
      </c>
      <c r="C31" s="5" t="n">
        <v>26645</v>
      </c>
      <c r="D31" s="5" t="n">
        <v>61117</v>
      </c>
    </row>
    <row r="32" spans="1:4">
      <c r="A32" s="4" t="s">
        <v>152</v>
      </c>
      <c r="B32" s="5" t="n">
        <v>-47587</v>
      </c>
      <c r="C32" s="5" t="n">
        <v>-39504</v>
      </c>
      <c r="D32" s="5" t="n">
        <v>-47678</v>
      </c>
    </row>
    <row r="33" spans="1:4">
      <c r="A33" s="4" t="s">
        <v>153</v>
      </c>
      <c r="B33" s="5" t="n">
        <v>-26456</v>
      </c>
      <c r="C33" s="5" t="n">
        <v>8649</v>
      </c>
      <c r="D33" s="5" t="n">
        <v>-11347</v>
      </c>
    </row>
    <row r="34" spans="1:4">
      <c r="A34" s="4" t="s">
        <v>154</v>
      </c>
      <c r="B34" s="5" t="n">
        <v>412</v>
      </c>
      <c r="C34" s="5" t="n">
        <v>-4210</v>
      </c>
      <c r="D34" s="5" t="n">
        <v>2092</v>
      </c>
    </row>
    <row r="35" spans="1:4">
      <c r="A35" s="4" t="s">
        <v>155</v>
      </c>
      <c r="B35" s="5" t="n">
        <v>-2446</v>
      </c>
      <c r="C35" s="5" t="n">
        <v>4256</v>
      </c>
      <c r="D35" s="5" t="n">
        <v>-623</v>
      </c>
    </row>
    <row r="36" spans="1:4">
      <c r="A36" s="4" t="s">
        <v>156</v>
      </c>
      <c r="B36" s="5" t="n">
        <v>-28247</v>
      </c>
      <c r="C36" s="5" t="n">
        <v>47330</v>
      </c>
      <c r="D36" s="5" t="n">
        <v>-44253</v>
      </c>
    </row>
    <row r="37" spans="1:4">
      <c r="A37" s="3" t="s">
        <v>157</v>
      </c>
    </row>
    <row r="38" spans="1:4">
      <c r="A38" s="4" t="s">
        <v>158</v>
      </c>
      <c r="B38" s="5" t="n">
        <v>96313</v>
      </c>
      <c r="C38" s="5" t="n">
        <v>48983</v>
      </c>
      <c r="D38" s="5" t="n">
        <v>93236</v>
      </c>
    </row>
    <row r="39" spans="1:4">
      <c r="A39" s="4" t="s">
        <v>159</v>
      </c>
      <c r="B39" s="5" t="n">
        <v>68066</v>
      </c>
      <c r="C39" s="5" t="n">
        <v>96313</v>
      </c>
      <c r="D39" s="5" t="n">
        <v>48983</v>
      </c>
    </row>
    <row r="40" spans="1:4">
      <c r="A40" s="3" t="s">
        <v>160</v>
      </c>
    </row>
    <row r="41" spans="1:4">
      <c r="A41" s="4" t="s">
        <v>161</v>
      </c>
      <c r="B41" s="5" t="n">
        <v>20949</v>
      </c>
      <c r="C41" s="5" t="n">
        <v>20553</v>
      </c>
      <c r="D41" s="5" t="n">
        <v>17217</v>
      </c>
    </row>
    <row r="42" spans="1:4">
      <c r="A42" s="4" t="s">
        <v>162</v>
      </c>
      <c r="B42" s="5" t="n">
        <v>5665</v>
      </c>
      <c r="C42" s="5" t="n">
        <v>2580</v>
      </c>
      <c r="D42" s="5" t="n">
        <v>2255</v>
      </c>
    </row>
    <row r="43" spans="1:4">
      <c r="A43" s="3" t="s">
        <v>163</v>
      </c>
    </row>
    <row r="44" spans="1:4">
      <c r="A44" s="4" t="s">
        <v>164</v>
      </c>
      <c r="B44" s="6" t="n">
        <v>19399</v>
      </c>
      <c r="C44" s="6" t="n">
        <v>9746</v>
      </c>
      <c r="D44" s="6" t="n">
        <v>63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5</v>
      </c>
    </row>
    <row r="2" spans="1:3">
      <c r="A2" s="3" t="s">
        <v>760</v>
      </c>
    </row>
    <row r="3" spans="1:3">
      <c r="A3" s="4" t="s">
        <v>761</v>
      </c>
      <c r="B3" s="6" t="n">
        <v>108720</v>
      </c>
      <c r="C3" s="6" t="n">
        <v>113865</v>
      </c>
    </row>
    <row r="4" spans="1:3">
      <c r="A4" s="4" t="s">
        <v>762</v>
      </c>
      <c r="B4" s="5" t="n">
        <v>26881</v>
      </c>
      <c r="C4" s="5" t="n">
        <v>25323</v>
      </c>
    </row>
    <row r="5" spans="1:3">
      <c r="A5" s="4" t="s">
        <v>763</v>
      </c>
      <c r="B5" s="5" t="n">
        <v>12652</v>
      </c>
      <c r="C5" s="5" t="n">
        <v>13140</v>
      </c>
    </row>
    <row r="6" spans="1:3">
      <c r="A6" s="4" t="s">
        <v>764</v>
      </c>
      <c r="B6" s="5" t="n">
        <v>6165</v>
      </c>
      <c r="C6" s="5" t="n">
        <v>8976</v>
      </c>
    </row>
    <row r="7" spans="1:3">
      <c r="A7" s="4" t="s">
        <v>765</v>
      </c>
      <c r="B7" s="5" t="n">
        <v>2375</v>
      </c>
      <c r="C7" s="5" t="n">
        <v>2841</v>
      </c>
    </row>
    <row r="8" spans="1:3">
      <c r="A8" s="4" t="s">
        <v>758</v>
      </c>
      <c r="B8" s="5" t="n">
        <v>1748</v>
      </c>
    </row>
    <row r="9" spans="1:3">
      <c r="A9" s="4" t="s">
        <v>766</v>
      </c>
      <c r="B9" s="5" t="n">
        <v>158541</v>
      </c>
      <c r="C9" s="5" t="n">
        <v>164145</v>
      </c>
    </row>
    <row r="10" spans="1:3">
      <c r="A10" s="4" t="s">
        <v>767</v>
      </c>
      <c r="B10" s="5" t="n">
        <v>-48712</v>
      </c>
      <c r="C10" s="5" t="n">
        <v>-63300</v>
      </c>
    </row>
    <row r="11" spans="1:3">
      <c r="A11" s="4" t="s">
        <v>768</v>
      </c>
      <c r="B11" s="5" t="n">
        <v>109829</v>
      </c>
      <c r="C11" s="5" t="n">
        <v>100845</v>
      </c>
    </row>
    <row r="12" spans="1:3">
      <c r="A12" s="3" t="s">
        <v>769</v>
      </c>
    </row>
    <row r="13" spans="1:3">
      <c r="A13" s="4" t="s">
        <v>770</v>
      </c>
      <c r="B13" s="5" t="n">
        <v>-18394</v>
      </c>
      <c r="C13" s="5" t="n">
        <v>-6115</v>
      </c>
    </row>
    <row r="14" spans="1:3">
      <c r="A14" s="4" t="s">
        <v>771</v>
      </c>
      <c r="B14" s="5" t="n">
        <v>-3110</v>
      </c>
      <c r="C14" s="5" t="n">
        <v>-7784</v>
      </c>
    </row>
    <row r="15" spans="1:3">
      <c r="A15" s="4" t="s">
        <v>772</v>
      </c>
      <c r="B15" s="5" t="n">
        <v>-5480</v>
      </c>
      <c r="C15" s="5" t="n">
        <v>-1619</v>
      </c>
    </row>
    <row r="16" spans="1:3">
      <c r="A16" s="4" t="s">
        <v>773</v>
      </c>
      <c r="C16" s="5" t="n">
        <v>-2236</v>
      </c>
    </row>
    <row r="17" spans="1:3">
      <c r="A17" s="4" t="s">
        <v>758</v>
      </c>
      <c r="B17" s="5" t="n">
        <v>-13</v>
      </c>
      <c r="C17" s="5" t="n">
        <v>-1014</v>
      </c>
    </row>
    <row r="18" spans="1:3">
      <c r="A18" s="4" t="s">
        <v>774</v>
      </c>
      <c r="B18" s="5" t="n">
        <v>-26997</v>
      </c>
      <c r="C18" s="5" t="n">
        <v>-18768</v>
      </c>
    </row>
    <row r="19" spans="1:3">
      <c r="A19" s="4" t="s">
        <v>775</v>
      </c>
      <c r="B19" s="6" t="n">
        <v>82832</v>
      </c>
      <c r="C19" s="6" t="n">
        <v>820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5</v>
      </c>
      <c r="D2" s="2" t="s">
        <v>83</v>
      </c>
    </row>
    <row r="3" spans="1:4">
      <c r="A3" s="3" t="s">
        <v>216</v>
      </c>
    </row>
    <row r="4" spans="1:4">
      <c r="A4" s="4" t="s">
        <v>777</v>
      </c>
      <c r="B4" s="6" t="n">
        <v>4973</v>
      </c>
      <c r="C4" s="6" t="n">
        <v>3682</v>
      </c>
      <c r="D4" s="6" t="n">
        <v>2880</v>
      </c>
    </row>
    <row r="5" spans="1:4">
      <c r="A5" s="4" t="s">
        <v>778</v>
      </c>
      <c r="C5" s="5" t="n">
        <v>247</v>
      </c>
    </row>
    <row r="6" spans="1:4">
      <c r="A6" s="4" t="s">
        <v>779</v>
      </c>
      <c r="D6" s="5" t="n">
        <v>-164</v>
      </c>
    </row>
    <row r="7" spans="1:4">
      <c r="A7" s="4" t="s">
        <v>780</v>
      </c>
      <c r="B7" s="5" t="n">
        <v>188</v>
      </c>
      <c r="C7" s="5" t="n">
        <v>1039</v>
      </c>
      <c r="D7" s="5" t="n">
        <v>1000</v>
      </c>
    </row>
    <row r="8" spans="1:4">
      <c r="A8" s="4" t="s">
        <v>781</v>
      </c>
      <c r="B8" s="5" t="n">
        <v>-638</v>
      </c>
    </row>
    <row r="9" spans="1:4">
      <c r="A9" s="4" t="s">
        <v>782</v>
      </c>
      <c r="D9" s="5" t="n">
        <v>-25</v>
      </c>
    </row>
    <row r="10" spans="1:4">
      <c r="A10" s="4" t="s">
        <v>783</v>
      </c>
      <c r="B10" s="5" t="n">
        <v>1</v>
      </c>
      <c r="C10" s="5" t="n">
        <v>5</v>
      </c>
    </row>
    <row r="11" spans="1:4">
      <c r="A11" s="4" t="s">
        <v>783</v>
      </c>
      <c r="D11" s="5" t="n">
        <v>-9</v>
      </c>
    </row>
    <row r="12" spans="1:4">
      <c r="A12" s="4" t="s">
        <v>784</v>
      </c>
      <c r="B12" s="4" t="s">
        <v>60</v>
      </c>
      <c r="C12" s="4" t="s">
        <v>60</v>
      </c>
      <c r="D12" s="4" t="s">
        <v>60</v>
      </c>
    </row>
    <row r="13" spans="1:4">
      <c r="A13" s="4" t="s">
        <v>173</v>
      </c>
      <c r="B13" s="6" t="n">
        <v>4524</v>
      </c>
      <c r="C13" s="6" t="n">
        <v>4973</v>
      </c>
      <c r="D13" s="6" t="n">
        <v>36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5</v>
      </c>
      <c r="D2" s="2" t="s">
        <v>83</v>
      </c>
    </row>
    <row r="3" spans="1:4">
      <c r="A3" s="3" t="s">
        <v>786</v>
      </c>
    </row>
    <row r="4" spans="1:4">
      <c r="A4" s="4" t="s">
        <v>787</v>
      </c>
      <c r="B4" s="9" t="n">
        <v>5.9</v>
      </c>
    </row>
    <row r="5" spans="1:4">
      <c r="A5" s="4" t="s">
        <v>788</v>
      </c>
      <c r="B5" s="10" t="n">
        <v>16.7</v>
      </c>
    </row>
    <row r="6" spans="1:4">
      <c r="A6" s="4" t="s">
        <v>789</v>
      </c>
      <c r="B6" s="10" t="n">
        <v>16.7</v>
      </c>
    </row>
    <row r="7" spans="1:4">
      <c r="A7" s="4" t="s">
        <v>790</v>
      </c>
      <c r="B7" s="10" t="n">
        <v>16.7</v>
      </c>
    </row>
    <row r="8" spans="1:4">
      <c r="A8" s="4" t="s">
        <v>791</v>
      </c>
      <c r="B8" s="10" t="n">
        <v>16.7</v>
      </c>
    </row>
    <row r="9" spans="1:4">
      <c r="A9" s="4" t="s">
        <v>792</v>
      </c>
      <c r="B9" s="10" t="n">
        <v>16.1</v>
      </c>
    </row>
    <row r="10" spans="1:4">
      <c r="A10" s="4" t="s">
        <v>793</v>
      </c>
      <c r="B10" s="10" t="n">
        <v>82.90000000000001</v>
      </c>
    </row>
    <row r="11" spans="1:4">
      <c r="A11" s="4" t="s">
        <v>794</v>
      </c>
      <c r="B11" s="10" t="n">
        <v>74.40000000000001</v>
      </c>
    </row>
    <row r="12" spans="1:4">
      <c r="A12" s="4" t="s">
        <v>795</v>
      </c>
      <c r="B12" s="5" t="n">
        <v>221</v>
      </c>
      <c r="C12" s="6" t="n">
        <v>249</v>
      </c>
    </row>
    <row r="13" spans="1:4">
      <c r="A13" s="4" t="s">
        <v>796</v>
      </c>
      <c r="B13" s="9" t="n">
        <v>6.8</v>
      </c>
      <c r="C13" s="9" t="n">
        <v>6.2</v>
      </c>
      <c r="D13" s="9" t="n">
        <v>5.6</v>
      </c>
    </row>
    <row r="14" spans="1:4">
      <c r="A14" s="4" t="s">
        <v>797</v>
      </c>
      <c r="B14" s="4" t="s">
        <v>798</v>
      </c>
      <c r="C14" s="4" t="s">
        <v>798</v>
      </c>
      <c r="D14" s="4" t="s">
        <v>798</v>
      </c>
    </row>
    <row r="15" spans="1:4">
      <c r="A15" s="4" t="s">
        <v>799</v>
      </c>
      <c r="B15" s="4" t="s">
        <v>800</v>
      </c>
      <c r="C15" s="4" t="s">
        <v>801</v>
      </c>
    </row>
    <row r="16" spans="1:4">
      <c r="A16" s="4" t="s">
        <v>802</v>
      </c>
    </row>
    <row r="17" spans="1:4">
      <c r="A17" s="3" t="s">
        <v>786</v>
      </c>
    </row>
    <row r="18" spans="1:4">
      <c r="A18" s="4" t="s">
        <v>799</v>
      </c>
      <c r="B18" s="4" t="s">
        <v>803</v>
      </c>
      <c r="C18" s="4" t="s">
        <v>804</v>
      </c>
      <c r="D18" s="4" t="s">
        <v>805</v>
      </c>
    </row>
    <row r="19" spans="1:4">
      <c r="A19" s="4" t="s">
        <v>806</v>
      </c>
    </row>
    <row r="20" spans="1:4">
      <c r="A20" s="3" t="s">
        <v>786</v>
      </c>
    </row>
    <row r="21" spans="1:4">
      <c r="A21" s="4" t="s">
        <v>799</v>
      </c>
      <c r="B21" s="4" t="s">
        <v>807</v>
      </c>
      <c r="C21" s="4" t="s">
        <v>808</v>
      </c>
    </row>
    <row r="22" spans="1:4">
      <c r="A22" s="4" t="s">
        <v>809</v>
      </c>
    </row>
    <row r="23" spans="1:4">
      <c r="A23" s="3" t="s">
        <v>786</v>
      </c>
    </row>
    <row r="24" spans="1:4">
      <c r="A24" s="4" t="s">
        <v>788</v>
      </c>
      <c r="B24" s="9" t="n">
        <v>0.6</v>
      </c>
    </row>
    <row r="25" spans="1:4">
      <c r="A25" s="4" t="s">
        <v>789</v>
      </c>
      <c r="B25" s="10" t="n">
        <v>0.6</v>
      </c>
    </row>
    <row r="26" spans="1:4">
      <c r="A26" s="4" t="s">
        <v>790</v>
      </c>
      <c r="B26" s="10" t="n">
        <v>0.6</v>
      </c>
    </row>
    <row r="27" spans="1:4">
      <c r="A27" s="4" t="s">
        <v>791</v>
      </c>
      <c r="B27" s="5" t="n">
        <v>1</v>
      </c>
    </row>
    <row r="28" spans="1:4">
      <c r="A28" s="4" t="s">
        <v>792</v>
      </c>
      <c r="B28" s="10" t="n">
        <v>1.1</v>
      </c>
    </row>
    <row r="29" spans="1:4">
      <c r="A29" s="4" t="s">
        <v>793</v>
      </c>
      <c r="B29" s="10" t="n">
        <v>3.9</v>
      </c>
    </row>
    <row r="30" spans="1:4">
      <c r="A30" s="4" t="s">
        <v>794</v>
      </c>
      <c r="B30" s="9" t="n">
        <v>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5</v>
      </c>
    </row>
    <row r="3" spans="1:3">
      <c r="A3" s="3" t="s">
        <v>811</v>
      </c>
    </row>
    <row r="4" spans="1:3">
      <c r="A4" s="4" t="s">
        <v>812</v>
      </c>
      <c r="B4" s="6" t="n">
        <v>201522</v>
      </c>
      <c r="C4" s="6" t="n">
        <v>186473</v>
      </c>
    </row>
    <row r="5" spans="1:3">
      <c r="A5" s="4" t="s">
        <v>813</v>
      </c>
      <c r="B5" s="5" t="n">
        <v>-12070</v>
      </c>
      <c r="C5" s="5" t="n">
        <v>28660</v>
      </c>
    </row>
    <row r="6" spans="1:3">
      <c r="A6" s="4" t="s">
        <v>814</v>
      </c>
      <c r="B6" s="5" t="n">
        <v>6019</v>
      </c>
      <c r="C6" s="5" t="n">
        <v>8600</v>
      </c>
    </row>
    <row r="7" spans="1:3">
      <c r="A7" s="4" t="s">
        <v>815</v>
      </c>
      <c r="B7" s="5" t="n">
        <v>-3341</v>
      </c>
      <c r="C7" s="5" t="n">
        <v>-3491</v>
      </c>
    </row>
    <row r="8" spans="1:3">
      <c r="A8" s="4" t="s">
        <v>816</v>
      </c>
      <c r="B8" s="5" t="n">
        <v>-16953</v>
      </c>
      <c r="C8" s="5" t="n">
        <v>-18720</v>
      </c>
    </row>
    <row r="9" spans="1:3">
      <c r="A9" s="4" t="s">
        <v>817</v>
      </c>
      <c r="B9" s="5" t="n">
        <v>175177</v>
      </c>
      <c r="C9" s="5" t="n">
        <v>201522</v>
      </c>
    </row>
    <row r="10" spans="1:3">
      <c r="A10" s="3" t="s">
        <v>818</v>
      </c>
    </row>
    <row r="11" spans="1:3">
      <c r="A11" s="4" t="s">
        <v>819</v>
      </c>
      <c r="B11" s="5" t="n">
        <v>249335</v>
      </c>
      <c r="C11" s="5" t="n">
        <v>248100</v>
      </c>
    </row>
    <row r="12" spans="1:3">
      <c r="A12" s="4" t="s">
        <v>820</v>
      </c>
      <c r="B12" s="5" t="n">
        <v>17</v>
      </c>
      <c r="C12" s="5" t="n">
        <v>19</v>
      </c>
    </row>
    <row r="13" spans="1:3">
      <c r="A13" s="4" t="s">
        <v>821</v>
      </c>
      <c r="B13" s="5" t="n">
        <v>7155</v>
      </c>
      <c r="C13" s="5" t="n">
        <v>7493</v>
      </c>
    </row>
    <row r="14" spans="1:3">
      <c r="A14" s="4" t="s">
        <v>822</v>
      </c>
      <c r="B14" s="5" t="n">
        <v>-18615</v>
      </c>
      <c r="C14" s="5" t="n">
        <v>12443</v>
      </c>
    </row>
    <row r="15" spans="1:3">
      <c r="A15" s="4" t="s">
        <v>816</v>
      </c>
      <c r="B15" s="5" t="n">
        <v>-16953</v>
      </c>
      <c r="C15" s="5" t="n">
        <v>-18720</v>
      </c>
    </row>
    <row r="16" spans="1:3">
      <c r="A16" s="4" t="s">
        <v>823</v>
      </c>
      <c r="B16" s="5" t="n">
        <v>220939</v>
      </c>
      <c r="C16" s="5" t="n">
        <v>249335</v>
      </c>
    </row>
    <row r="17" spans="1:3">
      <c r="A17" s="4" t="s">
        <v>824</v>
      </c>
      <c r="B17" s="6" t="n">
        <v>-45762</v>
      </c>
      <c r="C17" s="6" t="n">
        <v>-478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5</v>
      </c>
      <c r="D2" s="2" t="s">
        <v>83</v>
      </c>
    </row>
    <row r="3" spans="1:4">
      <c r="A3" s="3" t="s">
        <v>786</v>
      </c>
    </row>
    <row r="4" spans="1:4">
      <c r="A4" s="4" t="s">
        <v>820</v>
      </c>
      <c r="B4" s="6" t="n">
        <v>17</v>
      </c>
      <c r="C4" s="6" t="n">
        <v>19</v>
      </c>
    </row>
    <row r="5" spans="1:4">
      <c r="A5" s="4" t="s">
        <v>821</v>
      </c>
      <c r="B5" s="5" t="n">
        <v>7155</v>
      </c>
      <c r="C5" s="5" t="n">
        <v>7493</v>
      </c>
    </row>
    <row r="6" spans="1:4">
      <c r="A6" s="4" t="s">
        <v>826</v>
      </c>
      <c r="B6" s="5" t="n">
        <v>95</v>
      </c>
      <c r="C6" s="5" t="n">
        <v>95</v>
      </c>
      <c r="D6" s="6" t="n">
        <v>95</v>
      </c>
    </row>
    <row r="7" spans="1:4">
      <c r="A7" s="4" t="s">
        <v>827</v>
      </c>
      <c r="B7" s="5" t="n">
        <v>2403</v>
      </c>
      <c r="C7" s="5" t="n">
        <v>-2245</v>
      </c>
      <c r="D7" s="5" t="n">
        <v>6324</v>
      </c>
    </row>
    <row r="8" spans="1:4">
      <c r="A8" s="4" t="s">
        <v>802</v>
      </c>
    </row>
    <row r="9" spans="1:4">
      <c r="A9" s="3" t="s">
        <v>786</v>
      </c>
    </row>
    <row r="10" spans="1:4">
      <c r="A10" s="4" t="s">
        <v>820</v>
      </c>
      <c r="B10" s="5" t="n">
        <v>17</v>
      </c>
      <c r="C10" s="5" t="n">
        <v>19</v>
      </c>
      <c r="D10" s="5" t="n">
        <v>21</v>
      </c>
    </row>
    <row r="11" spans="1:4">
      <c r="A11" s="4" t="s">
        <v>821</v>
      </c>
      <c r="B11" s="5" t="n">
        <v>7155</v>
      </c>
      <c r="C11" s="5" t="n">
        <v>7493</v>
      </c>
      <c r="D11" s="5" t="n">
        <v>7708</v>
      </c>
    </row>
    <row r="12" spans="1:4">
      <c r="A12" s="4" t="s">
        <v>828</v>
      </c>
      <c r="B12" s="5" t="n">
        <v>-10562</v>
      </c>
      <c r="C12" s="5" t="n">
        <v>-10329</v>
      </c>
      <c r="D12" s="5" t="n">
        <v>-10316</v>
      </c>
    </row>
    <row r="13" spans="1:4">
      <c r="A13" s="4" t="s">
        <v>826</v>
      </c>
      <c r="B13" s="5" t="n">
        <v>-95</v>
      </c>
      <c r="C13" s="5" t="n">
        <v>-95</v>
      </c>
      <c r="D13" s="5" t="n">
        <v>-95</v>
      </c>
    </row>
    <row r="14" spans="1:4">
      <c r="A14" s="4" t="s">
        <v>829</v>
      </c>
      <c r="B14" s="5" t="n">
        <v>5234</v>
      </c>
      <c r="D14" s="5" t="n">
        <v>8330</v>
      </c>
    </row>
    <row r="15" spans="1:4">
      <c r="A15" s="4" t="s">
        <v>827</v>
      </c>
      <c r="B15" s="6" t="n">
        <v>1749</v>
      </c>
      <c r="C15" s="6" t="n">
        <v>-2912</v>
      </c>
      <c r="D15" s="6" t="n">
        <v>56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5</v>
      </c>
      <c r="D2" s="2" t="s">
        <v>83</v>
      </c>
    </row>
    <row r="3" spans="1:4">
      <c r="A3" s="3" t="s">
        <v>219</v>
      </c>
    </row>
    <row r="4" spans="1:4">
      <c r="A4" s="4" t="s">
        <v>831</v>
      </c>
      <c r="B4" s="6" t="n">
        <v>-2124</v>
      </c>
      <c r="C4" s="6" t="n">
        <v>2398</v>
      </c>
      <c r="D4" s="6" t="n">
        <v>2091</v>
      </c>
    </row>
    <row r="5" spans="1:4">
      <c r="A5" s="4" t="s">
        <v>826</v>
      </c>
      <c r="B5" s="5" t="n">
        <v>-95</v>
      </c>
      <c r="C5" s="5" t="n">
        <v>-95</v>
      </c>
      <c r="D5" s="5" t="n">
        <v>-95</v>
      </c>
    </row>
    <row r="6" spans="1:4">
      <c r="A6" s="4" t="s">
        <v>832</v>
      </c>
      <c r="B6" s="6" t="n">
        <v>-2219</v>
      </c>
      <c r="C6" s="6" t="n">
        <v>2303</v>
      </c>
      <c r="D6" s="6" t="n">
        <v>199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5</v>
      </c>
    </row>
    <row r="3" spans="1:3">
      <c r="A3" s="3" t="s">
        <v>219</v>
      </c>
    </row>
    <row r="4" spans="1:3">
      <c r="A4" s="4" t="s">
        <v>831</v>
      </c>
      <c r="B4" s="6" t="n">
        <v>-24901</v>
      </c>
      <c r="C4" s="6" t="n">
        <v>-22777</v>
      </c>
    </row>
    <row r="5" spans="1:3">
      <c r="A5" s="4" t="s">
        <v>834</v>
      </c>
      <c r="B5" s="5" t="n">
        <v>1570</v>
      </c>
      <c r="C5" s="5" t="n">
        <v>1665</v>
      </c>
    </row>
    <row r="6" spans="1:3">
      <c r="A6" s="4" t="s">
        <v>835</v>
      </c>
      <c r="B6" s="5" t="n">
        <v>-13364</v>
      </c>
      <c r="C6" s="5" t="n">
        <v>-13919</v>
      </c>
    </row>
    <row r="7" spans="1:3">
      <c r="A7" s="4" t="s">
        <v>542</v>
      </c>
      <c r="B7" s="6" t="n">
        <v>-36695</v>
      </c>
      <c r="C7" s="6" t="n">
        <v>-3503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5</v>
      </c>
    </row>
    <row r="2" spans="1:3">
      <c r="A2" s="3" t="s">
        <v>219</v>
      </c>
    </row>
    <row r="3" spans="1:3">
      <c r="A3" s="4" t="s">
        <v>799</v>
      </c>
      <c r="B3" s="4" t="s">
        <v>800</v>
      </c>
      <c r="C3" s="4" t="s">
        <v>801</v>
      </c>
    </row>
    <row r="4" spans="1:3">
      <c r="A4" s="4" t="s">
        <v>837</v>
      </c>
      <c r="B4" s="4" t="s">
        <v>838</v>
      </c>
      <c r="C4" s="4" t="s">
        <v>8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5</v>
      </c>
      <c r="D2" s="2" t="s">
        <v>83</v>
      </c>
    </row>
    <row r="3" spans="1:4">
      <c r="A3" s="3" t="s">
        <v>219</v>
      </c>
    </row>
    <row r="4" spans="1:4">
      <c r="A4" s="4" t="s">
        <v>799</v>
      </c>
      <c r="B4" s="4" t="s">
        <v>801</v>
      </c>
      <c r="C4" s="4" t="s">
        <v>840</v>
      </c>
      <c r="D4" s="4" t="s">
        <v>841</v>
      </c>
    </row>
    <row r="5" spans="1:4">
      <c r="A5" s="4" t="s">
        <v>842</v>
      </c>
      <c r="B5" s="4" t="s">
        <v>798</v>
      </c>
      <c r="C5" s="4" t="s">
        <v>798</v>
      </c>
      <c r="D5" s="4" t="s">
        <v>798</v>
      </c>
    </row>
    <row r="6" spans="1:4">
      <c r="A6" s="4" t="s">
        <v>837</v>
      </c>
      <c r="B6" s="4" t="s">
        <v>838</v>
      </c>
      <c r="C6" s="4" t="s">
        <v>838</v>
      </c>
      <c r="D6" s="4" t="s">
        <v>8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43</v>
      </c>
      <c r="B1" s="2" t="s">
        <v>2</v>
      </c>
      <c r="C1" s="2" t="s">
        <v>35</v>
      </c>
    </row>
    <row r="2" spans="1:3">
      <c r="A2" s="3" t="s">
        <v>786</v>
      </c>
    </row>
    <row r="3" spans="1:3">
      <c r="A3" s="4" t="s">
        <v>844</v>
      </c>
      <c r="B3" s="4" t="s">
        <v>502</v>
      </c>
      <c r="C3" s="4" t="s">
        <v>502</v>
      </c>
    </row>
    <row r="4" spans="1:3">
      <c r="A4" s="4" t="s">
        <v>845</v>
      </c>
      <c r="B4" s="4" t="s">
        <v>502</v>
      </c>
    </row>
    <row r="5" spans="1:3">
      <c r="A5" s="4" t="s">
        <v>846</v>
      </c>
    </row>
    <row r="6" spans="1:3">
      <c r="A6" s="3" t="s">
        <v>786</v>
      </c>
    </row>
    <row r="7" spans="1:3">
      <c r="A7" s="4" t="s">
        <v>844</v>
      </c>
      <c r="B7" s="4" t="s">
        <v>847</v>
      </c>
      <c r="C7" s="4" t="s">
        <v>848</v>
      </c>
    </row>
    <row r="8" spans="1:3">
      <c r="A8" s="4" t="s">
        <v>845</v>
      </c>
      <c r="B8" s="4" t="s">
        <v>849</v>
      </c>
    </row>
    <row r="9" spans="1:3">
      <c r="A9" s="4" t="s">
        <v>850</v>
      </c>
    </row>
    <row r="10" spans="1:3">
      <c r="A10" s="3" t="s">
        <v>786</v>
      </c>
    </row>
    <row r="11" spans="1:3">
      <c r="A11" s="4" t="s">
        <v>844</v>
      </c>
      <c r="B11" s="4" t="s">
        <v>529</v>
      </c>
      <c r="C11" s="4" t="s">
        <v>529</v>
      </c>
    </row>
    <row r="12" spans="1:3">
      <c r="A12" s="4" t="s">
        <v>845</v>
      </c>
      <c r="B12" s="4" t="s">
        <v>518</v>
      </c>
    </row>
    <row r="13" spans="1:3">
      <c r="A13" s="4" t="s">
        <v>851</v>
      </c>
    </row>
    <row r="14" spans="1:3">
      <c r="A14" s="3" t="s">
        <v>786</v>
      </c>
    </row>
    <row r="15" spans="1:3">
      <c r="A15" s="4" t="s">
        <v>844</v>
      </c>
      <c r="B15" s="4" t="s">
        <v>852</v>
      </c>
      <c r="C15" s="4" t="s">
        <v>853</v>
      </c>
    </row>
    <row r="16" spans="1:3">
      <c r="A16" s="4" t="s">
        <v>845</v>
      </c>
      <c r="B16" s="4" t="s">
        <v>854</v>
      </c>
    </row>
    <row r="17" spans="1:3">
      <c r="A17" s="4" t="s">
        <v>855</v>
      </c>
    </row>
    <row r="18" spans="1:3">
      <c r="A18" s="3" t="s">
        <v>786</v>
      </c>
    </row>
    <row r="19" spans="1:3">
      <c r="A19" s="4" t="s">
        <v>844</v>
      </c>
      <c r="B19" s="4" t="s">
        <v>643</v>
      </c>
      <c r="C19" s="4" t="s">
        <v>514</v>
      </c>
    </row>
    <row r="20" spans="1:3">
      <c r="A20" s="4" t="s">
        <v>856</v>
      </c>
    </row>
    <row r="21" spans="1:3">
      <c r="A21" s="3" t="s">
        <v>786</v>
      </c>
    </row>
    <row r="22" spans="1:3">
      <c r="A22" s="4" t="s">
        <v>844</v>
      </c>
      <c r="B22" s="4" t="s">
        <v>533</v>
      </c>
      <c r="C22" s="4" t="s">
        <v>516</v>
      </c>
    </row>
    <row r="23" spans="1:3">
      <c r="A23" s="4" t="s">
        <v>845</v>
      </c>
      <c r="B23" s="4" t="s">
        <v>5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69"/>
    <col customWidth="1" max="2" min="2" width="29"/>
    <col customWidth="1" max="3" min="3" width="22"/>
    <col customWidth="1" max="4" min="4" width="36"/>
    <col customWidth="1" max="5" min="5" width="24"/>
    <col customWidth="1" max="6" min="6" width="49"/>
    <col customWidth="1" max="7" min="7" width="55"/>
    <col customWidth="1" max="8" min="8" width="33"/>
    <col customWidth="1" max="9" min="9" width="11"/>
  </cols>
  <sheetData>
    <row r="1" spans="1:9">
      <c r="A1" s="1" t="s">
        <v>165</v>
      </c>
      <c r="B1" s="2" t="s">
        <v>166</v>
      </c>
      <c r="C1" s="2" t="s">
        <v>167</v>
      </c>
      <c r="D1" s="2" t="s">
        <v>168</v>
      </c>
      <c r="E1" s="2" t="s">
        <v>169</v>
      </c>
      <c r="F1" s="2" t="s">
        <v>170</v>
      </c>
      <c r="G1" s="2" t="s">
        <v>171</v>
      </c>
      <c r="H1" s="2" t="s">
        <v>172</v>
      </c>
      <c r="I1" s="2" t="s">
        <v>173</v>
      </c>
    </row>
    <row r="2" spans="1:9">
      <c r="A2" s="4" t="s">
        <v>174</v>
      </c>
      <c r="B2" s="6" t="n">
        <v>197495</v>
      </c>
      <c r="C2" s="6" t="n">
        <v>220</v>
      </c>
      <c r="D2" s="6" t="n">
        <v>337864</v>
      </c>
      <c r="E2" s="6" t="n">
        <v>-16067</v>
      </c>
      <c r="F2" s="6" t="n">
        <v>-44030</v>
      </c>
      <c r="G2" s="6" t="n">
        <v>-80492</v>
      </c>
      <c r="H2" s="6" t="n">
        <v>9224</v>
      </c>
      <c r="I2" s="6" t="n">
        <v>206719</v>
      </c>
    </row>
    <row r="3" spans="1:9">
      <c r="A3" s="4" t="s">
        <v>175</v>
      </c>
      <c r="C3" s="5" t="n">
        <v>21111610</v>
      </c>
    </row>
    <row r="4" spans="1:9">
      <c r="A4" s="4" t="s">
        <v>100</v>
      </c>
      <c r="B4" s="5" t="n">
        <v>38579</v>
      </c>
      <c r="F4" s="5" t="n">
        <v>38579</v>
      </c>
      <c r="H4" s="5" t="n">
        <v>701</v>
      </c>
      <c r="I4" s="5" t="n">
        <v>39280</v>
      </c>
    </row>
    <row r="5" spans="1:9">
      <c r="A5" s="4" t="s">
        <v>176</v>
      </c>
      <c r="B5" s="5" t="n">
        <v>-2891</v>
      </c>
      <c r="G5" s="5" t="n">
        <v>-2891</v>
      </c>
      <c r="H5" s="5" t="n">
        <v>-480</v>
      </c>
      <c r="I5" s="5" t="n">
        <v>-3371</v>
      </c>
    </row>
    <row r="6" spans="1:9">
      <c r="A6" s="4" t="s">
        <v>177</v>
      </c>
      <c r="B6" s="5" t="n">
        <v>35688</v>
      </c>
      <c r="H6" s="5" t="n">
        <v>221</v>
      </c>
      <c r="I6" s="5" t="n">
        <v>35909</v>
      </c>
    </row>
    <row r="7" spans="1:9">
      <c r="A7" s="4" t="s">
        <v>178</v>
      </c>
      <c r="C7" s="6" t="n">
        <v>1</v>
      </c>
      <c r="D7" s="5" t="n">
        <v>-1</v>
      </c>
    </row>
    <row r="8" spans="1:9">
      <c r="A8" s="4" t="s">
        <v>179</v>
      </c>
      <c r="C8" s="5" t="n">
        <v>77912</v>
      </c>
    </row>
    <row r="9" spans="1:9">
      <c r="A9" s="4" t="s">
        <v>180</v>
      </c>
      <c r="B9" s="5" t="n">
        <v>305</v>
      </c>
      <c r="D9" s="5" t="n">
        <v>305</v>
      </c>
      <c r="I9" s="6" t="n">
        <v>305</v>
      </c>
    </row>
    <row r="10" spans="1:9">
      <c r="A10" s="4" t="s">
        <v>181</v>
      </c>
      <c r="C10" s="5" t="n">
        <v>25670</v>
      </c>
      <c r="I10" s="5" t="n">
        <v>25670</v>
      </c>
    </row>
    <row r="11" spans="1:9">
      <c r="A11" s="4" t="s">
        <v>182</v>
      </c>
      <c r="B11" s="5" t="n">
        <v>-19578</v>
      </c>
      <c r="E11" s="5" t="n">
        <v>-19578</v>
      </c>
      <c r="I11" s="6" t="n">
        <v>-19578</v>
      </c>
    </row>
    <row r="12" spans="1:9">
      <c r="A12" s="4" t="s">
        <v>183</v>
      </c>
      <c r="C12" s="5" t="n">
        <v>-856061</v>
      </c>
    </row>
    <row r="13" spans="1:9">
      <c r="A13" s="4" t="s">
        <v>184</v>
      </c>
      <c r="B13" s="5" t="n">
        <v>2455</v>
      </c>
      <c r="D13" s="5" t="n">
        <v>2455</v>
      </c>
      <c r="I13" s="5" t="n">
        <v>2455</v>
      </c>
    </row>
    <row r="14" spans="1:9">
      <c r="A14" s="4" t="s">
        <v>185</v>
      </c>
      <c r="B14" s="5" t="n">
        <v>-8570</v>
      </c>
      <c r="F14" s="5" t="n">
        <v>-8570</v>
      </c>
      <c r="I14" s="5" t="n">
        <v>-8570</v>
      </c>
    </row>
    <row r="15" spans="1:9">
      <c r="A15" s="4" t="s">
        <v>186</v>
      </c>
      <c r="H15" s="5" t="n">
        <v>-3301</v>
      </c>
      <c r="I15" s="5" t="n">
        <v>-3301</v>
      </c>
    </row>
    <row r="16" spans="1:9">
      <c r="A16" s="4" t="s">
        <v>187</v>
      </c>
      <c r="B16" s="5" t="n">
        <v>207795</v>
      </c>
      <c r="C16" s="6" t="n">
        <v>221</v>
      </c>
      <c r="D16" s="5" t="n">
        <v>340623</v>
      </c>
      <c r="E16" s="5" t="n">
        <v>-35645</v>
      </c>
      <c r="F16" s="5" t="n">
        <v>-14021</v>
      </c>
      <c r="G16" s="5" t="n">
        <v>-83383</v>
      </c>
      <c r="H16" s="5" t="n">
        <v>6144</v>
      </c>
      <c r="I16" s="5" t="n">
        <v>213939</v>
      </c>
    </row>
    <row r="17" spans="1:9">
      <c r="A17" s="4" t="s">
        <v>188</v>
      </c>
      <c r="C17" s="5" t="n">
        <v>20359131</v>
      </c>
    </row>
    <row r="18" spans="1:9">
      <c r="A18" s="4" t="s">
        <v>100</v>
      </c>
      <c r="B18" s="5" t="n">
        <v>47625</v>
      </c>
      <c r="F18" s="5" t="n">
        <v>47625</v>
      </c>
      <c r="H18" s="5" t="n">
        <v>110</v>
      </c>
      <c r="I18" s="5" t="n">
        <v>47735</v>
      </c>
    </row>
    <row r="19" spans="1:9">
      <c r="A19" s="4" t="s">
        <v>176</v>
      </c>
      <c r="B19" s="5" t="n">
        <v>15575</v>
      </c>
      <c r="G19" s="5" t="n">
        <v>15575</v>
      </c>
      <c r="H19" s="5" t="n">
        <v>52</v>
      </c>
      <c r="I19" s="5" t="n">
        <v>15627</v>
      </c>
    </row>
    <row r="20" spans="1:9">
      <c r="A20" s="4" t="s">
        <v>177</v>
      </c>
      <c r="B20" s="5" t="n">
        <v>63200</v>
      </c>
      <c r="H20" s="5" t="n">
        <v>162</v>
      </c>
      <c r="I20" s="5" t="n">
        <v>63362</v>
      </c>
    </row>
    <row r="21" spans="1:9">
      <c r="A21" s="4" t="s">
        <v>178</v>
      </c>
      <c r="C21" s="6" t="n">
        <v>1</v>
      </c>
      <c r="D21" s="5" t="n">
        <v>-1</v>
      </c>
    </row>
    <row r="22" spans="1:9">
      <c r="A22" s="4" t="s">
        <v>179</v>
      </c>
      <c r="C22" s="5" t="n">
        <v>101478</v>
      </c>
    </row>
    <row r="23" spans="1:9">
      <c r="A23" s="4" t="s">
        <v>180</v>
      </c>
      <c r="B23" s="5" t="n">
        <v>1313</v>
      </c>
      <c r="C23" s="6" t="n">
        <v>1</v>
      </c>
      <c r="D23" s="5" t="n">
        <v>1312</v>
      </c>
      <c r="I23" s="6" t="n">
        <v>1313</v>
      </c>
    </row>
    <row r="24" spans="1:9">
      <c r="A24" s="4" t="s">
        <v>181</v>
      </c>
      <c r="C24" s="5" t="n">
        <v>108791</v>
      </c>
      <c r="I24" s="5" t="n">
        <v>108791</v>
      </c>
    </row>
    <row r="25" spans="1:9">
      <c r="A25" s="4" t="s">
        <v>182</v>
      </c>
      <c r="B25" s="5" t="n">
        <v>-763</v>
      </c>
      <c r="E25" s="5" t="n">
        <v>-763</v>
      </c>
      <c r="I25" s="6" t="n">
        <v>-763</v>
      </c>
    </row>
    <row r="26" spans="1:9">
      <c r="A26" s="4" t="s">
        <v>183</v>
      </c>
      <c r="C26" s="5" t="n">
        <v>-27003</v>
      </c>
    </row>
    <row r="27" spans="1:9">
      <c r="A27" s="4" t="s">
        <v>184</v>
      </c>
      <c r="B27" s="5" t="n">
        <v>2219</v>
      </c>
      <c r="D27" s="5" t="n">
        <v>2219</v>
      </c>
      <c r="I27" s="5" t="n">
        <v>2219</v>
      </c>
    </row>
    <row r="28" spans="1:9">
      <c r="A28" s="4" t="s">
        <v>185</v>
      </c>
      <c r="B28" s="5" t="n">
        <v>-9221</v>
      </c>
      <c r="F28" s="5" t="n">
        <v>-9221</v>
      </c>
      <c r="I28" s="5" t="n">
        <v>-9221</v>
      </c>
    </row>
    <row r="29" spans="1:9">
      <c r="A29" s="4" t="s">
        <v>189</v>
      </c>
      <c r="H29" s="6" t="n">
        <v>-6306</v>
      </c>
      <c r="I29" s="5" t="n">
        <v>-6306</v>
      </c>
    </row>
    <row r="30" spans="1:9">
      <c r="A30" s="4" t="s">
        <v>190</v>
      </c>
      <c r="B30" s="5" t="n">
        <v>5329</v>
      </c>
      <c r="F30" s="5" t="n">
        <v>5329</v>
      </c>
      <c r="I30" s="5" t="n">
        <v>5329</v>
      </c>
    </row>
    <row r="31" spans="1:9">
      <c r="A31" s="4" t="s">
        <v>191</v>
      </c>
      <c r="B31" s="5" t="n">
        <v>269872</v>
      </c>
      <c r="C31" s="6" t="n">
        <v>223</v>
      </c>
      <c r="D31" s="5" t="n">
        <v>344153</v>
      </c>
      <c r="E31" s="5" t="n">
        <v>-36408</v>
      </c>
      <c r="F31" s="5" t="n">
        <v>29712</v>
      </c>
      <c r="G31" s="5" t="n">
        <v>-67808</v>
      </c>
      <c r="I31" s="6" t="n">
        <v>269872</v>
      </c>
    </row>
    <row r="32" spans="1:9">
      <c r="A32" s="4" t="s">
        <v>192</v>
      </c>
      <c r="C32" s="5" t="n">
        <v>20542397</v>
      </c>
      <c r="I32" s="5" t="n">
        <v>22317671</v>
      </c>
    </row>
    <row r="33" spans="1:9">
      <c r="A33" s="4" t="s">
        <v>100</v>
      </c>
      <c r="B33" s="5" t="n">
        <v>48900</v>
      </c>
      <c r="F33" s="5" t="n">
        <v>48900</v>
      </c>
      <c r="I33" s="6" t="n">
        <v>48900</v>
      </c>
    </row>
    <row r="34" spans="1:9">
      <c r="A34" s="4" t="s">
        <v>176</v>
      </c>
      <c r="B34" s="5" t="n">
        <v>-10960</v>
      </c>
      <c r="G34" s="5" t="n">
        <v>-10960</v>
      </c>
      <c r="I34" s="5" t="n">
        <v>-10960</v>
      </c>
    </row>
    <row r="35" spans="1:9">
      <c r="A35" s="4" t="s">
        <v>177</v>
      </c>
      <c r="B35" s="5" t="n">
        <v>37940</v>
      </c>
      <c r="I35" s="5" t="n">
        <v>37940</v>
      </c>
    </row>
    <row r="36" spans="1:9">
      <c r="A36" s="4" t="s">
        <v>178</v>
      </c>
      <c r="C36" s="6" t="n">
        <v>1</v>
      </c>
      <c r="D36" s="5" t="n">
        <v>-1</v>
      </c>
    </row>
    <row r="37" spans="1:9">
      <c r="A37" s="4" t="s">
        <v>179</v>
      </c>
      <c r="C37" s="5" t="n">
        <v>62225</v>
      </c>
    </row>
    <row r="38" spans="1:9">
      <c r="A38" s="4" t="s">
        <v>180</v>
      </c>
      <c r="B38" s="5" t="n">
        <v>251</v>
      </c>
      <c r="D38" s="5" t="n">
        <v>251</v>
      </c>
      <c r="I38" s="6" t="n">
        <v>251</v>
      </c>
    </row>
    <row r="39" spans="1:9">
      <c r="A39" s="4" t="s">
        <v>181</v>
      </c>
      <c r="C39" s="5" t="n">
        <v>20178</v>
      </c>
      <c r="I39" s="5" t="n">
        <v>20178</v>
      </c>
    </row>
    <row r="40" spans="1:9">
      <c r="A40" s="4" t="s">
        <v>182</v>
      </c>
      <c r="B40" s="5" t="n">
        <v>-474</v>
      </c>
      <c r="E40" s="5" t="n">
        <v>-474</v>
      </c>
      <c r="I40" s="6" t="n">
        <v>-474</v>
      </c>
    </row>
    <row r="41" spans="1:9">
      <c r="A41" s="4" t="s">
        <v>183</v>
      </c>
      <c r="C41" s="5" t="n">
        <v>-18064</v>
      </c>
    </row>
    <row r="42" spans="1:9">
      <c r="A42" s="4" t="s">
        <v>184</v>
      </c>
      <c r="B42" s="5" t="n">
        <v>3413</v>
      </c>
      <c r="D42" s="5" t="n">
        <v>3413</v>
      </c>
      <c r="I42" s="5" t="n">
        <v>3413</v>
      </c>
    </row>
    <row r="43" spans="1:9">
      <c r="A43" s="4" t="s">
        <v>185</v>
      </c>
      <c r="B43" s="5" t="n">
        <v>-10088</v>
      </c>
      <c r="F43" s="5" t="n">
        <v>-10088</v>
      </c>
      <c r="I43" s="5" t="n">
        <v>-10088</v>
      </c>
    </row>
    <row r="44" spans="1:9">
      <c r="A44" s="4" t="s">
        <v>190</v>
      </c>
      <c r="F44" s="5" t="n">
        <v>-3848</v>
      </c>
      <c r="G44" s="5" t="n">
        <v>3848</v>
      </c>
    </row>
    <row r="45" spans="1:9">
      <c r="A45" s="4" t="s">
        <v>193</v>
      </c>
      <c r="B45" s="6" t="n">
        <v>300914</v>
      </c>
      <c r="C45" s="6" t="n">
        <v>224</v>
      </c>
      <c r="D45" s="6" t="n">
        <v>347816</v>
      </c>
      <c r="E45" s="6" t="n">
        <v>-36882</v>
      </c>
      <c r="F45" s="6" t="n">
        <v>64676</v>
      </c>
      <c r="G45" s="6" t="n">
        <v>-74920</v>
      </c>
      <c r="I45" s="6" t="n">
        <v>300914</v>
      </c>
    </row>
    <row r="46" spans="1:9">
      <c r="A46" s="4" t="s">
        <v>194</v>
      </c>
      <c r="C46" s="5" t="n">
        <v>20606736</v>
      </c>
      <c r="I46" s="5" t="n">
        <v>2240007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7</v>
      </c>
      <c r="B1" s="2" t="s">
        <v>2</v>
      </c>
      <c r="C1" s="2" t="s">
        <v>35</v>
      </c>
      <c r="D1" s="2" t="s">
        <v>83</v>
      </c>
    </row>
    <row r="2" spans="1:4">
      <c r="A2" s="3" t="s">
        <v>786</v>
      </c>
    </row>
    <row r="3" spans="1:4">
      <c r="A3" s="4" t="s">
        <v>858</v>
      </c>
      <c r="B3" s="6" t="n">
        <v>175177</v>
      </c>
      <c r="C3" s="6" t="n">
        <v>201522</v>
      </c>
      <c r="D3" s="6" t="n">
        <v>186473</v>
      </c>
    </row>
    <row r="4" spans="1:4">
      <c r="A4" s="4" t="s">
        <v>859</v>
      </c>
    </row>
    <row r="5" spans="1:4">
      <c r="A5" s="3" t="s">
        <v>786</v>
      </c>
    </row>
    <row r="6" spans="1:4">
      <c r="A6" s="4" t="s">
        <v>858</v>
      </c>
      <c r="B6" s="5" t="n">
        <v>14000</v>
      </c>
      <c r="C6" s="5" t="n">
        <v>18000</v>
      </c>
    </row>
    <row r="7" spans="1:4">
      <c r="A7" s="4" t="s">
        <v>860</v>
      </c>
    </row>
    <row r="8" spans="1:4">
      <c r="A8" s="3" t="s">
        <v>786</v>
      </c>
    </row>
    <row r="9" spans="1:4">
      <c r="A9" s="4" t="s">
        <v>858</v>
      </c>
      <c r="B9" s="5" t="n">
        <v>146000</v>
      </c>
      <c r="C9" s="5" t="n">
        <v>170000</v>
      </c>
    </row>
    <row r="10" spans="1:4">
      <c r="A10" s="4" t="s">
        <v>861</v>
      </c>
    </row>
    <row r="11" spans="1:4">
      <c r="A11" s="3" t="s">
        <v>786</v>
      </c>
    </row>
    <row r="12" spans="1:4">
      <c r="A12" s="4" t="s">
        <v>858</v>
      </c>
      <c r="B12" s="5" t="n">
        <v>15000</v>
      </c>
      <c r="C12" s="5" t="n">
        <v>14000</v>
      </c>
    </row>
    <row r="13" spans="1:4">
      <c r="A13" s="4" t="s">
        <v>855</v>
      </c>
    </row>
    <row r="14" spans="1:4">
      <c r="A14" s="3" t="s">
        <v>786</v>
      </c>
    </row>
    <row r="15" spans="1:4">
      <c r="A15" s="4" t="s">
        <v>858</v>
      </c>
      <c r="B15" s="5" t="n">
        <v>2000</v>
      </c>
      <c r="C15" s="5" t="n">
        <v>3000</v>
      </c>
    </row>
    <row r="16" spans="1:4">
      <c r="A16" s="4" t="s">
        <v>862</v>
      </c>
    </row>
    <row r="17" spans="1:4">
      <c r="A17" s="3" t="s">
        <v>786</v>
      </c>
    </row>
    <row r="18" spans="1:4">
      <c r="A18" s="4" t="s">
        <v>858</v>
      </c>
      <c r="B18" s="5" t="n">
        <v>2000</v>
      </c>
      <c r="C18" s="5" t="n">
        <v>2000</v>
      </c>
    </row>
    <row r="19" spans="1:4">
      <c r="A19" s="4" t="s">
        <v>863</v>
      </c>
    </row>
    <row r="20" spans="1:4">
      <c r="A20" s="3" t="s">
        <v>786</v>
      </c>
    </row>
    <row r="21" spans="1:4">
      <c r="A21" s="4" t="s">
        <v>858</v>
      </c>
      <c r="C21" s="5" t="n">
        <v>1000</v>
      </c>
    </row>
    <row r="22" spans="1:4">
      <c r="A22" s="4" t="s">
        <v>846</v>
      </c>
    </row>
    <row r="23" spans="1:4">
      <c r="A23" s="3" t="s">
        <v>786</v>
      </c>
    </row>
    <row r="24" spans="1:4">
      <c r="A24" s="4" t="s">
        <v>858</v>
      </c>
      <c r="B24" s="5" t="n">
        <v>75000</v>
      </c>
      <c r="C24" s="5" t="n">
        <v>91000</v>
      </c>
    </row>
    <row r="25" spans="1:4">
      <c r="A25" s="4" t="s">
        <v>864</v>
      </c>
    </row>
    <row r="26" spans="1:4">
      <c r="A26" s="3" t="s">
        <v>786</v>
      </c>
    </row>
    <row r="27" spans="1:4">
      <c r="A27" s="4" t="s">
        <v>858</v>
      </c>
      <c r="B27" s="5" t="n">
        <v>75000</v>
      </c>
      <c r="C27" s="5" t="n">
        <v>91000</v>
      </c>
    </row>
    <row r="28" spans="1:4">
      <c r="A28" s="4" t="s">
        <v>865</v>
      </c>
    </row>
    <row r="29" spans="1:4">
      <c r="A29" s="3" t="s">
        <v>786</v>
      </c>
    </row>
    <row r="30" spans="1:4">
      <c r="A30" s="4" t="s">
        <v>858</v>
      </c>
      <c r="B30" s="5" t="n">
        <v>21000</v>
      </c>
      <c r="C30" s="5" t="n">
        <v>26000</v>
      </c>
    </row>
    <row r="31" spans="1:4">
      <c r="A31" s="4" t="s">
        <v>866</v>
      </c>
    </row>
    <row r="32" spans="1:4">
      <c r="A32" s="3" t="s">
        <v>786</v>
      </c>
    </row>
    <row r="33" spans="1:4">
      <c r="A33" s="4" t="s">
        <v>858</v>
      </c>
      <c r="B33" s="5" t="n">
        <v>12000</v>
      </c>
      <c r="C33" s="5" t="n">
        <v>16000</v>
      </c>
    </row>
    <row r="34" spans="1:4">
      <c r="A34" s="4" t="s">
        <v>867</v>
      </c>
    </row>
    <row r="35" spans="1:4">
      <c r="A35" s="3" t="s">
        <v>786</v>
      </c>
    </row>
    <row r="36" spans="1:4">
      <c r="A36" s="4" t="s">
        <v>858</v>
      </c>
      <c r="B36" s="5" t="n">
        <v>9000</v>
      </c>
      <c r="C36" s="5" t="n">
        <v>10000</v>
      </c>
    </row>
    <row r="37" spans="1:4">
      <c r="A37" s="4" t="s">
        <v>868</v>
      </c>
    </row>
    <row r="38" spans="1:4">
      <c r="A38" s="3" t="s">
        <v>786</v>
      </c>
    </row>
    <row r="39" spans="1:4">
      <c r="A39" s="4" t="s">
        <v>858</v>
      </c>
      <c r="B39" s="5" t="n">
        <v>47000</v>
      </c>
      <c r="C39" s="5" t="n">
        <v>51000</v>
      </c>
    </row>
    <row r="40" spans="1:4">
      <c r="A40" s="4" t="s">
        <v>869</v>
      </c>
    </row>
    <row r="41" spans="1:4">
      <c r="A41" s="3" t="s">
        <v>786</v>
      </c>
    </row>
    <row r="42" spans="1:4">
      <c r="A42" s="4" t="s">
        <v>858</v>
      </c>
      <c r="B42" s="5" t="n">
        <v>47000</v>
      </c>
      <c r="C42" s="5" t="n">
        <v>51000</v>
      </c>
    </row>
    <row r="43" spans="1:4">
      <c r="A43" s="4" t="s">
        <v>870</v>
      </c>
    </row>
    <row r="44" spans="1:4">
      <c r="A44" s="3" t="s">
        <v>786</v>
      </c>
    </row>
    <row r="45" spans="1:4">
      <c r="A45" s="4" t="s">
        <v>858</v>
      </c>
      <c r="B45" s="5" t="n">
        <v>15000</v>
      </c>
      <c r="C45" s="5" t="n">
        <v>17000</v>
      </c>
    </row>
    <row r="46" spans="1:4">
      <c r="A46" s="4" t="s">
        <v>871</v>
      </c>
    </row>
    <row r="47" spans="1:4">
      <c r="A47" s="3" t="s">
        <v>786</v>
      </c>
    </row>
    <row r="48" spans="1:4">
      <c r="A48" s="4" t="s">
        <v>858</v>
      </c>
      <c r="B48" s="5" t="n">
        <v>15000</v>
      </c>
      <c r="C48" s="5" t="n">
        <v>17000</v>
      </c>
    </row>
    <row r="49" spans="1:4">
      <c r="A49" s="4" t="s">
        <v>856</v>
      </c>
    </row>
    <row r="50" spans="1:4">
      <c r="A50" s="3" t="s">
        <v>786</v>
      </c>
    </row>
    <row r="51" spans="1:4">
      <c r="A51" s="4" t="s">
        <v>858</v>
      </c>
      <c r="B51" s="5" t="n">
        <v>15000</v>
      </c>
      <c r="C51" s="5" t="n">
        <v>14000</v>
      </c>
    </row>
    <row r="52" spans="1:4">
      <c r="A52" s="4" t="s">
        <v>872</v>
      </c>
    </row>
    <row r="53" spans="1:4">
      <c r="A53" s="3" t="s">
        <v>786</v>
      </c>
    </row>
    <row r="54" spans="1:4">
      <c r="A54" s="4" t="s">
        <v>858</v>
      </c>
      <c r="B54" s="6" t="n">
        <v>15000</v>
      </c>
      <c r="C54" s="6" t="n">
        <v>14000</v>
      </c>
      <c r="D54" s="6" t="n">
        <v>14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5</v>
      </c>
    </row>
    <row r="3" spans="1:3">
      <c r="A3" s="3" t="s">
        <v>786</v>
      </c>
    </row>
    <row r="4" spans="1:3">
      <c r="A4" s="4" t="s">
        <v>812</v>
      </c>
      <c r="B4" s="6" t="n">
        <v>201522</v>
      </c>
      <c r="C4" s="6" t="n">
        <v>186473</v>
      </c>
    </row>
    <row r="5" spans="1:3">
      <c r="A5" s="4" t="s">
        <v>817</v>
      </c>
      <c r="B5" s="5" t="n">
        <v>175177</v>
      </c>
      <c r="C5" s="5" t="n">
        <v>201522</v>
      </c>
    </row>
    <row r="6" spans="1:3">
      <c r="A6" s="4" t="s">
        <v>856</v>
      </c>
    </row>
    <row r="7" spans="1:3">
      <c r="A7" s="3" t="s">
        <v>786</v>
      </c>
    </row>
    <row r="8" spans="1:3">
      <c r="A8" s="4" t="s">
        <v>812</v>
      </c>
      <c r="B8" s="5" t="n">
        <v>14000</v>
      </c>
    </row>
    <row r="9" spans="1:3">
      <c r="A9" s="4" t="s">
        <v>817</v>
      </c>
      <c r="B9" s="5" t="n">
        <v>15000</v>
      </c>
      <c r="C9" s="5" t="n">
        <v>14000</v>
      </c>
    </row>
    <row r="10" spans="1:3">
      <c r="A10" s="4" t="s">
        <v>861</v>
      </c>
    </row>
    <row r="11" spans="1:3">
      <c r="A11" s="3" t="s">
        <v>786</v>
      </c>
    </row>
    <row r="12" spans="1:3">
      <c r="A12" s="4" t="s">
        <v>812</v>
      </c>
      <c r="B12" s="5" t="n">
        <v>14000</v>
      </c>
    </row>
    <row r="13" spans="1:3">
      <c r="A13" s="4" t="s">
        <v>817</v>
      </c>
      <c r="B13" s="5" t="n">
        <v>15000</v>
      </c>
      <c r="C13" s="5" t="n">
        <v>14000</v>
      </c>
    </row>
    <row r="14" spans="1:3">
      <c r="A14" s="4" t="s">
        <v>874</v>
      </c>
    </row>
    <row r="15" spans="1:3">
      <c r="A15" s="3" t="s">
        <v>786</v>
      </c>
    </row>
    <row r="16" spans="1:3">
      <c r="A16" s="4" t="s">
        <v>812</v>
      </c>
      <c r="B16" s="5" t="n">
        <v>14000</v>
      </c>
      <c r="C16" s="5" t="n">
        <v>14000</v>
      </c>
    </row>
    <row r="17" spans="1:3">
      <c r="A17" s="4" t="s">
        <v>875</v>
      </c>
      <c r="B17" s="5" t="n">
        <v>1000</v>
      </c>
      <c r="C17" s="4" t="s">
        <v>60</v>
      </c>
    </row>
    <row r="18" spans="1:3">
      <c r="A18" s="4" t="s">
        <v>876</v>
      </c>
      <c r="B18" s="4" t="s">
        <v>60</v>
      </c>
      <c r="C18" s="4" t="s">
        <v>60</v>
      </c>
    </row>
    <row r="19" spans="1:3">
      <c r="A19" s="4" t="s">
        <v>877</v>
      </c>
      <c r="B19" s="4" t="s">
        <v>60</v>
      </c>
      <c r="C19" s="4" t="s">
        <v>60</v>
      </c>
    </row>
    <row r="20" spans="1:3">
      <c r="A20" s="4" t="s">
        <v>817</v>
      </c>
      <c r="B20" s="6" t="n">
        <v>15000</v>
      </c>
      <c r="C20" s="6" t="n">
        <v>14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5</v>
      </c>
      <c r="D2" s="2" t="s">
        <v>83</v>
      </c>
    </row>
    <row r="3" spans="1:4">
      <c r="A3" s="3" t="s">
        <v>879</v>
      </c>
    </row>
    <row r="4" spans="1:4">
      <c r="A4" s="4" t="s">
        <v>812</v>
      </c>
      <c r="B4" s="6" t="n">
        <v>201522</v>
      </c>
      <c r="C4" s="6" t="n">
        <v>186473</v>
      </c>
    </row>
    <row r="5" spans="1:4">
      <c r="A5" s="4" t="s">
        <v>814</v>
      </c>
      <c r="B5" s="5" t="n">
        <v>6019</v>
      </c>
      <c r="C5" s="5" t="n">
        <v>8600</v>
      </c>
    </row>
    <row r="6" spans="1:4">
      <c r="A6" s="4" t="s">
        <v>816</v>
      </c>
      <c r="B6" s="5" t="n">
        <v>-16953</v>
      </c>
      <c r="C6" s="5" t="n">
        <v>-18720</v>
      </c>
    </row>
    <row r="7" spans="1:4">
      <c r="A7" s="4" t="s">
        <v>817</v>
      </c>
      <c r="B7" s="5" t="n">
        <v>175177</v>
      </c>
      <c r="C7" s="5" t="n">
        <v>201522</v>
      </c>
      <c r="D7" s="6" t="n">
        <v>186473</v>
      </c>
    </row>
    <row r="8" spans="1:4">
      <c r="A8" s="3" t="s">
        <v>818</v>
      </c>
    </row>
    <row r="9" spans="1:4">
      <c r="A9" s="4" t="s">
        <v>819</v>
      </c>
      <c r="B9" s="5" t="n">
        <v>249335</v>
      </c>
      <c r="C9" s="5" t="n">
        <v>248100</v>
      </c>
    </row>
    <row r="10" spans="1:4">
      <c r="A10" s="4" t="s">
        <v>820</v>
      </c>
      <c r="B10" s="5" t="n">
        <v>17</v>
      </c>
      <c r="C10" s="5" t="n">
        <v>19</v>
      </c>
    </row>
    <row r="11" spans="1:4">
      <c r="A11" s="4" t="s">
        <v>821</v>
      </c>
      <c r="B11" s="5" t="n">
        <v>7155</v>
      </c>
      <c r="C11" s="5" t="n">
        <v>7493</v>
      </c>
    </row>
    <row r="12" spans="1:4">
      <c r="A12" s="4" t="s">
        <v>822</v>
      </c>
      <c r="B12" s="5" t="n">
        <v>-18615</v>
      </c>
      <c r="C12" s="5" t="n">
        <v>12443</v>
      </c>
    </row>
    <row r="13" spans="1:4">
      <c r="A13" s="4" t="s">
        <v>816</v>
      </c>
      <c r="B13" s="5" t="n">
        <v>-16953</v>
      </c>
      <c r="C13" s="5" t="n">
        <v>-18720</v>
      </c>
    </row>
    <row r="14" spans="1:4">
      <c r="A14" s="4" t="s">
        <v>823</v>
      </c>
      <c r="B14" s="5" t="n">
        <v>220939</v>
      </c>
      <c r="C14" s="5" t="n">
        <v>249335</v>
      </c>
      <c r="D14" s="5" t="n">
        <v>248100</v>
      </c>
    </row>
    <row r="15" spans="1:4">
      <c r="A15" s="4" t="s">
        <v>880</v>
      </c>
      <c r="B15" s="5" t="n">
        <v>-45762</v>
      </c>
      <c r="C15" s="5" t="n">
        <v>-47813</v>
      </c>
    </row>
    <row r="16" spans="1:4">
      <c r="A16" s="4" t="s">
        <v>809</v>
      </c>
    </row>
    <row r="17" spans="1:4">
      <c r="A17" s="3" t="s">
        <v>879</v>
      </c>
    </row>
    <row r="18" spans="1:4">
      <c r="A18" s="4" t="s">
        <v>812</v>
      </c>
      <c r="B18" s="4" t="s">
        <v>60</v>
      </c>
      <c r="C18" s="4" t="s">
        <v>60</v>
      </c>
    </row>
    <row r="19" spans="1:4">
      <c r="A19" s="4" t="s">
        <v>814</v>
      </c>
      <c r="B19" s="5" t="n">
        <v>729</v>
      </c>
      <c r="C19" s="5" t="n">
        <v>744</v>
      </c>
    </row>
    <row r="20" spans="1:4">
      <c r="A20" s="4" t="s">
        <v>816</v>
      </c>
      <c r="B20" s="5" t="n">
        <v>-729</v>
      </c>
      <c r="C20" s="5" t="n">
        <v>-744</v>
      </c>
    </row>
    <row r="21" spans="1:4">
      <c r="A21" s="4" t="s">
        <v>817</v>
      </c>
      <c r="B21" s="4" t="s">
        <v>60</v>
      </c>
      <c r="C21" s="4" t="s">
        <v>60</v>
      </c>
      <c r="D21" s="4" t="s">
        <v>60</v>
      </c>
    </row>
    <row r="22" spans="1:4">
      <c r="A22" s="3" t="s">
        <v>818</v>
      </c>
    </row>
    <row r="23" spans="1:4">
      <c r="A23" s="4" t="s">
        <v>819</v>
      </c>
      <c r="B23" s="5" t="n">
        <v>16892</v>
      </c>
      <c r="C23" s="5" t="n">
        <v>16200</v>
      </c>
    </row>
    <row r="24" spans="1:4">
      <c r="A24" s="4" t="s">
        <v>820</v>
      </c>
      <c r="B24" s="5" t="n">
        <v>6</v>
      </c>
      <c r="C24" s="5" t="n">
        <v>5</v>
      </c>
      <c r="D24" s="5" t="n">
        <v>5</v>
      </c>
    </row>
    <row r="25" spans="1:4">
      <c r="A25" s="4" t="s">
        <v>821</v>
      </c>
      <c r="B25" s="5" t="n">
        <v>516</v>
      </c>
      <c r="C25" s="5" t="n">
        <v>530</v>
      </c>
      <c r="D25" s="5" t="n">
        <v>539</v>
      </c>
    </row>
    <row r="26" spans="1:4">
      <c r="A26" s="4" t="s">
        <v>822</v>
      </c>
      <c r="B26" s="5" t="n">
        <v>-2062</v>
      </c>
      <c r="C26" s="5" t="n">
        <v>901</v>
      </c>
    </row>
    <row r="27" spans="1:4">
      <c r="A27" s="4" t="s">
        <v>816</v>
      </c>
      <c r="B27" s="5" t="n">
        <v>-729</v>
      </c>
      <c r="C27" s="5" t="n">
        <v>-744</v>
      </c>
    </row>
    <row r="28" spans="1:4">
      <c r="A28" s="4" t="s">
        <v>823</v>
      </c>
      <c r="B28" s="5" t="n">
        <v>14623</v>
      </c>
      <c r="C28" s="5" t="n">
        <v>16892</v>
      </c>
      <c r="D28" s="6" t="n">
        <v>16200</v>
      </c>
    </row>
    <row r="29" spans="1:4">
      <c r="A29" s="4" t="s">
        <v>880</v>
      </c>
      <c r="B29" s="6" t="n">
        <v>-14623</v>
      </c>
      <c r="C29" s="6" t="n">
        <v>-1689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5</v>
      </c>
      <c r="D2" s="2" t="s">
        <v>83</v>
      </c>
    </row>
    <row r="3" spans="1:4">
      <c r="A3" s="3" t="s">
        <v>786</v>
      </c>
    </row>
    <row r="4" spans="1:4">
      <c r="A4" s="4" t="s">
        <v>820</v>
      </c>
      <c r="B4" s="6" t="n">
        <v>17</v>
      </c>
      <c r="C4" s="6" t="n">
        <v>19</v>
      </c>
    </row>
    <row r="5" spans="1:4">
      <c r="A5" s="4" t="s">
        <v>821</v>
      </c>
      <c r="B5" s="5" t="n">
        <v>7155</v>
      </c>
      <c r="C5" s="5" t="n">
        <v>7493</v>
      </c>
    </row>
    <row r="6" spans="1:4">
      <c r="A6" s="4" t="s">
        <v>826</v>
      </c>
      <c r="B6" s="5" t="n">
        <v>95</v>
      </c>
      <c r="C6" s="5" t="n">
        <v>95</v>
      </c>
      <c r="D6" s="6" t="n">
        <v>95</v>
      </c>
    </row>
    <row r="7" spans="1:4">
      <c r="A7" s="4" t="s">
        <v>827</v>
      </c>
      <c r="B7" s="5" t="n">
        <v>2403</v>
      </c>
      <c r="C7" s="5" t="n">
        <v>-2245</v>
      </c>
      <c r="D7" s="5" t="n">
        <v>6324</v>
      </c>
    </row>
    <row r="8" spans="1:4">
      <c r="A8" s="4" t="s">
        <v>809</v>
      </c>
    </row>
    <row r="9" spans="1:4">
      <c r="A9" s="3" t="s">
        <v>786</v>
      </c>
    </row>
    <row r="10" spans="1:4">
      <c r="A10" s="4" t="s">
        <v>820</v>
      </c>
      <c r="B10" s="5" t="n">
        <v>6</v>
      </c>
      <c r="C10" s="5" t="n">
        <v>5</v>
      </c>
      <c r="D10" s="5" t="n">
        <v>5</v>
      </c>
    </row>
    <row r="11" spans="1:4">
      <c r="A11" s="4" t="s">
        <v>821</v>
      </c>
      <c r="B11" s="5" t="n">
        <v>516</v>
      </c>
      <c r="C11" s="5" t="n">
        <v>530</v>
      </c>
      <c r="D11" s="5" t="n">
        <v>539</v>
      </c>
    </row>
    <row r="12" spans="1:4">
      <c r="A12" s="4" t="s">
        <v>826</v>
      </c>
      <c r="B12" s="5" t="n">
        <v>132</v>
      </c>
      <c r="C12" s="5" t="n">
        <v>132</v>
      </c>
      <c r="D12" s="5" t="n">
        <v>132</v>
      </c>
    </row>
    <row r="13" spans="1:4">
      <c r="A13" s="4" t="s">
        <v>827</v>
      </c>
      <c r="B13" s="6" t="n">
        <v>654</v>
      </c>
      <c r="C13" s="6" t="n">
        <v>667</v>
      </c>
      <c r="D13" s="6" t="n">
        <v>6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2</v>
      </c>
      <c r="B1" s="2" t="s">
        <v>2</v>
      </c>
      <c r="C1" s="2" t="s">
        <v>35</v>
      </c>
      <c r="D1" s="2" t="s">
        <v>83</v>
      </c>
    </row>
    <row r="2" spans="1:4">
      <c r="A2" s="3" t="s">
        <v>219</v>
      </c>
    </row>
    <row r="3" spans="1:4">
      <c r="A3" s="4" t="s">
        <v>883</v>
      </c>
      <c r="B3" s="6" t="n">
        <v>2062</v>
      </c>
      <c r="C3" s="6" t="n">
        <v>-901</v>
      </c>
      <c r="D3" s="6" t="n">
        <v>-393</v>
      </c>
    </row>
    <row r="4" spans="1:4">
      <c r="A4" s="4" t="s">
        <v>884</v>
      </c>
      <c r="B4" s="5" t="n">
        <v>132</v>
      </c>
      <c r="C4" s="5" t="n">
        <v>132</v>
      </c>
      <c r="D4" s="5" t="n">
        <v>132</v>
      </c>
    </row>
    <row r="5" spans="1:4">
      <c r="A5" s="4" t="s">
        <v>832</v>
      </c>
      <c r="B5" s="6" t="n">
        <v>2194</v>
      </c>
      <c r="C5" s="6" t="n">
        <v>-769</v>
      </c>
      <c r="D5" s="6" t="n">
        <v>-2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35</v>
      </c>
    </row>
    <row r="3" spans="1:3">
      <c r="A3" s="3" t="s">
        <v>786</v>
      </c>
    </row>
    <row r="4" spans="1:3">
      <c r="A4" s="4" t="s">
        <v>831</v>
      </c>
      <c r="B4" s="6" t="n">
        <v>-24901</v>
      </c>
      <c r="C4" s="6" t="n">
        <v>-22777</v>
      </c>
    </row>
    <row r="5" spans="1:3">
      <c r="A5" s="4" t="s">
        <v>834</v>
      </c>
      <c r="B5" s="5" t="n">
        <v>1570</v>
      </c>
      <c r="C5" s="5" t="n">
        <v>1665</v>
      </c>
    </row>
    <row r="6" spans="1:3">
      <c r="A6" s="4" t="s">
        <v>835</v>
      </c>
      <c r="B6" s="5" t="n">
        <v>-13364</v>
      </c>
      <c r="C6" s="5" t="n">
        <v>-13919</v>
      </c>
    </row>
    <row r="7" spans="1:3">
      <c r="A7" s="4" t="s">
        <v>542</v>
      </c>
      <c r="B7" s="5" t="n">
        <v>-36695</v>
      </c>
      <c r="C7" s="5" t="n">
        <v>-35031</v>
      </c>
    </row>
    <row r="8" spans="1:3">
      <c r="A8" s="4" t="s">
        <v>809</v>
      </c>
    </row>
    <row r="9" spans="1:3">
      <c r="A9" s="3" t="s">
        <v>786</v>
      </c>
    </row>
    <row r="10" spans="1:3">
      <c r="A10" s="4" t="s">
        <v>831</v>
      </c>
      <c r="B10" s="5" t="n">
        <v>1388</v>
      </c>
      <c r="C10" s="5" t="n">
        <v>-674</v>
      </c>
    </row>
    <row r="11" spans="1:3">
      <c r="A11" s="4" t="s">
        <v>834</v>
      </c>
      <c r="B11" s="5" t="n">
        <v>-1315</v>
      </c>
      <c r="C11" s="5" t="n">
        <v>-1447</v>
      </c>
    </row>
    <row r="12" spans="1:3">
      <c r="A12" s="4" t="s">
        <v>835</v>
      </c>
      <c r="B12" s="5" t="n">
        <v>-1563</v>
      </c>
      <c r="C12" s="5" t="n">
        <v>-1097</v>
      </c>
    </row>
    <row r="13" spans="1:3">
      <c r="A13" s="4" t="s">
        <v>542</v>
      </c>
      <c r="B13" s="6" t="n">
        <v>-1490</v>
      </c>
      <c r="C13" s="6" t="n">
        <v>-321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406</v>
      </c>
      <c r="J1" s="2" t="s">
        <v>1</v>
      </c>
    </row>
    <row r="2" spans="1:12">
      <c r="B2" s="2" t="s">
        <v>2</v>
      </c>
      <c r="C2" s="2" t="s">
        <v>887</v>
      </c>
      <c r="D2" s="2" t="s">
        <v>4</v>
      </c>
      <c r="E2" s="2" t="s">
        <v>888</v>
      </c>
      <c r="F2" s="2" t="s">
        <v>35</v>
      </c>
      <c r="G2" s="2" t="s">
        <v>743</v>
      </c>
      <c r="H2" s="2" t="s">
        <v>889</v>
      </c>
      <c r="I2" s="2" t="s">
        <v>890</v>
      </c>
      <c r="J2" s="2" t="s">
        <v>2</v>
      </c>
      <c r="K2" s="2" t="s">
        <v>35</v>
      </c>
      <c r="L2" s="2" t="s">
        <v>83</v>
      </c>
    </row>
    <row r="3" spans="1:12">
      <c r="A3" s="3" t="s">
        <v>222</v>
      </c>
    </row>
    <row r="4" spans="1:12">
      <c r="A4" s="4" t="s">
        <v>98</v>
      </c>
      <c r="J4" s="6" t="n">
        <v>77119</v>
      </c>
      <c r="K4" s="6" t="n">
        <v>39703</v>
      </c>
      <c r="L4" s="6" t="n">
        <v>13704</v>
      </c>
    </row>
    <row r="5" spans="1:12">
      <c r="A5" s="4" t="s">
        <v>891</v>
      </c>
      <c r="J5" s="5" t="n">
        <v>-28219</v>
      </c>
      <c r="K5" s="5" t="n">
        <v>8032</v>
      </c>
      <c r="L5" s="5" t="n">
        <v>25576</v>
      </c>
    </row>
    <row r="6" spans="1:12">
      <c r="A6" s="4" t="s">
        <v>100</v>
      </c>
      <c r="B6" s="6" t="n">
        <v>-13356</v>
      </c>
      <c r="C6" s="6" t="n">
        <v>22580</v>
      </c>
      <c r="D6" s="6" t="n">
        <v>22376</v>
      </c>
      <c r="E6" s="6" t="n">
        <v>17300</v>
      </c>
      <c r="F6" s="6" t="n">
        <v>-3867</v>
      </c>
      <c r="G6" s="6" t="n">
        <v>14931</v>
      </c>
      <c r="H6" s="6" t="n">
        <v>19258</v>
      </c>
      <c r="I6" s="6" t="n">
        <v>17413</v>
      </c>
      <c r="J6" s="5" t="n">
        <v>48900</v>
      </c>
      <c r="K6" s="5" t="n">
        <v>47735</v>
      </c>
      <c r="L6" s="5" t="n">
        <v>39280</v>
      </c>
    </row>
    <row r="7" spans="1:12">
      <c r="A7" s="4" t="s">
        <v>101</v>
      </c>
      <c r="K7" s="5" t="n">
        <v>110</v>
      </c>
      <c r="L7" s="5" t="n">
        <v>701</v>
      </c>
    </row>
    <row r="8" spans="1:12">
      <c r="A8" s="4" t="s">
        <v>892</v>
      </c>
      <c r="B8" s="6" t="n">
        <v>-13356</v>
      </c>
      <c r="C8" s="6" t="n">
        <v>22580</v>
      </c>
      <c r="D8" s="6" t="n">
        <v>22376</v>
      </c>
      <c r="E8" s="6" t="n">
        <v>17300</v>
      </c>
      <c r="F8" s="6" t="n">
        <v>-3867</v>
      </c>
      <c r="G8" s="6" t="n">
        <v>14931</v>
      </c>
      <c r="H8" s="6" t="n">
        <v>19216</v>
      </c>
      <c r="I8" s="6" t="n">
        <v>17345</v>
      </c>
      <c r="J8" s="6" t="n">
        <v>48900</v>
      </c>
      <c r="K8" s="6" t="n">
        <v>47625</v>
      </c>
      <c r="L8" s="6" t="n">
        <v>38579</v>
      </c>
    </row>
    <row r="9" spans="1:12">
      <c r="A9" s="3" t="s">
        <v>893</v>
      </c>
    </row>
    <row r="10" spans="1:12">
      <c r="A10" s="4" t="s">
        <v>894</v>
      </c>
      <c r="J10" s="7" t="n">
        <v>3.75</v>
      </c>
      <c r="K10" s="7" t="n">
        <v>1.93</v>
      </c>
      <c r="L10" s="7" t="n">
        <v>0.62</v>
      </c>
    </row>
    <row r="11" spans="1:12">
      <c r="A11" s="4" t="s">
        <v>895</v>
      </c>
      <c r="J11" s="8" t="n">
        <v>-1.38</v>
      </c>
      <c r="K11" s="8" t="n">
        <v>0.39</v>
      </c>
      <c r="L11" s="8" t="n">
        <v>1.23</v>
      </c>
    </row>
    <row r="12" spans="1:12">
      <c r="A12" s="4" t="s">
        <v>892</v>
      </c>
      <c r="J12" s="7" t="n">
        <v>2.37</v>
      </c>
      <c r="K12" s="7" t="n">
        <v>2.32</v>
      </c>
      <c r="L12" s="7" t="n">
        <v>1.85</v>
      </c>
    </row>
    <row r="13" spans="1:12">
      <c r="A13" s="4" t="s">
        <v>896</v>
      </c>
      <c r="J13" s="5" t="n">
        <v>20591674</v>
      </c>
      <c r="K13" s="5" t="n">
        <v>20498668</v>
      </c>
      <c r="L13" s="5" t="n">
        <v>20864321</v>
      </c>
    </row>
    <row r="14" spans="1:12">
      <c r="A14" s="3" t="s">
        <v>897</v>
      </c>
    </row>
    <row r="15" spans="1:12">
      <c r="A15" s="4" t="s">
        <v>894</v>
      </c>
      <c r="J15" s="7" t="n">
        <v>3.67</v>
      </c>
      <c r="K15" s="7" t="n">
        <v>1.9</v>
      </c>
      <c r="L15" s="7" t="n">
        <v>0.61</v>
      </c>
    </row>
    <row r="16" spans="1:12">
      <c r="A16" s="4" t="s">
        <v>895</v>
      </c>
      <c r="J16" s="8" t="n">
        <v>-1.34</v>
      </c>
      <c r="K16" s="8" t="n">
        <v>0.39</v>
      </c>
      <c r="L16" s="8" t="n">
        <v>1.21</v>
      </c>
    </row>
    <row r="17" spans="1:12">
      <c r="A17" s="4" t="s">
        <v>102</v>
      </c>
      <c r="B17" s="7" t="n">
        <v>-0.64</v>
      </c>
      <c r="C17" s="7" t="n">
        <v>1.07</v>
      </c>
      <c r="D17" s="7" t="n">
        <v>1.07</v>
      </c>
      <c r="E17" s="7" t="n">
        <v>0.83</v>
      </c>
      <c r="F17" s="7" t="n">
        <v>-0.19</v>
      </c>
      <c r="G17" s="7" t="n">
        <v>0.72</v>
      </c>
      <c r="H17" s="7" t="n">
        <v>0.92</v>
      </c>
      <c r="I17" s="7" t="n">
        <v>0.83</v>
      </c>
      <c r="J17" s="7" t="n">
        <v>2.33</v>
      </c>
      <c r="K17" s="7" t="n">
        <v>2.29</v>
      </c>
      <c r="L17" s="7" t="n">
        <v>1.82</v>
      </c>
    </row>
    <row r="18" spans="1:12">
      <c r="A18" s="4" t="s">
        <v>898</v>
      </c>
      <c r="J18" s="5" t="n">
        <v>20996068</v>
      </c>
      <c r="K18" s="5" t="n">
        <v>20828888</v>
      </c>
      <c r="L18" s="5" t="n">
        <v>2122218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s>
  <sheetData>
    <row r="1" spans="1:13">
      <c r="A1" s="1" t="s">
        <v>899</v>
      </c>
      <c r="B1" s="2" t="s">
        <v>406</v>
      </c>
    </row>
    <row r="2" spans="1:13">
      <c r="B2" s="2" t="s">
        <v>2</v>
      </c>
      <c r="C2" s="2" t="s">
        <v>887</v>
      </c>
      <c r="D2" s="2" t="s">
        <v>4</v>
      </c>
      <c r="E2" s="2" t="s">
        <v>888</v>
      </c>
      <c r="F2" s="2" t="s">
        <v>35</v>
      </c>
      <c r="G2" s="2" t="s">
        <v>743</v>
      </c>
      <c r="H2" s="2" t="s">
        <v>889</v>
      </c>
      <c r="I2" s="2" t="s">
        <v>890</v>
      </c>
      <c r="J2" s="2" t="s">
        <v>83</v>
      </c>
      <c r="K2" s="2" t="s">
        <v>900</v>
      </c>
      <c r="L2" s="2" t="s">
        <v>901</v>
      </c>
      <c r="M2" s="2" t="s">
        <v>902</v>
      </c>
    </row>
    <row r="3" spans="1:13">
      <c r="A3" s="3" t="s">
        <v>222</v>
      </c>
    </row>
    <row r="4" spans="1:13">
      <c r="A4" s="4" t="s">
        <v>903</v>
      </c>
      <c r="B4" s="4" t="s">
        <v>904</v>
      </c>
      <c r="C4" s="4" t="s">
        <v>905</v>
      </c>
      <c r="D4" s="4" t="s">
        <v>906</v>
      </c>
      <c r="E4" s="4" t="s">
        <v>907</v>
      </c>
      <c r="F4" s="4" t="s">
        <v>908</v>
      </c>
      <c r="G4" s="4" t="s">
        <v>909</v>
      </c>
      <c r="H4" s="4" t="s">
        <v>910</v>
      </c>
      <c r="I4" s="4" t="s">
        <v>911</v>
      </c>
      <c r="J4" s="4" t="s">
        <v>912</v>
      </c>
      <c r="K4" s="4" t="s">
        <v>913</v>
      </c>
      <c r="L4" s="4" t="s">
        <v>914</v>
      </c>
      <c r="M4" s="4" t="s">
        <v>915</v>
      </c>
    </row>
    <row r="5" spans="1:13">
      <c r="A5" s="4" t="s">
        <v>916</v>
      </c>
      <c r="B5" s="7" t="n">
        <v>0.13</v>
      </c>
      <c r="C5" s="7" t="n">
        <v>0.12</v>
      </c>
      <c r="D5" s="7" t="n">
        <v>0.12</v>
      </c>
      <c r="E5" s="7" t="n">
        <v>0.12</v>
      </c>
      <c r="F5" s="7" t="n">
        <v>0.12</v>
      </c>
      <c r="G5" s="7" t="n">
        <v>0.11</v>
      </c>
      <c r="H5" s="7" t="n">
        <v>0.11</v>
      </c>
      <c r="I5" s="7" t="n">
        <v>0.11</v>
      </c>
      <c r="J5" s="7" t="n">
        <v>0.11</v>
      </c>
      <c r="K5" s="7" t="n">
        <v>0.1</v>
      </c>
      <c r="L5" s="7" t="n">
        <v>0.1</v>
      </c>
      <c r="M5" s="7" t="n">
        <v>0.1</v>
      </c>
    </row>
    <row r="6" spans="1:13">
      <c r="A6" s="4" t="s">
        <v>917</v>
      </c>
      <c r="B6" s="4" t="s">
        <v>918</v>
      </c>
      <c r="C6" s="4" t="s">
        <v>919</v>
      </c>
      <c r="D6" s="4" t="s">
        <v>920</v>
      </c>
      <c r="E6" s="4" t="s">
        <v>921</v>
      </c>
      <c r="F6" s="4" t="s">
        <v>922</v>
      </c>
      <c r="G6" s="4" t="s">
        <v>923</v>
      </c>
      <c r="H6" s="4" t="s">
        <v>924</v>
      </c>
      <c r="I6" s="4" t="s">
        <v>925</v>
      </c>
      <c r="J6" s="4" t="s">
        <v>926</v>
      </c>
      <c r="K6" s="4" t="s">
        <v>927</v>
      </c>
      <c r="L6" s="4" t="s">
        <v>928</v>
      </c>
      <c r="M6" s="4" t="s">
        <v>929</v>
      </c>
    </row>
    <row r="7" spans="1:13">
      <c r="A7" s="4" t="s">
        <v>930</v>
      </c>
      <c r="B7" s="4" t="s">
        <v>931</v>
      </c>
      <c r="C7" s="4" t="s">
        <v>932</v>
      </c>
      <c r="D7" s="4" t="s">
        <v>933</v>
      </c>
      <c r="E7" s="4" t="s">
        <v>934</v>
      </c>
      <c r="F7" s="4" t="s">
        <v>935</v>
      </c>
      <c r="G7" s="4" t="s">
        <v>936</v>
      </c>
      <c r="H7" s="4" t="s">
        <v>937</v>
      </c>
      <c r="I7" s="4" t="s">
        <v>938</v>
      </c>
      <c r="J7" s="4" t="s">
        <v>939</v>
      </c>
      <c r="K7" s="4" t="s">
        <v>940</v>
      </c>
      <c r="L7" s="4" t="s">
        <v>941</v>
      </c>
      <c r="M7" s="4" t="s">
        <v>942</v>
      </c>
    </row>
  </sheetData>
  <mergeCells count="2">
    <mergeCell ref="A1:A2"/>
    <mergeCell ref="B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14"/>
    <col customWidth="1" max="5" min="5" width="14"/>
    <col customWidth="1" max="6" min="6" width="14"/>
    <col customWidth="1" max="7" min="7" width="14"/>
    <col customWidth="1" max="8" min="8" width="14"/>
  </cols>
  <sheetData>
    <row r="1" spans="1:8">
      <c r="A1" s="1" t="s">
        <v>943</v>
      </c>
      <c r="B1" s="2" t="s">
        <v>1</v>
      </c>
    </row>
    <row r="2" spans="1:8">
      <c r="B2" s="2" t="s">
        <v>2</v>
      </c>
      <c r="C2" s="2" t="s">
        <v>35</v>
      </c>
      <c r="D2" s="2" t="s">
        <v>83</v>
      </c>
      <c r="E2" s="2" t="s">
        <v>944</v>
      </c>
      <c r="F2" s="2" t="s">
        <v>391</v>
      </c>
      <c r="G2" s="2" t="s">
        <v>945</v>
      </c>
      <c r="H2" s="2" t="s">
        <v>946</v>
      </c>
    </row>
    <row r="3" spans="1:8">
      <c r="A3" s="3" t="s">
        <v>947</v>
      </c>
    </row>
    <row r="4" spans="1:8">
      <c r="A4" s="4" t="s">
        <v>948</v>
      </c>
      <c r="B4" s="5" t="n">
        <v>341344</v>
      </c>
      <c r="C4" s="5" t="n">
        <v>365677</v>
      </c>
      <c r="D4" s="5" t="n">
        <v>474468</v>
      </c>
      <c r="E4" s="5" t="n">
        <v>500138</v>
      </c>
    </row>
    <row r="5" spans="1:8">
      <c r="A5" s="4" t="s">
        <v>949</v>
      </c>
      <c r="B5" s="5" t="n">
        <v>20178</v>
      </c>
      <c r="C5" s="5" t="n">
        <v>108791</v>
      </c>
      <c r="D5" s="5" t="n">
        <v>25670</v>
      </c>
    </row>
    <row r="6" spans="1:8">
      <c r="A6" s="4" t="s">
        <v>950</v>
      </c>
      <c r="B6" s="5" t="n">
        <v>388047</v>
      </c>
      <c r="C6" s="5" t="n">
        <v>213022</v>
      </c>
      <c r="D6" s="5" t="n">
        <v>213522</v>
      </c>
      <c r="E6" s="5" t="n">
        <v>187498</v>
      </c>
    </row>
    <row r="7" spans="1:8">
      <c r="A7" s="4" t="s">
        <v>951</v>
      </c>
      <c r="B7" s="5" t="n">
        <v>242531</v>
      </c>
      <c r="C7" s="5" t="n">
        <v>106312</v>
      </c>
      <c r="D7" s="5" t="n">
        <v>105468</v>
      </c>
    </row>
    <row r="8" spans="1:8">
      <c r="A8" s="4" t="s">
        <v>952</v>
      </c>
      <c r="B8" s="5" t="n">
        <v>5281</v>
      </c>
      <c r="C8" s="5" t="n">
        <v>5335</v>
      </c>
      <c r="D8" s="5" t="n">
        <v>1532</v>
      </c>
    </row>
    <row r="9" spans="1:8">
      <c r="A9" s="4" t="s">
        <v>953</v>
      </c>
      <c r="B9" s="5" t="n">
        <v>62225</v>
      </c>
      <c r="C9" s="5" t="n">
        <v>101478</v>
      </c>
      <c r="D9" s="5" t="n">
        <v>77912</v>
      </c>
    </row>
    <row r="10" spans="1:8">
      <c r="A10" s="4" t="s">
        <v>954</v>
      </c>
      <c r="C10" s="4" t="s">
        <v>955</v>
      </c>
    </row>
    <row r="11" spans="1:8">
      <c r="A11" s="4" t="s">
        <v>956</v>
      </c>
      <c r="B11" s="6" t="n">
        <v>3413000</v>
      </c>
      <c r="C11" s="6" t="n">
        <v>2219000</v>
      </c>
      <c r="D11" s="6" t="n">
        <v>2455000</v>
      </c>
    </row>
    <row r="12" spans="1:8">
      <c r="A12" s="4" t="s">
        <v>957</v>
      </c>
      <c r="B12" s="6" t="n">
        <v>84163000</v>
      </c>
      <c r="C12" s="6" t="n">
        <v>94155000</v>
      </c>
    </row>
    <row r="13" spans="1:8">
      <c r="A13" s="4" t="s">
        <v>77</v>
      </c>
      <c r="B13" s="7" t="n">
        <v>0.01</v>
      </c>
      <c r="C13" s="7" t="n">
        <v>0.01</v>
      </c>
    </row>
    <row r="14" spans="1:8">
      <c r="A14" s="4" t="s">
        <v>958</v>
      </c>
    </row>
    <row r="15" spans="1:8">
      <c r="A15" s="3" t="s">
        <v>947</v>
      </c>
    </row>
    <row r="16" spans="1:8">
      <c r="A16" s="4" t="s">
        <v>956</v>
      </c>
      <c r="D16" s="5" t="n">
        <v>300000</v>
      </c>
      <c r="E16" s="6" t="n">
        <v>1300000</v>
      </c>
    </row>
    <row r="17" spans="1:8">
      <c r="A17" s="4" t="s">
        <v>959</v>
      </c>
      <c r="G17" s="6" t="n">
        <v>6300000</v>
      </c>
    </row>
    <row r="18" spans="1:8">
      <c r="A18" s="4" t="s">
        <v>960</v>
      </c>
    </row>
    <row r="19" spans="1:8">
      <c r="A19" s="3" t="s">
        <v>947</v>
      </c>
    </row>
    <row r="20" spans="1:8">
      <c r="A20" s="4" t="s">
        <v>959</v>
      </c>
      <c r="D20" s="5" t="n">
        <v>3000000</v>
      </c>
    </row>
    <row r="21" spans="1:8">
      <c r="A21" s="4" t="s">
        <v>961</v>
      </c>
    </row>
    <row r="22" spans="1:8">
      <c r="A22" s="3" t="s">
        <v>947</v>
      </c>
    </row>
    <row r="23" spans="1:8">
      <c r="A23" s="4" t="s">
        <v>959</v>
      </c>
      <c r="D23" s="5" t="n">
        <v>3000000</v>
      </c>
    </row>
    <row r="24" spans="1:8">
      <c r="A24" s="4" t="s">
        <v>962</v>
      </c>
    </row>
    <row r="25" spans="1:8">
      <c r="A25" s="3" t="s">
        <v>947</v>
      </c>
    </row>
    <row r="26" spans="1:8">
      <c r="A26" s="4" t="s">
        <v>963</v>
      </c>
      <c r="H26" s="5" t="n">
        <v>850000</v>
      </c>
    </row>
    <row r="27" spans="1:8">
      <c r="A27" s="4" t="s">
        <v>964</v>
      </c>
      <c r="B27" s="5" t="n">
        <v>585287</v>
      </c>
    </row>
    <row r="28" spans="1:8">
      <c r="A28" s="4" t="s">
        <v>965</v>
      </c>
    </row>
    <row r="29" spans="1:8">
      <c r="A29" s="3" t="s">
        <v>947</v>
      </c>
    </row>
    <row r="30" spans="1:8">
      <c r="A30" s="4" t="s">
        <v>966</v>
      </c>
      <c r="B30" s="4" t="s">
        <v>468</v>
      </c>
    </row>
    <row r="31" spans="1:8">
      <c r="A31" s="4" t="s">
        <v>967</v>
      </c>
      <c r="B31" s="4" t="s">
        <v>472</v>
      </c>
    </row>
    <row r="32" spans="1:8">
      <c r="A32" s="4" t="s">
        <v>968</v>
      </c>
      <c r="B32" s="4" t="s">
        <v>969</v>
      </c>
    </row>
    <row r="33" spans="1:8">
      <c r="A33" s="4" t="s">
        <v>970</v>
      </c>
      <c r="B33" s="6" t="n">
        <v>0</v>
      </c>
      <c r="C33" s="6" t="n">
        <v>0</v>
      </c>
      <c r="D33" s="5" t="n">
        <v>0</v>
      </c>
    </row>
    <row r="34" spans="1:8">
      <c r="A34" s="4" t="s">
        <v>948</v>
      </c>
      <c r="B34" s="5" t="n">
        <v>341344</v>
      </c>
    </row>
    <row r="35" spans="1:8">
      <c r="A35" s="4" t="s">
        <v>949</v>
      </c>
      <c r="B35" s="5" t="n">
        <v>20178</v>
      </c>
    </row>
    <row r="36" spans="1:8">
      <c r="A36" s="4" t="s">
        <v>971</v>
      </c>
      <c r="B36" s="6" t="n">
        <v>400000</v>
      </c>
    </row>
    <row r="37" spans="1:8">
      <c r="A37" s="4" t="s">
        <v>972</v>
      </c>
      <c r="B37" s="5" t="n">
        <v>4155</v>
      </c>
    </row>
    <row r="38" spans="1:8">
      <c r="A38" s="4" t="s">
        <v>973</v>
      </c>
      <c r="B38" s="6" t="n">
        <v>4000000</v>
      </c>
    </row>
    <row r="39" spans="1:8">
      <c r="A39" s="4" t="s">
        <v>974</v>
      </c>
    </row>
    <row r="40" spans="1:8">
      <c r="A40" s="3" t="s">
        <v>947</v>
      </c>
    </row>
    <row r="41" spans="1:8">
      <c r="A41" s="4" t="s">
        <v>975</v>
      </c>
      <c r="B41" s="4" t="s">
        <v>468</v>
      </c>
    </row>
    <row r="42" spans="1:8">
      <c r="A42" s="4" t="s">
        <v>976</v>
      </c>
      <c r="B42" s="6" t="n">
        <v>3400000</v>
      </c>
      <c r="C42" s="6" t="n">
        <v>2200000</v>
      </c>
      <c r="D42" s="6" t="n">
        <v>2500000</v>
      </c>
    </row>
    <row r="43" spans="1:8">
      <c r="A43" s="4" t="s">
        <v>977</v>
      </c>
      <c r="B43" s="6" t="n">
        <v>4900000</v>
      </c>
    </row>
    <row r="44" spans="1:8">
      <c r="A44" s="4" t="s">
        <v>978</v>
      </c>
      <c r="B44" s="4" t="s">
        <v>979</v>
      </c>
    </row>
    <row r="45" spans="1:8">
      <c r="A45" s="4" t="s">
        <v>950</v>
      </c>
      <c r="B45" s="5" t="n">
        <v>388047</v>
      </c>
    </row>
    <row r="46" spans="1:8">
      <c r="A46" s="4" t="s">
        <v>951</v>
      </c>
      <c r="B46" s="5" t="n">
        <v>242531</v>
      </c>
    </row>
    <row r="47" spans="1:8">
      <c r="A47" s="4" t="s">
        <v>952</v>
      </c>
      <c r="B47" s="5" t="n">
        <v>5281</v>
      </c>
    </row>
    <row r="48" spans="1:8">
      <c r="A48" s="4" t="s">
        <v>980</v>
      </c>
      <c r="B48" s="5" t="n">
        <v>62225</v>
      </c>
      <c r="C48" s="5" t="n">
        <v>101478</v>
      </c>
      <c r="D48" s="5" t="n">
        <v>77912</v>
      </c>
    </row>
    <row r="49" spans="1:8">
      <c r="A49" s="4" t="s">
        <v>953</v>
      </c>
      <c r="B49" s="5" t="n">
        <v>62225</v>
      </c>
      <c r="C49" s="5" t="n">
        <v>101478</v>
      </c>
      <c r="D49" s="5" t="n">
        <v>77912</v>
      </c>
    </row>
    <row r="50" spans="1:8">
      <c r="A50" s="4" t="s">
        <v>981</v>
      </c>
      <c r="B50" s="6" t="n">
        <v>1600000</v>
      </c>
      <c r="C50" s="6" t="n">
        <v>2800000</v>
      </c>
      <c r="D50" s="6" t="n">
        <v>1800000</v>
      </c>
    </row>
    <row r="51" spans="1:8">
      <c r="A51" s="4" t="s">
        <v>982</v>
      </c>
      <c r="B51" s="5" t="n">
        <v>44161</v>
      </c>
      <c r="C51" s="5" t="n">
        <v>74475</v>
      </c>
      <c r="D51" s="5" t="n">
        <v>51499</v>
      </c>
    </row>
    <row r="52" spans="1:8">
      <c r="A52" s="4" t="s">
        <v>983</v>
      </c>
      <c r="B52" s="6" t="n">
        <v>500000</v>
      </c>
      <c r="C52" s="6" t="n">
        <v>800000</v>
      </c>
      <c r="D52" s="6" t="n">
        <v>600000</v>
      </c>
    </row>
    <row r="53" spans="1:8">
      <c r="A53" s="4" t="s">
        <v>984</v>
      </c>
      <c r="B53" s="5" t="n">
        <v>18064</v>
      </c>
      <c r="C53" s="5" t="n">
        <v>27003</v>
      </c>
      <c r="D53" s="5" t="n">
        <v>26413</v>
      </c>
    </row>
    <row r="54" spans="1:8">
      <c r="A54" s="4" t="s">
        <v>985</v>
      </c>
    </row>
    <row r="55" spans="1:8">
      <c r="A55" s="3" t="s">
        <v>947</v>
      </c>
    </row>
    <row r="56" spans="1:8">
      <c r="A56" s="4" t="s">
        <v>986</v>
      </c>
      <c r="B56" s="6" t="n">
        <v>4400000</v>
      </c>
      <c r="C56" s="6" t="n">
        <v>2300000</v>
      </c>
      <c r="D56" s="6" t="n">
        <v>7400000</v>
      </c>
    </row>
    <row r="57" spans="1:8">
      <c r="A57" s="4" t="s">
        <v>987</v>
      </c>
      <c r="B57" s="5" t="n">
        <v>6400000</v>
      </c>
    </row>
    <row r="58" spans="1:8">
      <c r="A58" s="4" t="s">
        <v>957</v>
      </c>
      <c r="B58" s="6" t="n">
        <v>3500000</v>
      </c>
    </row>
    <row r="59" spans="1:8">
      <c r="A59" s="4" t="s">
        <v>988</v>
      </c>
    </row>
    <row r="60" spans="1:8">
      <c r="A60" s="3" t="s">
        <v>947</v>
      </c>
    </row>
    <row r="61" spans="1:8">
      <c r="A61" s="4" t="s">
        <v>989</v>
      </c>
      <c r="F61" s="6" t="n">
        <v>290000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5</v>
      </c>
      <c r="D2" s="2" t="s">
        <v>83</v>
      </c>
    </row>
    <row r="3" spans="1:4">
      <c r="A3" s="3" t="s">
        <v>947</v>
      </c>
    </row>
    <row r="4" spans="1:4">
      <c r="A4" s="4" t="s">
        <v>991</v>
      </c>
      <c r="B4" s="5" t="n">
        <v>365677</v>
      </c>
      <c r="C4" s="5" t="n">
        <v>474468</v>
      </c>
      <c r="D4" s="5" t="n">
        <v>500138</v>
      </c>
    </row>
    <row r="5" spans="1:4">
      <c r="A5" s="4" t="s">
        <v>992</v>
      </c>
      <c r="B5" s="5" t="n">
        <v>-20178</v>
      </c>
      <c r="C5" s="5" t="n">
        <v>-108791</v>
      </c>
      <c r="D5" s="5" t="n">
        <v>-25670</v>
      </c>
    </row>
    <row r="6" spans="1:4">
      <c r="A6" s="4" t="s">
        <v>993</v>
      </c>
      <c r="B6" s="5" t="n">
        <v>-4155</v>
      </c>
    </row>
    <row r="7" spans="1:4">
      <c r="A7" s="4" t="s">
        <v>994</v>
      </c>
      <c r="B7" s="5" t="n">
        <v>341344</v>
      </c>
      <c r="C7" s="5" t="n">
        <v>365677</v>
      </c>
      <c r="D7" s="5" t="n">
        <v>474468</v>
      </c>
    </row>
    <row r="8" spans="1:4">
      <c r="A8" s="4" t="s">
        <v>995</v>
      </c>
      <c r="B8" s="7" t="n">
        <v>12.22</v>
      </c>
      <c r="C8" s="7" t="n">
        <v>12.18</v>
      </c>
      <c r="D8" s="7" t="n">
        <v>12.17</v>
      </c>
    </row>
    <row r="9" spans="1:4">
      <c r="A9" s="4" t="s">
        <v>996</v>
      </c>
      <c r="B9" s="8" t="n">
        <v>12.45</v>
      </c>
      <c r="C9" s="8" t="n">
        <v>12.07</v>
      </c>
      <c r="D9" s="8" t="n">
        <v>11.9</v>
      </c>
    </row>
    <row r="10" spans="1:4">
      <c r="A10" s="4" t="s">
        <v>997</v>
      </c>
      <c r="B10" s="8" t="n">
        <v>12.04</v>
      </c>
    </row>
    <row r="11" spans="1:4">
      <c r="A11" s="4" t="s">
        <v>998</v>
      </c>
      <c r="B11" s="7" t="n">
        <v>12.21</v>
      </c>
      <c r="C11" s="7" t="n">
        <v>12.22</v>
      </c>
      <c r="D11" s="7" t="n">
        <v>12.18</v>
      </c>
    </row>
    <row r="12" spans="1:4">
      <c r="A12" s="4" t="s">
        <v>999</v>
      </c>
      <c r="B12" s="5" t="n">
        <v>213022</v>
      </c>
      <c r="C12" s="5" t="n">
        <v>213522</v>
      </c>
      <c r="D12" s="5" t="n">
        <v>187498</v>
      </c>
    </row>
    <row r="13" spans="1:4">
      <c r="A13" s="4" t="s">
        <v>951</v>
      </c>
      <c r="B13" s="5" t="n">
        <v>242531</v>
      </c>
      <c r="C13" s="5" t="n">
        <v>106312</v>
      </c>
      <c r="D13" s="5" t="n">
        <v>105468</v>
      </c>
    </row>
    <row r="14" spans="1:4">
      <c r="A14" s="4" t="s">
        <v>1000</v>
      </c>
      <c r="B14" s="5" t="n">
        <v>-62225</v>
      </c>
      <c r="C14" s="5" t="n">
        <v>-101478</v>
      </c>
      <c r="D14" s="5" t="n">
        <v>-77912</v>
      </c>
    </row>
    <row r="15" spans="1:4">
      <c r="A15" s="4" t="s">
        <v>1001</v>
      </c>
      <c r="B15" s="5" t="n">
        <v>-5281</v>
      </c>
      <c r="C15" s="5" t="n">
        <v>-5335</v>
      </c>
      <c r="D15" s="5" t="n">
        <v>-1532</v>
      </c>
    </row>
    <row r="16" spans="1:4">
      <c r="A16" s="4" t="s">
        <v>1002</v>
      </c>
      <c r="B16" s="5" t="n">
        <v>388047</v>
      </c>
      <c r="C16" s="5" t="n">
        <v>213022</v>
      </c>
      <c r="D16" s="5" t="n">
        <v>213522</v>
      </c>
    </row>
    <row r="17" spans="1:4">
      <c r="A17" s="4" t="s">
        <v>1003</v>
      </c>
      <c r="B17" s="7" t="n">
        <v>26.3</v>
      </c>
      <c r="C17" s="7" t="n">
        <v>24.77</v>
      </c>
      <c r="D17" s="7" t="n">
        <v>23.59</v>
      </c>
    </row>
    <row r="18" spans="1:4">
      <c r="A18" s="4" t="s">
        <v>1004</v>
      </c>
      <c r="B18" s="8" t="n">
        <v>26.35</v>
      </c>
      <c r="C18" s="8" t="n">
        <v>28.09</v>
      </c>
      <c r="D18" s="8" t="n">
        <v>23.26</v>
      </c>
    </row>
    <row r="19" spans="1:4">
      <c r="A19" s="4" t="s">
        <v>1005</v>
      </c>
      <c r="B19" s="8" t="n">
        <v>26.32</v>
      </c>
      <c r="C19" s="8" t="n">
        <v>24.99</v>
      </c>
      <c r="D19" s="8" t="n">
        <v>19.92</v>
      </c>
    </row>
    <row r="20" spans="1:4">
      <c r="A20" s="4" t="s">
        <v>1006</v>
      </c>
      <c r="B20" s="8" t="n">
        <v>26.21</v>
      </c>
      <c r="C20" s="8" t="n">
        <v>25.47</v>
      </c>
      <c r="D20" s="8" t="n">
        <v>25.26</v>
      </c>
    </row>
    <row r="21" spans="1:4">
      <c r="A21" s="4" t="s">
        <v>1007</v>
      </c>
      <c r="B21" s="7" t="n">
        <v>26.33</v>
      </c>
      <c r="C21" s="7" t="n">
        <v>26.3</v>
      </c>
      <c r="D21" s="7" t="n">
        <v>24.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35</v>
      </c>
      <c r="C2" s="2" t="s">
        <v>83</v>
      </c>
    </row>
    <row r="3" spans="1:3">
      <c r="A3" s="4" t="s">
        <v>1009</v>
      </c>
      <c r="B3" s="9" t="n">
        <v>14.8</v>
      </c>
      <c r="C3" s="9" t="n">
        <v>70.59999999999999</v>
      </c>
    </row>
    <row r="4" spans="1:3">
      <c r="A4" s="4" t="s">
        <v>1010</v>
      </c>
      <c r="B4"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1011</v>
      </c>
      <c r="B1" s="2" t="s">
        <v>1</v>
      </c>
    </row>
    <row r="2" spans="1:2">
      <c r="B2" s="2" t="s">
        <v>1012</v>
      </c>
    </row>
    <row r="3" spans="1:2">
      <c r="A3" s="3" t="s">
        <v>231</v>
      </c>
    </row>
    <row r="4" spans="1:2">
      <c r="A4" s="4" t="s">
        <v>1013</v>
      </c>
      <c r="B4" s="5" t="n">
        <v>2</v>
      </c>
    </row>
    <row r="5" spans="1:2">
      <c r="A5" s="4" t="s">
        <v>1014</v>
      </c>
      <c r="B5" s="5" t="n">
        <v>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406</v>
      </c>
      <c r="J1" s="2" t="s">
        <v>1</v>
      </c>
    </row>
    <row r="2" spans="1:12">
      <c r="B2" s="2" t="s">
        <v>2</v>
      </c>
      <c r="C2" s="2" t="s">
        <v>887</v>
      </c>
      <c r="D2" s="2" t="s">
        <v>4</v>
      </c>
      <c r="E2" s="2" t="s">
        <v>888</v>
      </c>
      <c r="F2" s="2" t="s">
        <v>35</v>
      </c>
      <c r="G2" s="2" t="s">
        <v>743</v>
      </c>
      <c r="H2" s="2" t="s">
        <v>889</v>
      </c>
      <c r="I2" s="2" t="s">
        <v>890</v>
      </c>
      <c r="J2" s="2" t="s">
        <v>2</v>
      </c>
      <c r="K2" s="2" t="s">
        <v>35</v>
      </c>
      <c r="L2" s="2" t="s">
        <v>83</v>
      </c>
    </row>
    <row r="3" spans="1:12">
      <c r="A3" s="3" t="s">
        <v>231</v>
      </c>
    </row>
    <row r="4" spans="1:12">
      <c r="A4" s="4" t="s">
        <v>85</v>
      </c>
      <c r="B4" s="6" t="n">
        <v>377270</v>
      </c>
      <c r="C4" s="6" t="n">
        <v>391421</v>
      </c>
      <c r="D4" s="6" t="n">
        <v>395929</v>
      </c>
      <c r="E4" s="6" t="n">
        <v>407233</v>
      </c>
      <c r="F4" s="6" t="n">
        <v>354806</v>
      </c>
      <c r="G4" s="6" t="n">
        <v>330397</v>
      </c>
      <c r="H4" s="6" t="n">
        <v>344821</v>
      </c>
      <c r="I4" s="6" t="n">
        <v>352450</v>
      </c>
      <c r="J4" s="6" t="n">
        <v>1571853</v>
      </c>
      <c r="K4" s="6" t="n">
        <v>1382474</v>
      </c>
      <c r="L4" s="6" t="n">
        <v>1319046</v>
      </c>
    </row>
    <row r="5" spans="1:12">
      <c r="A5" s="4" t="s">
        <v>1016</v>
      </c>
      <c r="B5" s="5" t="n">
        <v>-13356</v>
      </c>
      <c r="C5" s="6" t="n">
        <v>22580</v>
      </c>
      <c r="D5" s="6" t="n">
        <v>22376</v>
      </c>
      <c r="E5" s="6" t="n">
        <v>17300</v>
      </c>
      <c r="F5" s="5" t="n">
        <v>-3867</v>
      </c>
      <c r="G5" s="6" t="n">
        <v>14931</v>
      </c>
      <c r="H5" s="6" t="n">
        <v>19216</v>
      </c>
      <c r="I5" s="6" t="n">
        <v>17345</v>
      </c>
      <c r="J5" s="5" t="n">
        <v>48900</v>
      </c>
      <c r="K5" s="5" t="n">
        <v>47625</v>
      </c>
      <c r="L5" s="5" t="n">
        <v>38579</v>
      </c>
    </row>
    <row r="6" spans="1:12">
      <c r="A6" s="4" t="s">
        <v>1017</v>
      </c>
      <c r="J6" s="5" t="n">
        <v>83141</v>
      </c>
      <c r="K6" s="5" t="n">
        <v>67240</v>
      </c>
      <c r="L6" s="6" t="n">
        <v>72194</v>
      </c>
    </row>
    <row r="7" spans="1:12">
      <c r="A7" s="4" t="s">
        <v>47</v>
      </c>
      <c r="B7" s="6" t="n">
        <v>1170392</v>
      </c>
      <c r="F7" s="6" t="n">
        <v>1260873</v>
      </c>
      <c r="J7" s="6" t="n">
        <v>1170392</v>
      </c>
      <c r="K7" s="6" t="n">
        <v>126087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406</v>
      </c>
      <c r="J1" s="2" t="s">
        <v>1</v>
      </c>
    </row>
    <row r="2" spans="1:12">
      <c r="B2" s="2" t="s">
        <v>2</v>
      </c>
      <c r="C2" s="2" t="s">
        <v>887</v>
      </c>
      <c r="D2" s="2" t="s">
        <v>4</v>
      </c>
      <c r="E2" s="2" t="s">
        <v>888</v>
      </c>
      <c r="F2" s="2" t="s">
        <v>35</v>
      </c>
      <c r="G2" s="2" t="s">
        <v>743</v>
      </c>
      <c r="H2" s="2" t="s">
        <v>889</v>
      </c>
      <c r="I2" s="2" t="s">
        <v>890</v>
      </c>
      <c r="J2" s="2" t="s">
        <v>2</v>
      </c>
      <c r="K2" s="2" t="s">
        <v>35</v>
      </c>
      <c r="L2" s="2" t="s">
        <v>83</v>
      </c>
    </row>
    <row r="3" spans="1:12">
      <c r="A3" s="3" t="s">
        <v>1019</v>
      </c>
    </row>
    <row r="4" spans="1:12">
      <c r="A4" s="4" t="s">
        <v>586</v>
      </c>
      <c r="B4" s="6" t="n">
        <v>377270</v>
      </c>
      <c r="C4" s="6" t="n">
        <v>391421</v>
      </c>
      <c r="D4" s="6" t="n">
        <v>395929</v>
      </c>
      <c r="E4" s="6" t="n">
        <v>407233</v>
      </c>
      <c r="F4" s="6" t="n">
        <v>354806</v>
      </c>
      <c r="G4" s="6" t="n">
        <v>330397</v>
      </c>
      <c r="H4" s="6" t="n">
        <v>344821</v>
      </c>
      <c r="I4" s="6" t="n">
        <v>352450</v>
      </c>
      <c r="J4" s="6" t="n">
        <v>1571853</v>
      </c>
      <c r="K4" s="6" t="n">
        <v>1382474</v>
      </c>
      <c r="L4" s="6" t="n">
        <v>1319046</v>
      </c>
    </row>
    <row r="5" spans="1:12">
      <c r="A5" s="4" t="s">
        <v>1020</v>
      </c>
      <c r="B5" s="5" t="n">
        <v>348310</v>
      </c>
      <c r="F5" s="5" t="n">
        <v>323476</v>
      </c>
      <c r="J5" s="5" t="n">
        <v>348310</v>
      </c>
      <c r="K5" s="5" t="n">
        <v>323476</v>
      </c>
      <c r="L5" s="5" t="n">
        <v>296455</v>
      </c>
    </row>
    <row r="6" spans="1:12">
      <c r="A6" s="4" t="s">
        <v>1021</v>
      </c>
    </row>
    <row r="7" spans="1:12">
      <c r="A7" s="3" t="s">
        <v>1019</v>
      </c>
    </row>
    <row r="8" spans="1:12">
      <c r="A8" s="4" t="s">
        <v>586</v>
      </c>
      <c r="J8" s="4" t="s">
        <v>60</v>
      </c>
      <c r="K8" s="4" t="s">
        <v>60</v>
      </c>
      <c r="L8" s="4" t="s">
        <v>60</v>
      </c>
    </row>
    <row r="9" spans="1:12">
      <c r="A9" s="4" t="s">
        <v>1020</v>
      </c>
      <c r="B9" s="4" t="s">
        <v>60</v>
      </c>
      <c r="F9" s="4" t="s">
        <v>60</v>
      </c>
      <c r="J9" s="4" t="s">
        <v>60</v>
      </c>
      <c r="K9" s="4" t="s">
        <v>60</v>
      </c>
      <c r="L9" s="4" t="s">
        <v>60</v>
      </c>
    </row>
    <row r="10" spans="1:12">
      <c r="A10" s="4" t="s">
        <v>1022</v>
      </c>
    </row>
    <row r="11" spans="1:12">
      <c r="A11" s="3" t="s">
        <v>1019</v>
      </c>
    </row>
    <row r="12" spans="1:12">
      <c r="A12" s="4" t="s">
        <v>586</v>
      </c>
      <c r="J12" s="5" t="n">
        <v>1470772</v>
      </c>
      <c r="K12" s="5" t="n">
        <v>1273442</v>
      </c>
      <c r="L12" s="5" t="n">
        <v>1222120</v>
      </c>
    </row>
    <row r="13" spans="1:12">
      <c r="A13" s="4" t="s">
        <v>1020</v>
      </c>
      <c r="B13" s="5" t="n">
        <v>332086</v>
      </c>
      <c r="F13" s="5" t="n">
        <v>305127</v>
      </c>
      <c r="J13" s="5" t="n">
        <v>332086</v>
      </c>
      <c r="K13" s="5" t="n">
        <v>305127</v>
      </c>
      <c r="L13" s="5" t="n">
        <v>276892</v>
      </c>
    </row>
    <row r="14" spans="1:12">
      <c r="A14" s="4" t="s">
        <v>1023</v>
      </c>
    </row>
    <row r="15" spans="1:12">
      <c r="A15" s="3" t="s">
        <v>1019</v>
      </c>
    </row>
    <row r="16" spans="1:12">
      <c r="A16" s="4" t="s">
        <v>586</v>
      </c>
      <c r="J16" s="5" t="n">
        <v>48099</v>
      </c>
      <c r="K16" s="5" t="n">
        <v>49755</v>
      </c>
      <c r="L16" s="5" t="n">
        <v>52203</v>
      </c>
    </row>
    <row r="17" spans="1:12">
      <c r="A17" s="4" t="s">
        <v>1020</v>
      </c>
      <c r="B17" s="5" t="n">
        <v>6785</v>
      </c>
      <c r="F17" s="5" t="n">
        <v>4110</v>
      </c>
      <c r="J17" s="5" t="n">
        <v>6785</v>
      </c>
      <c r="K17" s="5" t="n">
        <v>4110</v>
      </c>
      <c r="L17" s="5" t="n">
        <v>4223</v>
      </c>
    </row>
    <row r="18" spans="1:12">
      <c r="A18" s="4" t="s">
        <v>1024</v>
      </c>
    </row>
    <row r="19" spans="1:12">
      <c r="A19" s="3" t="s">
        <v>1019</v>
      </c>
    </row>
    <row r="20" spans="1:12">
      <c r="A20" s="4" t="s">
        <v>586</v>
      </c>
      <c r="J20" s="5" t="n">
        <v>52982</v>
      </c>
      <c r="K20" s="5" t="n">
        <v>59277</v>
      </c>
      <c r="L20" s="5" t="n">
        <v>44723</v>
      </c>
    </row>
    <row r="21" spans="1:12">
      <c r="A21" s="4" t="s">
        <v>1020</v>
      </c>
      <c r="B21" s="6" t="n">
        <v>9439</v>
      </c>
      <c r="F21" s="6" t="n">
        <v>14239</v>
      </c>
      <c r="J21" s="6" t="n">
        <v>9439</v>
      </c>
      <c r="K21" s="6" t="n">
        <v>14239</v>
      </c>
      <c r="L21" s="6" t="n">
        <v>1534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5</v>
      </c>
      <c r="D2" s="2" t="s">
        <v>83</v>
      </c>
    </row>
    <row r="3" spans="1:4">
      <c r="A3" s="4" t="s">
        <v>1026</v>
      </c>
    </row>
    <row r="4" spans="1:4">
      <c r="A4" s="3" t="s">
        <v>1027</v>
      </c>
    </row>
    <row r="5" spans="1:4">
      <c r="A5" s="4" t="s">
        <v>501</v>
      </c>
      <c r="B5" s="4" t="s">
        <v>502</v>
      </c>
      <c r="C5" s="4" t="s">
        <v>502</v>
      </c>
      <c r="D5" s="4" t="s">
        <v>502</v>
      </c>
    </row>
    <row r="6" spans="1:4">
      <c r="A6" s="4" t="s">
        <v>1028</v>
      </c>
    </row>
    <row r="7" spans="1:4">
      <c r="A7" s="3" t="s">
        <v>1027</v>
      </c>
    </row>
    <row r="8" spans="1:4">
      <c r="A8" s="4" t="s">
        <v>501</v>
      </c>
      <c r="B8" s="4" t="s">
        <v>521</v>
      </c>
      <c r="C8" s="4" t="s">
        <v>1029</v>
      </c>
      <c r="D8" s="4" t="s">
        <v>1030</v>
      </c>
    </row>
    <row r="9" spans="1:4">
      <c r="A9" s="4" t="s">
        <v>1031</v>
      </c>
    </row>
    <row r="10" spans="1:4">
      <c r="A10" s="3" t="s">
        <v>1027</v>
      </c>
    </row>
    <row r="11" spans="1:4">
      <c r="A11" s="4" t="s">
        <v>501</v>
      </c>
      <c r="B11" s="4" t="s">
        <v>852</v>
      </c>
      <c r="C11" s="4" t="s">
        <v>853</v>
      </c>
      <c r="D11" s="4" t="s">
        <v>733</v>
      </c>
    </row>
    <row r="12" spans="1:4">
      <c r="A12" s="4" t="s">
        <v>1032</v>
      </c>
    </row>
    <row r="13" spans="1:4">
      <c r="A13" s="3" t="s">
        <v>1027</v>
      </c>
    </row>
    <row r="14" spans="1:4">
      <c r="A14" s="4" t="s">
        <v>501</v>
      </c>
      <c r="B14" s="4" t="s">
        <v>1033</v>
      </c>
      <c r="C14" s="4" t="s">
        <v>525</v>
      </c>
      <c r="D14" s="4" t="s">
        <v>103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5</v>
      </c>
      <c r="D2" s="2" t="s">
        <v>83</v>
      </c>
    </row>
    <row r="3" spans="1:4">
      <c r="A3" s="3" t="s">
        <v>1036</v>
      </c>
    </row>
    <row r="4" spans="1:4">
      <c r="A4" s="4" t="s">
        <v>501</v>
      </c>
      <c r="B4" s="4" t="s">
        <v>502</v>
      </c>
      <c r="C4" s="4" t="s">
        <v>502</v>
      </c>
      <c r="D4" s="4" t="s">
        <v>502</v>
      </c>
    </row>
    <row r="5" spans="1:4">
      <c r="A5" s="4" t="s">
        <v>520</v>
      </c>
    </row>
    <row r="6" spans="1:4">
      <c r="A6" s="3" t="s">
        <v>1036</v>
      </c>
    </row>
    <row r="7" spans="1:4">
      <c r="A7" s="4" t="s">
        <v>501</v>
      </c>
      <c r="B7" s="4" t="s">
        <v>521</v>
      </c>
      <c r="C7" s="4" t="s">
        <v>522</v>
      </c>
      <c r="D7" s="4" t="s">
        <v>521</v>
      </c>
    </row>
    <row r="8" spans="1:4">
      <c r="A8" s="4" t="s">
        <v>524</v>
      </c>
    </row>
    <row r="9" spans="1:4">
      <c r="A9" s="3" t="s">
        <v>1036</v>
      </c>
    </row>
    <row r="10" spans="1:4">
      <c r="A10" s="4" t="s">
        <v>501</v>
      </c>
      <c r="B10" s="4" t="s">
        <v>525</v>
      </c>
      <c r="C10" s="4" t="s">
        <v>526</v>
      </c>
      <c r="D10" s="4" t="s">
        <v>423</v>
      </c>
    </row>
    <row r="11" spans="1:4">
      <c r="A11" s="4" t="s">
        <v>528</v>
      </c>
    </row>
    <row r="12" spans="1:4">
      <c r="A12" s="3" t="s">
        <v>1036</v>
      </c>
    </row>
    <row r="13" spans="1:4">
      <c r="A13" s="4" t="s">
        <v>501</v>
      </c>
      <c r="B13" s="4" t="s">
        <v>529</v>
      </c>
      <c r="C13" s="4" t="s">
        <v>530</v>
      </c>
      <c r="D13" s="4" t="s">
        <v>52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037</v>
      </c>
      <c r="B1" s="2" t="s">
        <v>1038</v>
      </c>
      <c r="C1" s="2" t="s">
        <v>2</v>
      </c>
      <c r="D1" s="2" t="s">
        <v>35</v>
      </c>
      <c r="E1" s="2" t="s">
        <v>83</v>
      </c>
    </row>
    <row r="2" spans="1:5">
      <c r="A2" s="3" t="s">
        <v>234</v>
      </c>
    </row>
    <row r="3" spans="1:5">
      <c r="A3" s="4" t="s">
        <v>1039</v>
      </c>
      <c r="C3" s="6" t="n">
        <v>30000</v>
      </c>
      <c r="D3" s="6" t="n">
        <v>18600</v>
      </c>
      <c r="E3" s="6" t="n">
        <v>16800</v>
      </c>
    </row>
    <row r="4" spans="1:5">
      <c r="A4" s="4" t="s">
        <v>1040</v>
      </c>
      <c r="C4" s="5" t="n">
        <v>54700</v>
      </c>
    </row>
    <row r="5" spans="1:5">
      <c r="A5" s="4" t="s">
        <v>1041</v>
      </c>
      <c r="C5" s="5" t="n">
        <v>51400</v>
      </c>
    </row>
    <row r="6" spans="1:5">
      <c r="A6" s="4" t="s">
        <v>1042</v>
      </c>
      <c r="C6" s="5" t="n">
        <v>6800</v>
      </c>
    </row>
    <row r="7" spans="1:5">
      <c r="A7" s="4" t="s">
        <v>1043</v>
      </c>
      <c r="B7" s="6" t="n">
        <v>14900</v>
      </c>
      <c r="C7" s="5" t="n">
        <v>14883</v>
      </c>
    </row>
    <row r="8" spans="1:5">
      <c r="A8" s="4" t="s">
        <v>1044</v>
      </c>
      <c r="B8" s="6" t="n">
        <v>5400</v>
      </c>
    </row>
    <row r="9" spans="1:5">
      <c r="A9" s="4" t="s">
        <v>1045</v>
      </c>
      <c r="B9" s="4" t="s">
        <v>1046</v>
      </c>
    </row>
    <row r="10" spans="1:5">
      <c r="A10" s="4" t="s">
        <v>1047</v>
      </c>
      <c r="C10" s="6" t="n">
        <v>1300</v>
      </c>
      <c r="D10" s="6" t="n">
        <v>13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407</v>
      </c>
    </row>
    <row r="2" spans="1:2">
      <c r="A2" s="3" t="s">
        <v>234</v>
      </c>
    </row>
    <row r="3" spans="1:2">
      <c r="A3" s="4" t="s">
        <v>1049</v>
      </c>
      <c r="B3" s="6" t="n">
        <v>42261</v>
      </c>
    </row>
    <row r="4" spans="1:2">
      <c r="A4" s="4" t="s">
        <v>1050</v>
      </c>
      <c r="B4" s="5" t="n">
        <v>49615</v>
      </c>
    </row>
    <row r="5" spans="1:2">
      <c r="A5" s="4" t="s">
        <v>1051</v>
      </c>
      <c r="B5" s="5" t="n">
        <v>47385</v>
      </c>
    </row>
    <row r="6" spans="1:2">
      <c r="A6" s="4" t="s">
        <v>1052</v>
      </c>
      <c r="B6" s="5" t="n">
        <v>45831</v>
      </c>
    </row>
    <row r="7" spans="1:2">
      <c r="A7" s="4" t="s">
        <v>1053</v>
      </c>
      <c r="B7" s="5" t="n">
        <v>43139</v>
      </c>
    </row>
    <row r="8" spans="1:2">
      <c r="A8" s="4" t="s">
        <v>1054</v>
      </c>
      <c r="B8" s="5" t="n">
        <v>111947</v>
      </c>
    </row>
    <row r="9" spans="1:2">
      <c r="A9" s="4" t="s">
        <v>1055</v>
      </c>
      <c r="B9" s="6" t="n">
        <v>34017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5</v>
      </c>
      <c r="D2" s="2" t="s">
        <v>83</v>
      </c>
    </row>
    <row r="3" spans="1:4">
      <c r="A3" s="3" t="s">
        <v>237</v>
      </c>
    </row>
    <row r="4" spans="1:4">
      <c r="A4" s="4" t="s">
        <v>1057</v>
      </c>
      <c r="B4" s="6" t="n">
        <v>10830</v>
      </c>
      <c r="C4" s="6" t="n">
        <v>-21357</v>
      </c>
      <c r="D4" s="6" t="n">
        <v>32950</v>
      </c>
    </row>
    <row r="5" spans="1:4">
      <c r="A5" s="4" t="s">
        <v>252</v>
      </c>
      <c r="B5" s="5" t="n">
        <v>-11939</v>
      </c>
      <c r="C5" s="5" t="n">
        <v>-3808</v>
      </c>
      <c r="D5" s="5" t="n">
        <v>-4067</v>
      </c>
    </row>
    <row r="6" spans="1:4">
      <c r="A6" s="4" t="s">
        <v>1058</v>
      </c>
      <c r="B6" s="5" t="n">
        <v>16435</v>
      </c>
      <c r="C6" s="5" t="n">
        <v>20729</v>
      </c>
      <c r="D6" s="5" t="n">
        <v>-17868</v>
      </c>
    </row>
    <row r="7" spans="1:4">
      <c r="A7" s="4" t="s">
        <v>598</v>
      </c>
      <c r="B7" s="5" t="n">
        <v>-23960</v>
      </c>
      <c r="C7" s="5" t="n">
        <v>24780</v>
      </c>
      <c r="D7" s="5" t="n">
        <v>14590</v>
      </c>
    </row>
    <row r="8" spans="1:4">
      <c r="A8" s="4" t="s">
        <v>1059</v>
      </c>
      <c r="B8" s="5" t="n">
        <v>-20862</v>
      </c>
      <c r="C8" s="5" t="n">
        <v>-15936</v>
      </c>
      <c r="D8" s="5" t="n">
        <v>-11997</v>
      </c>
    </row>
    <row r="9" spans="1:4">
      <c r="A9" s="4" t="s">
        <v>1060</v>
      </c>
      <c r="B9" s="6" t="n">
        <v>-29496</v>
      </c>
      <c r="C9" s="6" t="n">
        <v>4408</v>
      </c>
      <c r="D9" s="6" t="n">
        <v>1360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406</v>
      </c>
      <c r="J1" s="2" t="s">
        <v>1</v>
      </c>
    </row>
    <row r="2" spans="1:12">
      <c r="B2" s="2" t="s">
        <v>2</v>
      </c>
      <c r="C2" s="2" t="s">
        <v>887</v>
      </c>
      <c r="D2" s="2" t="s">
        <v>4</v>
      </c>
      <c r="E2" s="2" t="s">
        <v>888</v>
      </c>
      <c r="F2" s="2" t="s">
        <v>35</v>
      </c>
      <c r="G2" s="2" t="s">
        <v>743</v>
      </c>
      <c r="H2" s="2" t="s">
        <v>889</v>
      </c>
      <c r="I2" s="2" t="s">
        <v>890</v>
      </c>
      <c r="J2" s="2" t="s">
        <v>2</v>
      </c>
      <c r="K2" s="2" t="s">
        <v>35</v>
      </c>
      <c r="L2" s="2" t="s">
        <v>83</v>
      </c>
    </row>
    <row r="3" spans="1:12">
      <c r="A3" s="4" t="s">
        <v>586</v>
      </c>
      <c r="B3" s="6" t="n">
        <v>377270</v>
      </c>
      <c r="C3" s="6" t="n">
        <v>391421</v>
      </c>
      <c r="D3" s="6" t="n">
        <v>395929</v>
      </c>
      <c r="E3" s="6" t="n">
        <v>407233</v>
      </c>
      <c r="F3" s="6" t="n">
        <v>354806</v>
      </c>
      <c r="G3" s="6" t="n">
        <v>330397</v>
      </c>
      <c r="H3" s="6" t="n">
        <v>344821</v>
      </c>
      <c r="I3" s="6" t="n">
        <v>352450</v>
      </c>
      <c r="J3" s="6" t="n">
        <v>1571853</v>
      </c>
      <c r="K3" s="6" t="n">
        <v>1382474</v>
      </c>
      <c r="L3" s="6" t="n">
        <v>1319046</v>
      </c>
    </row>
    <row r="4" spans="1:12">
      <c r="A4" s="4" t="s">
        <v>1062</v>
      </c>
      <c r="B4" s="5" t="n">
        <v>42726</v>
      </c>
      <c r="C4" s="5" t="n">
        <v>52166</v>
      </c>
      <c r="D4" s="5" t="n">
        <v>50822</v>
      </c>
      <c r="E4" s="5" t="n">
        <v>48184</v>
      </c>
      <c r="F4" s="5" t="n">
        <v>51139</v>
      </c>
      <c r="G4" s="5" t="n">
        <v>47179</v>
      </c>
      <c r="H4" s="5" t="n">
        <v>48130</v>
      </c>
      <c r="I4" s="5" t="n">
        <v>42715</v>
      </c>
      <c r="J4" s="5" t="n">
        <v>193898</v>
      </c>
      <c r="K4" s="5" t="n">
        <v>189163</v>
      </c>
      <c r="L4" s="5" t="n">
        <v>174132</v>
      </c>
    </row>
    <row r="5" spans="1:12">
      <c r="A5" s="4" t="s">
        <v>100</v>
      </c>
      <c r="B5" s="5" t="n">
        <v>-13356</v>
      </c>
      <c r="C5" s="5" t="n">
        <v>22580</v>
      </c>
      <c r="D5" s="5" t="n">
        <v>22376</v>
      </c>
      <c r="E5" s="5" t="n">
        <v>17300</v>
      </c>
      <c r="F5" s="5" t="n">
        <v>-3867</v>
      </c>
      <c r="G5" s="5" t="n">
        <v>14931</v>
      </c>
      <c r="H5" s="5" t="n">
        <v>19258</v>
      </c>
      <c r="I5" s="5" t="n">
        <v>17413</v>
      </c>
      <c r="J5" s="5" t="n">
        <v>48900</v>
      </c>
      <c r="K5" s="5" t="n">
        <v>47735</v>
      </c>
      <c r="L5" s="5" t="n">
        <v>39280</v>
      </c>
    </row>
    <row r="6" spans="1:12">
      <c r="A6" s="4" t="s">
        <v>892</v>
      </c>
      <c r="B6" s="6" t="n">
        <v>-13356</v>
      </c>
      <c r="C6" s="6" t="n">
        <v>22580</v>
      </c>
      <c r="D6" s="6" t="n">
        <v>22376</v>
      </c>
      <c r="E6" s="6" t="n">
        <v>17300</v>
      </c>
      <c r="F6" s="6" t="n">
        <v>-3867</v>
      </c>
      <c r="G6" s="6" t="n">
        <v>14931</v>
      </c>
      <c r="H6" s="6" t="n">
        <v>19216</v>
      </c>
      <c r="I6" s="6" t="n">
        <v>17345</v>
      </c>
      <c r="J6" s="6" t="n">
        <v>48900</v>
      </c>
      <c r="K6" s="6" t="n">
        <v>47625</v>
      </c>
      <c r="L6" s="6" t="n">
        <v>38579</v>
      </c>
    </row>
    <row r="7" spans="1:12">
      <c r="A7" s="4" t="s">
        <v>108</v>
      </c>
      <c r="B7" s="7" t="n">
        <v>-0.64</v>
      </c>
      <c r="C7" s="7" t="n">
        <v>1.07</v>
      </c>
      <c r="D7" s="7" t="n">
        <v>1.07</v>
      </c>
      <c r="E7" s="7" t="n">
        <v>0.83</v>
      </c>
      <c r="F7" s="7" t="n">
        <v>-0.19</v>
      </c>
      <c r="G7" s="7" t="n">
        <v>0.72</v>
      </c>
      <c r="H7" s="7" t="n">
        <v>0.92</v>
      </c>
      <c r="I7" s="7" t="n">
        <v>0.83</v>
      </c>
      <c r="J7" s="7" t="n">
        <v>2.33</v>
      </c>
      <c r="K7" s="7" t="n">
        <v>2.29</v>
      </c>
      <c r="L7" s="7" t="n">
        <v>1.82</v>
      </c>
    </row>
    <row r="8" spans="1:12">
      <c r="A8" s="4" t="s">
        <v>715</v>
      </c>
      <c r="J8" s="6" t="n">
        <v>14600</v>
      </c>
    </row>
    <row r="9" spans="1:12">
      <c r="A9" s="4" t="s">
        <v>1063</v>
      </c>
      <c r="F9" s="6" t="n">
        <v>27200</v>
      </c>
      <c r="G9" s="6" t="n">
        <v>2400</v>
      </c>
      <c r="J9" s="5" t="n">
        <v>-3334</v>
      </c>
      <c r="K9" s="6" t="n">
        <v>41702</v>
      </c>
      <c r="L9" s="6" t="n">
        <v>6547</v>
      </c>
    </row>
    <row r="10" spans="1:12">
      <c r="A10" s="4" t="s">
        <v>727</v>
      </c>
    </row>
    <row r="11" spans="1:12">
      <c r="A11" s="4" t="s">
        <v>715</v>
      </c>
      <c r="B11" s="6" t="n">
        <v>14400</v>
      </c>
      <c r="J11" s="6" t="n">
        <v>14400</v>
      </c>
    </row>
    <row r="12" spans="1:12">
      <c r="A12" s="4" t="s">
        <v>1064</v>
      </c>
      <c r="B12" s="6" t="n">
        <v>44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9:02:18Z</dcterms:created>
  <dcterms:modified xmlns:dcterms="http://purl.org/dc/terms/" xmlns:xsi="http://www.w3.org/2001/XMLSchema-instance" xsi:type="dcterms:W3CDTF">2019-02-27T09:02:18Z</dcterms:modified>
</cp:coreProperties>
</file>